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OPERATIONS AND SI" sheetId="7" r:id="rId7"/>
    <s:sheet name="LIQUIDITY" sheetId="8" r:id="rId8"/>
    <s:sheet name="OIL PRICE RISK DERIVATIVES" sheetId="9" r:id="rId9"/>
    <s:sheet name="OIL AND GAS PRODUCING ACTIVITIE" sheetId="10" r:id="rId10"/>
    <s:sheet name="PROPERTY AND EQUIPMENT, NET" sheetId="11" r:id="rId11"/>
    <s:sheet name="DISCONTINUED OPERATIONS" sheetId="12" r:id="rId12"/>
    <s:sheet name="DEBT" sheetId="13" r:id="rId13"/>
    <s:sheet name="EXECUTIVE RETIREMENT AND SEVERA" sheetId="14" r:id="rId14"/>
    <s:sheet name="ASSET RETIREMENT OBLIGATIONS" sheetId="15" r:id="rId15"/>
    <s:sheet name="COMMITMENTS AND CONTINGENCIES" sheetId="16" r:id="rId16"/>
    <s:sheet name="SHAREHOLDERS' EQUITY" sheetId="17" r:id="rId17"/>
    <s:sheet name="INCOME TAXES" sheetId="18" r:id="rId18"/>
    <s:sheet name="IMPAIRMENT LOSS ON INVESTMENT I" sheetId="19" r:id="rId19"/>
    <s:sheet name="EARNINGS (LOSS) PER SHARE" sheetId="20" r:id="rId20"/>
    <s:sheet name="SIGNIFICANT CONCENTRATIONS" sheetId="21" r:id="rId21"/>
    <s:sheet name="FAIR VALUE MEASUREMENTS" sheetId="22" r:id="rId22"/>
    <s:sheet name="UNAUDITED SUPPLEMENTAL OIL AND " sheetId="23" r:id="rId23"/>
    <s:sheet name="QUARTERLY FINANCIAL DATA (Unaud" sheetId="24" r:id="rId24"/>
    <s:sheet name="SUBSEQUENT EVENTS" sheetId="25" r:id="rId25"/>
    <s:sheet name="ORGANIZATION, OPERATIONS AND 26" sheetId="26" r:id="rId26"/>
    <s:sheet name="ORGANIZATION, OPERATIONS AND 27" sheetId="27" r:id="rId27"/>
    <s:sheet name="OIL PRICE RISK DERIVATIVES (Tab" sheetId="28" r:id="rId28"/>
    <s:sheet name="OIL AND GAS PRODUCING ACTIVIT29" sheetId="29" r:id="rId29"/>
    <s:sheet name="PROPERTY AND EQUIPMENT, NET (Ta" sheetId="30" r:id="rId30"/>
    <s:sheet name="DISCONTINUED OPERATIONS (Tables" sheetId="31" r:id="rId31"/>
    <s:sheet name="EXECUTIVE RETIREMENT AND SEVE32" sheetId="32" r:id="rId32"/>
    <s:sheet name="ASSET RETIREMENT OBLIGATIONS (T" sheetId="33" r:id="rId33"/>
    <s:sheet name="SHAREHOLDERS' EQUITY (Tables)" sheetId="34" r:id="rId34"/>
    <s:sheet name="INCOME TAXES (Tables)" sheetId="35" r:id="rId35"/>
    <s:sheet name="EARNINGS (LOSS) PER SHARE (Tabl" sheetId="36" r:id="rId36"/>
    <s:sheet name="SIGNIFICANT CONCENTRATIONS (Tab" sheetId="37" r:id="rId37"/>
    <s:sheet name="FAIR VALUE MEASUREMENTS (Tables" sheetId="38" r:id="rId38"/>
    <s:sheet name="UNAUDITED SUPPLEMENTAL OIL AN39" sheetId="39" r:id="rId39"/>
    <s:sheet name="QUARTERLY FINANCIAL DATA (Una40" sheetId="40" r:id="rId40"/>
    <s:sheet name="ORGANIZATION, OPERATIONS AND 41" sheetId="41" r:id="rId41"/>
    <s:sheet name="LIQUIDITY (Details Narrative)" sheetId="42" r:id="rId42"/>
    <s:sheet name="OIL PRICE RISK DERIVATIVES (Det" sheetId="43" r:id="rId43"/>
    <s:sheet name="OIL PRICE RISK DERIVATIVES (D44" sheetId="44" r:id="rId44"/>
    <s:sheet name="OIL AND GAS PRODUCING ACTIVIT45" sheetId="45" r:id="rId45"/>
    <s:sheet name="OIL AND GAS PRODUCING ACTIVIT46" sheetId="46" r:id="rId46"/>
    <s:sheet name="OIL AND GAS PRODUCING ACTIVIT47" sheetId="47" r:id="rId47"/>
    <s:sheet name="OIL AND GAS PRODUCING ACTIVIT48" sheetId="48" r:id="rId48"/>
    <s:sheet name="OIL AND GAS PRODUCING ACTIVIT49" sheetId="49" r:id="rId49"/>
    <s:sheet name="PROPERTY AND EQUIPMENT, NET (De" sheetId="50" r:id="rId50"/>
    <s:sheet name="PROPERTY AND EQUIPMENT, NET (51" sheetId="51" r:id="rId51"/>
    <s:sheet name="DISCONTINUED OPERATIONS (Detail" sheetId="52" r:id="rId52"/>
    <s:sheet name="DISCONTINUED OPERATIONS (Deta53" sheetId="53" r:id="rId53"/>
    <s:sheet name="DISCONTINUED OPERATIONS (Deta54" sheetId="54" r:id="rId54"/>
    <s:sheet name="DISCONTINUED OPERATIONS (Deta55" sheetId="55" r:id="rId55"/>
    <s:sheet name="DEBT (Details Narrative)" sheetId="56" r:id="rId56"/>
    <s:sheet name="EXECUTIVE RETIREMENT AND SEVE57" sheetId="57" r:id="rId57"/>
    <s:sheet name="EXECUTIVE RETIREMENT AND SEVE58" sheetId="58" r:id="rId58"/>
    <s:sheet name="ASSET RETIREMENT OBLIGATIONS (D" sheetId="59" r:id="rId59"/>
    <s:sheet name="COMMITMENTS AND CONTINGENCIES (" sheetId="60" r:id="rId60"/>
    <s:sheet name="SHAREHOLDERS' EQUITY (Details)" sheetId="61" r:id="rId61"/>
    <s:sheet name="SHAREHOLDERS' EQUITY (Details 1" sheetId="62" r:id="rId62"/>
    <s:sheet name="SHAREHOLDERS' EQUITY (Details 2" sheetId="63" r:id="rId63"/>
    <s:sheet name="SHAREHOLDERS' EQUITY (Details 3" sheetId="64" r:id="rId64"/>
    <s:sheet name="SHAREHOLDERS' EQUITY (Details N" sheetId="65" r:id="rId65"/>
    <s:sheet name="INCOME TAXES (Details)" sheetId="66" r:id="rId66"/>
    <s:sheet name="INCOME TAXES (Details 1)" sheetId="67" r:id="rId67"/>
    <s:sheet name="INCOME TAXES (Details Narrative" sheetId="68" r:id="rId68"/>
    <s:sheet name="IMPAIRMENT LOSS ON INVESTMENT69" sheetId="69" r:id="rId69"/>
    <s:sheet name="EARNINGS (LOSS) PER SHARE (Deta" sheetId="70" r:id="rId70"/>
    <s:sheet name="EARNINGS (LOSS) PER SHARE (De71" sheetId="71" r:id="rId71"/>
    <s:sheet name="SIGNIFICANT CONCENTRATIONS (Det" sheetId="72" r:id="rId72"/>
    <s:sheet name="SIGNIFICANT CONCENTRATIONS (D73" sheetId="73" r:id="rId73"/>
    <s:sheet name="FAIR VALUE MEASUREMENTS (Detail" sheetId="74" r:id="rId74"/>
    <s:sheet name="FAIR VALUE MEASUREMENTS (Deta75" sheetId="75" r:id="rId75"/>
    <s:sheet name="UNAUDITED SUPPLEMENTAL OIL AN76" sheetId="76" r:id="rId76"/>
    <s:sheet name="UNAUDITED SUPPLEMENTAL OIL AN77" sheetId="77" r:id="rId77"/>
    <s:sheet name="UNAUDITED SUPPLEMENTAL OIL AN78" sheetId="78" r:id="rId78"/>
    <s:sheet name="UNAUDITED SUPPLEMENTAL OIL AN79" sheetId="79" r:id="rId79"/>
    <s:sheet name="QUARTERLY FINANCIAL DATA (Una80" sheetId="80" r:id="rId80"/>
    <s:sheet name="SUBSEQUENT EVENTS (Details Narr" sheetId="81" r:id="rId81"/>
  </s:sheets>
  <s:definedNames/>
  <s:calcPr calcId="124519" calcMode="auto" fullCalcOnLoad="1"/>
</s:workbook>
</file>

<file path=xl/sharedStrings.xml><?xml version="1.0" encoding="utf-8"?>
<sst xmlns="http://schemas.openxmlformats.org/spreadsheetml/2006/main" uniqueCount="891">
  <si>
    <t>Document and Entity Information - USD ($) $ in Thousands</t>
  </si>
  <si>
    <t>12 Months Ended</t>
  </si>
  <si>
    <t>Dec. 31, 2015</t>
  </si>
  <si>
    <t>Apr. 11, 2016</t>
  </si>
  <si>
    <t>Jun. 30, 2015</t>
  </si>
  <si>
    <t>Document And Entity Information</t>
  </si>
  <si>
    <t>Entity Registrant Name</t>
  </si>
  <si>
    <t>US ENERGY CORP</t>
  </si>
  <si>
    <t>Entity Central Index Key</t>
  </si>
  <si>
    <t>Document Type</t>
  </si>
  <si>
    <t>10-K</t>
  </si>
  <si>
    <t>Trading Symbol</t>
  </si>
  <si>
    <t>USEG</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equivalents</t>
  </si>
  <si>
    <t>Oil and gas sales receivable</t>
  </si>
  <si>
    <t>Oil price risk derivatives</t>
  </si>
  <si>
    <t xml:space="preserve"> </t>
  </si>
  <si>
    <t>Discontinued operations - assets of mining segment</t>
  </si>
  <si>
    <t>Marketable equity securities</t>
  </si>
  <si>
    <t>Other current assets</t>
  </si>
  <si>
    <t>Total current assets</t>
  </si>
  <si>
    <t>Oil and gas properties under full cost method:</t>
  </si>
  <si>
    <t>Unevaluated properties and exploratory wells in progress</t>
  </si>
  <si>
    <t>Evaluated properties</t>
  </si>
  <si>
    <t>Less accumulated depreciation, depletion and amortization</t>
  </si>
  <si>
    <t>Net oil and gas properties</t>
  </si>
  <si>
    <t>Other assets:</t>
  </si>
  <si>
    <t>Property and equipment, net</t>
  </si>
  <si>
    <t>Other assets</t>
  </si>
  <si>
    <t>Total other assets</t>
  </si>
  <si>
    <t>Total assets</t>
  </si>
  <si>
    <t>Accounts payable and accrued liabilities:</t>
  </si>
  <si>
    <t>Payable to Major Operator</t>
  </si>
  <si>
    <t>Contingent ownership interests</t>
  </si>
  <si>
    <t>Other</t>
  </si>
  <si>
    <t>Accrued compensation and benefits</t>
  </si>
  <si>
    <t>Current portion of long-term debt</t>
  </si>
  <si>
    <t>Discontinued operations of mining properties</t>
  </si>
  <si>
    <t>Other current liabilities</t>
  </si>
  <si>
    <t>Total current liabilities</t>
  </si>
  <si>
    <t>Noncurrent liabilities:</t>
  </si>
  <si>
    <t>Long-term debt, less current portion</t>
  </si>
  <si>
    <t>Asset retirement obligations</t>
  </si>
  <si>
    <t>Other liabilities</t>
  </si>
  <si>
    <t>Total noncurrent liabilities</t>
  </si>
  <si>
    <t>Commitments and contingencies (Note 10)</t>
  </si>
  <si>
    <t>Shareholders' equity:</t>
  </si>
  <si>
    <t>Preferred stock, par value $0.01 per share. Authorized 100,000 shares, no shares issued</t>
  </si>
  <si>
    <t>Common stock, $0.01 par value; unlimited shares authorized; 28,199,735 shares issued and outstanding</t>
  </si>
  <si>
    <t>Additional paid-in capital</t>
  </si>
  <si>
    <t>Accumulated deficit</t>
  </si>
  <si>
    <t>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unlimited authorized</t>
  </si>
  <si>
    <t>Unlimited</t>
  </si>
  <si>
    <t>Common stock, issued</t>
  </si>
  <si>
    <t>Common stock, outstanding</t>
  </si>
  <si>
    <t>CONSOLIDATED STATEMENTS OF OPERATIONS AND COMPREHENSIVE LOSS - USD ($) $ in Thousands</t>
  </si>
  <si>
    <t>Dec. 31, 2013</t>
  </si>
  <si>
    <t>Revenue:</t>
  </si>
  <si>
    <t>Oil</t>
  </si>
  <si>
    <t>Natural gas and liquids</t>
  </si>
  <si>
    <t>Total revenue</t>
  </si>
  <si>
    <t>Oil and gas operations:</t>
  </si>
  <si>
    <t>Production costs</t>
  </si>
  <si>
    <t>Depreciation, depletion and amortization</t>
  </si>
  <si>
    <t>Impairment of oil and gas properties</t>
  </si>
  <si>
    <t>General and administrative:</t>
  </si>
  <si>
    <t>Compensation and benefits, including directors</t>
  </si>
  <si>
    <t>Stock-based compensation</t>
  </si>
  <si>
    <t>Employee severance costs</t>
  </si>
  <si>
    <t>Professional fees, insurance and other</t>
  </si>
  <si>
    <t>Total operating expenses</t>
  </si>
  <si>
    <t>Operating income (loss)</t>
  </si>
  <si>
    <t>Other income (expense):</t>
  </si>
  <si>
    <t>Realized gain (loss) on oil price risk derivatives</t>
  </si>
  <si>
    <t>Unrealized gain (loss) on oil price risk derivatives</t>
  </si>
  <si>
    <t>Gain on sale of assets</t>
  </si>
  <si>
    <t>Loss on investments</t>
  </si>
  <si>
    <t>Rental and other income</t>
  </si>
  <si>
    <t>Interest expense</t>
  </si>
  <si>
    <t>Total other income (expense)</t>
  </si>
  <si>
    <t>Income (loss) from continuing operations</t>
  </si>
  <si>
    <t>Discontinued operations:</t>
  </si>
  <si>
    <t>Discontinued operations</t>
  </si>
  <si>
    <t>Impairment loss on discontinued operations</t>
  </si>
  <si>
    <t>Loss from discontinued operations</t>
  </si>
  <si>
    <t>Net loss</t>
  </si>
  <si>
    <t>Change in fair value of marketable equity securities</t>
  </si>
  <si>
    <t>Comprehensive loss</t>
  </si>
  <si>
    <t>Earnings (loss) per share- basic</t>
  </si>
  <si>
    <t>Continuing operations (in dollars per share)</t>
  </si>
  <si>
    <t>Discontinued operations (in dollars per share)</t>
  </si>
  <si>
    <t>Total (in dollars per share)</t>
  </si>
  <si>
    <t>Earnings (loss) per share- diluted</t>
  </si>
  <si>
    <t>Weighted average shares outstanding</t>
  </si>
  <si>
    <t>Basic (in shares)</t>
  </si>
  <si>
    <t>Diluted (in shares)</t>
  </si>
  <si>
    <t>CONSOLIDATED STATEMENTS OF CHANGES IN SHAREHOLDERS' EQUITY - USD ($) $ in Thousands</t>
  </si>
  <si>
    <t>Common Stock [Member]</t>
  </si>
  <si>
    <t>Additional Paid-In Capital [Member]</t>
  </si>
  <si>
    <t>Accumulated Deficit [Member]</t>
  </si>
  <si>
    <t>Accumulated Other Comprehensive Loss [Member]</t>
  </si>
  <si>
    <t>Total</t>
  </si>
  <si>
    <t>Balances at beginning at Dec. 31, 2012</t>
  </si>
  <si>
    <t>Balances at beginning (in shares) at Dec. 31, 2012</t>
  </si>
  <si>
    <t>Increase (Decrease) in Stockholders' Equity [Roll Forward]</t>
  </si>
  <si>
    <t>Issuance of common stock to fund ESOP contribution</t>
  </si>
  <si>
    <t>Issuance of common stock to fund ESOP contribution (in shares)</t>
  </si>
  <si>
    <t>Unrealized loss on marketable equity securities</t>
  </si>
  <si>
    <t>Issuance of common stock for services</t>
  </si>
  <si>
    <t>Issuance of common stock for services (in shares)</t>
  </si>
  <si>
    <t>Balances at end at Dec. 31, 2013</t>
  </si>
  <si>
    <t>Balances at end (in shares) at Dec. 31, 2013</t>
  </si>
  <si>
    <t>Exercise of employee stock options</t>
  </si>
  <si>
    <t>Exercise of employee stock options (in shares)</t>
  </si>
  <si>
    <t>Exercise of stock purchase warrants</t>
  </si>
  <si>
    <t>Exercise of stock purchase warrants (in shares)</t>
  </si>
  <si>
    <t>Balances at end at Dec. 31, 2014</t>
  </si>
  <si>
    <t>Balances at end (in shares) at Dec. 31, 2014</t>
  </si>
  <si>
    <t>Issuance of common stock upon vesting of restricted common stock, net</t>
  </si>
  <si>
    <t>Issuance of common stock upon vesting of restricted common stock, net (in shares)</t>
  </si>
  <si>
    <t>Realized loss on marketable equity securities</t>
  </si>
  <si>
    <t>Balances at end at Dec. 31, 2015</t>
  </si>
  <si>
    <t>Balances at end (in shares) at Dec. 31, 2015</t>
  </si>
  <si>
    <t>CONSOLIDATED STATEMENTS OF CASH FLOWS - USD ($) $ in Thousands</t>
  </si>
  <si>
    <t>Cash flows from operating activities:</t>
  </si>
  <si>
    <t>Adjustments to reconcile income (loss) from continuing operations to net cash provided by operating activities:</t>
  </si>
  <si>
    <t>Change in fair value of oil price risk derivative</t>
  </si>
  <si>
    <t>Losses related to equity method investment</t>
  </si>
  <si>
    <t>Stock-based compensation and services</t>
  </si>
  <si>
    <t>Decrease (increase) in:</t>
  </si>
  <si>
    <t>Increase (decrease) in:</t>
  </si>
  <si>
    <t>Accounts payable</t>
  </si>
  <si>
    <t>Oil and gas operator overpayments</t>
  </si>
  <si>
    <t>Net cash provided by operating activities</t>
  </si>
  <si>
    <t>Cash flows from investing activities:</t>
  </si>
  <si>
    <t>Capital expenditures</t>
  </si>
  <si>
    <t>Proceeds from sale of oil and gas properties and other</t>
  </si>
  <si>
    <t>Proceeds from settlement of property litigation</t>
  </si>
  <si>
    <t>Net change in restricted investments</t>
  </si>
  <si>
    <t>Net cash used in investing activities:</t>
  </si>
  <si>
    <t>Cash flows from financing activities:</t>
  </si>
  <si>
    <t>Redemption of common stock</t>
  </si>
  <si>
    <t>Proceeds from debt financings</t>
  </si>
  <si>
    <t>Principal payments under debt financings</t>
  </si>
  <si>
    <t>Payments for debt issuance costs</t>
  </si>
  <si>
    <t>Net cash used in financing activities</t>
  </si>
  <si>
    <t>Net cash used in operating activities</t>
  </si>
  <si>
    <t>Net cash provided by (used in) investing activities</t>
  </si>
  <si>
    <t>Net cash provided by (used in) discontinued operations</t>
  </si>
  <si>
    <t>Net increase (decrease) in cash and equivalents</t>
  </si>
  <si>
    <t>Cash and equivalents, beginning of year</t>
  </si>
  <si>
    <t>Cash and equivalents, end of year</t>
  </si>
  <si>
    <t>Supplemental disclosures of cash flow information:</t>
  </si>
  <si>
    <t>Cash payments for income taxes</t>
  </si>
  <si>
    <t>Cash payments for interest</t>
  </si>
  <si>
    <t>Non-cash investing and financing activities:</t>
  </si>
  <si>
    <t>Increase (decrease) in accrued capital expenditures for oil and gas properties</t>
  </si>
  <si>
    <t>Net additions to oil and gas properties through asset retirement obligations</t>
  </si>
  <si>
    <t>ORGANIZATION, OPERATIONS AND SIGNIFICANT ACCOUNTING POLICIES</t>
  </si>
  <si>
    <t>Organization, Consolidation and Presentation of Financial Statements [Abstract]</t>
  </si>
  <si>
    <t>1. ORGANIZATION,
OPERATIONS AND SIGNIFICANT ACCOUNTING POLICIES Organization
and Operations U.S.
Energy Corp. (collectively with its subsidiaries referred to as the Company) was incorporated in the State of Wyoming
on January 26, 1966. The Companys principal business activities are focused in the acquisition, exploration and development
of oil and gas properties in the United States. Basis
of Presentation As
discussed in Note 6, during the fourth quarter of 2015 the Company began accounting for its mining operations as a Discontinued
Operation. Accordingly, certain reclassifications have been made to the prior period balances in order to conform to the current
period presentation. These and other reclassifications had no impact on working capital, net loss, shareholders equity or
cash flows as previously reported. Use
of Estimates The
preparation of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the impact of commodity
prices and other events affecting impairment of mining propertie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 Principles
of Consolidation The
accompanying financial statements include the accounts of the Company and its wholly owned subsidiaries Energy One, LLC (Energy
One), Highlands Ranch LLC (Highlands Ranch) and Remington Village, LLC (Remington Village). All
inter-company balances and transactions have been eliminated in consolidation. Certain prior period amounts have been reclassified
to conform to the current period presentation of the accompanying financial statements. Cash
and Equivalents The
Company considers all highly liquid investments with original maturities of three months or less to be cash equivalents. Oil
and Gas Sales Receivable The
Companys accounts receivable consist primarily of receivables from joint interest operators for the Companys share
of oil, gas, and natural gas liquids (NGLs). Generally, the Companys oil and gas sales receivable are collected
within three months and the Company has had minimal bad debts. Collectability is dependent upon the financial wherewithal of the
joint interest operators and is influenced by the general economic conditions of the industry. Receivables are not collateralized.
As of December 31, 2015 and 2014, the Company had not provided for an allowance for doubtful accounts. Marketable
Equity Securities The
Company categorizes its marketable equity securities as available-for-sale. Accordingly, increases or decreases in the fair value
are generally presumed to be temporary and are recorded as a component of shareholders equity within comprehensive income
or loss. The Company periodically evaluates if cumulative losses are indicative of other than temporary impairment whereby a loss
is recognized when management determines that the value is unlikely to recover to the Companys cost basis. Gains or losses
from sales are recorded in operations when realized. Oil
and Gas Properties The
Company follows the full cost method of accounting for its oil and gas properties. Under the full cost method, all costs associated
with the acquisition, exploration and development of oil and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gas reserves. For financial statement presentation, DD&amp;A includes accretion expense
related to asset retirement obligations. Excluded from amounts subject to DD&amp;A are costs associated with unevaluated properties,
including exploratory wells in progres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per annum, from proved reserves, based on average
prices per barrel of oil and per MMbtu of natural gas at the first day of each month in the 12-month period prior to the end of
the reporting period; and costs, adjusted for contract provisions and financial derivatives that hedge the Companys oil
and gas revenue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gas properties. If the net book value reduced by the related
net deferred income tax liability (if any) and asset retirement obligations exceeds the cost center ceiling limitation, a non-cash
impairment charge is required in the period in which the impairment occurs. Since all of the Companys oil and gas properties
are located within the United States, the Company only has one cost center for which a quarterly Ceiling Test is performed. Property
and Equipment 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Discontinued
Operations- Mining Properties Effective
January 1, 2015, the Company adopted new accounting guidance related to the recognition and presentation of discontinued operations
in its financial statements. Under the revised guidance, beginning in 2015 only disposals of businesses that represent strategic
shifts that have a major effect on an organizations operations and financial results will be reported in discontinued operations. Accordingly,
as discussed in Note 6, the Companys disposal of its mining segment qualified for reporting as discontinued operations in
the accompanying financial statements. The presentation of the Companys 2013 discontinued operations was not changed by
this new accounting guidance. The
Company capitalized all costs incidental to the acquisition of mining properties. Mining equipment was depreciated using the straight
line method over estimated useful lives that ranged from 10 to 20 years. Costs of operating a related water treatment plant on
the mine property, holding costs to maintain permits, mining exploration costs and general corporate overhead were expensed as
incurred. Capitalized costs were charged to operations to the extent it was subsequently determined that the mine property is
not economic due to permanent decreases in market prices of commodities, excessive production costs, depletion of the mineral
resource, or other factors.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Derivative
Instruments The
Company uses derivative instruments, typically costless collars and fixed-rate swaps, to manage price risk underlying its oil
and gas production. All derivative instruments are recorded in the consolidated balance sheets at fair value. The Company offsets
fair value amounts recognized for derivative instruments executed with the same counterparty. Although the Company does not designate
any of its derivative instruments as cash flow hedges, such derivative instruments provide an economic hedge of the Companys
exposure to commodity price risk associated with forecasted future oil and gas production. These contracts are accounted for using
the mark-to-market accounting method and accordingly, the Company recognizes all unrealized and realized gains and losses that
are related to these contracts currently in earnings and classifies them as gain (loss) on derivative instruments, net in the
Companys consolidated statements of operations. The Company may also use puts, calls and basis swaps in the future. Asset
Retirement Obligations The
Company records the estimated fair value of restoration and reclamation liabilities related to its oil and gas properties and
its inactive mining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 Revenue
Recognition The
Company derives revenue primarily from the sale of produced oil, natural gas, and NGLs. In the accompanying statements of operations,
revenue from gas includes sales of both natural gas and NGLs. The Company reports revenue as the gross amount received before
taking into account production taxes and transportation costs, which are reported separately as expenses and are included in lease
operating expense in the accompanying statements of operations. The Company records oil and gas revenue under the sales method
of accounting. Gas balancing obligations as of December 31, 2015 and 2014 were not significant. Revenue is recorded in the month
that the production is delivered to the purchaser. At the end of each month, the Company estimates the amount of production delivered
to the purchaser and the price the Company will receive. The Company uses its knowledge of its properties, their historical performance,
market prices, and other factors as the basis for these estimates. Revenues
from real estate operations are reported on a gross revenue basis and are recorded at the time the service is provided. Stock-Based
Compensation The
Company measures the cost of employee and director services received in exchange for all equity awards granted, including stock
options, based on the fair market value of the award as of the grant date. The Company computes the fair values of its options
granted to employees using the Black Scholes pricing model. The Company recognizes the cost of the equity awards over the period
during which an employee is required to provide service in exchange for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which, based on current circumstances, are not expected to be realized. At December 31, 2015 and 2014, management
believed it was more likely than not that such tax benefits would not be realized and a valuation allowance has been provided.
The Company would recognize any interest and penalties related to uncertain tax positions as a component of income tax expense. 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hen there is a loss from continuing operations, all potentially dilutive shares are anti-dilutive
and are excluded from the calculation of net income (loss) per share. The treasury stock method is used to measure the dilutive
impact of in-the-money stock options. 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 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In
January 2016, the FASB issued ASU 2016-01, Financial Instruments - Overall: Recognition and Measurement of Financial Assets
and Financial Liabilities. In
February 2016, the FASB issued ASU 2016-02, Leases</t>
  </si>
  <si>
    <t>LIQUIDITY</t>
  </si>
  <si>
    <t>2. LIQUIDITY As
of December 31, 2015, the Company has a working capital deficit of $9,778 and an accumulated deficit of $109,705. Additionally,
the Company incurred a net loss of $92,896 for the year ended December 31, 2015. During 2015, the Company was in violation of
certain covenants in its credit agreement and the Company expects future violations in 2016, which requires the entire balance
to be classified as a current liability. While the lender has provided limited waivers for the Companys past noncompliance,
there is no assurance that it will continue to do so in the future. During
the period from September 2015 through February 2016, the Company completed the following actions which are expected to improve
the Companys operating results in 2016 and enable the Company to survive the current oil and gas industry price environment:
 During the third quarter of 2015, the Company
began to implement restructuring actions to reduce corporate overhead through a reduction in the size of the Companys
workforce from 14 employees at the end of 2014 to one employee by January 2016. Additionally, in December 2015 the Company
completed a move of its corporate headquarters to Denver, Colorado for better access to financial services and to improve
access to oil and gas deal flow. Management expects its restructuring and other cost-cutting actions will result in an overhead
reduction of approximately $4,000 on an annualized basis.
 As discussed in Note 6, in February 2016 the
Company completed the disposition of its mining segment, including the Keystone Mine, a related water treatment plant and
other related properties. While an impairment charge of $22,620 was recognized related to this disposition, a significant
objective for completing the disposition was to improve future profitability. Following the disposition, the Company is no
longer required to operate the water treatment plant and will not be responsible for mine holding costs, which are expected
to result in estimated annual cash savings of $3,000. Management believes the disposition of the Companys mining segment
is a major step in the transformation of U.S. Energy Corp. to solely focus on its existing oil and gas business.
 As discussed in
Note 19, in April 2016 the Companys lender provided a limited waiver for the Companys noncompliance with the credit
agreement covenants as of December 31, 2015, and management believes the lender will not demand repayment until an alternative
lender can be obtained. Management
believes approximately $7,000 of combined overhead and mining expense reductions have poised the Company to survive the current
low commodity price environment, in combination with our attractive oil price risk derivative contracts for 118,900 barrels of
oil which is 60% of expected production for 2016. As
of December 31, 2015, the Company had cash and equivalents of $3,354, and after payment of severance and retirement liabilities
in January 2016, the Company expects to maintain cash balances of approximately $2,000 for some time. Management also expects
potential investors and lenders will find the Companys new singular industry focus, combined with attractive producing properties
and a low-cost overhead structure to be an attractive vehicle to partner with the Company during this industry downturn and low
commodity price environment.</t>
  </si>
  <si>
    <t>OIL PRICE RISK DERIVATIVES</t>
  </si>
  <si>
    <t>Price Risk Derivatives [Abstract]</t>
  </si>
  <si>
    <t>3. OIL PRICE RISK
DERIVATIVES The
Companys wholly-owned subsidiary Energy One has entered into crude oil derivative contracts (economic hedges)
with Wells Fargo, the Companys lender as discussed further in Note 7. The derivative contracts are priced based on West
Texas Intermediate (WTI) quoted prices for crude oil. The Company is a guarantor of Energy Ones obligations
under the economic hedges. The objective of utilizing the economic hedges is to reduce the effect of price changes on a portion
of the Companys future oil production, achieve more predictable cash flows in an environment of volatile oil and gas prices
and to manage the Companys exposure to commodity price risk. The use of these derivative instruments limits the downside
risk of adverse price movements. However, there is a risk that such use may limit the Companys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 Presented below is a summary of outstanding costless collars
with Wells Fargo as of December 31, 2015 (which total an aggregate of 118,900 barrels of oil production during 2016):
Settlement
Period Quantity Contract
Price
Begin End (bbls/
day) Put Call
1/1/16 6/30/16 350 $ 57.50 $ 66.80
7/1/16 12/31/16 300 $ 50.00 $ 65.25 As
of December 31, 2015, the aggregate fair value of oil derivative put contracts was an asset of $1,674 and the aggregate fair value
of oil derivative call contracts was a liability of $40. Since these contracts are with the same counterparty, the Company recognizes
the net asset of $1,634 in the accompanying balance sheet as of December 31, 2015. Since all of the derivative contracts expire
within one year of the balance sheet date, the entire amount is included in current assets. There were no derivative contracts
in place at December 31, 2014. Unrealized
gains and losses resulting from derivatives are recorded at fair value on the consolidated balance sheet and changes in fair value
are included in unrealized gain (loss) on oil price risk derivatives in the consolidated statements of operations.</t>
  </si>
  <si>
    <t>OIL AND GAS PRODUCING ACTIVITIES</t>
  </si>
  <si>
    <t>Oil and Gas Property [Abstract]</t>
  </si>
  <si>
    <t xml:space="preserve">4. OIL AND GAS PRODUCING
ACTIVITIES Acquisitions In
May 2014, the Company entered into a Participation Agreement to acquire a 33% interest in approximately 12,100 gross (3,384 net)
acres in Dimmit County, Texas. The Companys share of the acreage consists of 4,020 gross (1,181 net) acres of primary leasehold
acreage and 8,080 gross (2,203 net) acres of farm-in acreage, to be earned through a continuous drilling program. The farm-in
acreage had an initial two well commitment and a 12.5% carried working interest for the leaseholder (the "Farmor") in the first
10 wells. After 100% payout of all costs for the first 10 wells that are drilled under the farm-in program, the Farmor will back
in for its 12.5% retained working interest in the prospect. The Seller also retained a 25% back-in working interest after 115%
of project payout has been received by the Company. The Company paid approximately $3,900 to enter into the transaction, which
included leasehold and farm-in acquisition costs as well as a proportionate share of drilling costs for the initial test well
in the prospect. As of December 31, 2015, approximately $252 is included in unevaluated properties and the remainder of the costs
are included in evaluated properties. Divestitures In
May 2014, the Company entered into an agreement to sell some of its Williston Basin assets. Under the terms of the agreement,
the Company sold its interest in approximately 286 net acres and 16 gross (0.62 net) producing wells in Williams and McKenzie
Counties, North Dakota. The transaction closed in June 2014 with an effective date of January 1, 2014. The Company received approximately
$12,200 at closing which included $681 in adjustments related to revenue receivable and accounts payable through the date of closing.
The balance of the sale proceeds of approximately $11,500 was recorded as a reduction of evaluated properties in the full cost
pool. As
discussed in Note 10, in April 2015 the Company settled a quiet title action that was initiated in October 2013, whereby the Company
received $1,500 in exchange for releasing its interest in the subject lease. Accordingly, the proceeds from the settlement were
accounted for as a reduction of the Companys evaluated oil and gas properties in 2015. Ceiling
Test and Impairment The
reserves used in the Ceiling Test incorporate assumptions regarding pricing and discount rates over which management has no influence
in the determination of present value. In the calculation of the Ceiling Test for the year ended December 31, 2015, the Company
used $50.28 per barrel for oil and $2.59 per MMbtu for natural gas (as further adjusted for property specific gravity, quality,
local markets and distance from markets) to compute the future cash flows of the Companys producing properties. The discount
factor used was 10%. The
Company recorded no proved property impairments related to its oil and gas properties during the year ended December 31, 2014.
For the years ended December 31, 2015 and 2013, impairment of the Companys oil and gas properties amounted to $57,676 and
$5,828, respectively. These impairment charges were primarily due to a decline in the price of oil, additional capitalized well
costs and changes in production. Recent declines in the price of oil have significantly increased the risk of Ceiling Test write-downs
in future periods. Capitalized
Costs The
following table presents the Companys capitalized costs associated with oil and gas producing activities as of December
31, 2015 and 2014:
2015 2014
Oil and Gas Properties:
Unevaluated
properties:
Unproved
leasehold costs $ 5,664 $ 10,188
Exploratory
wells in progress - 2,357
Evaluated
properties in full cost pool 97,912 147,486
Less
accumulated depreciation, depletion and amortization (80,144 ) (71,762 )
Net
capitalized costs $ 23,432 $ 88,269 The
Companys depreciation, depletion and amortization per equivalent BOE was $26.80 for 2015, $31.56 for 2014, and $32.06 for
2013. Unevaluated
Oil and Gas Properties Unevaluated
oil and gas properties consist of leasehold costs and exploratory wells in progress which are excluded from the DD&amp;A calculation
and the Ceiling Test until a determination about the existence of proved reserves can be completed. As of December 31, 2015, unevaluated
oil and gas properties consisted solely of unproved lease acquisition costs of $5,664. As of December 31, 2014, unevaluated oil
and gas properties consisted of unproved lease acquisition costs of $10,188 and exploratory wells in progress of $2,357. The table
below presents the years in which unevaluated leasehold costs were incurred:
As
of December 31,
2015 2014
Year
Incurred
2010 $ - $ 103
2011 2,686 4,015
2012 267 271
2013 1,525 2,067
2014 1,153 3,732
2015 33 -
$ 5,664 $ 10,188 During
the fourth quarter of 2015, the Company transferred approximately $2,500 of unproved properties that were considered to be impaired
into the full cost pool. On a quarterly basis, management reviews market conditions and other changes in circumstances related
to the Companys unevaluated properties and transfers the costs to evaluated properties within the full cost pool as warranted. Costs
Incurred in Oil and Gas Producing Activities Costs
incurred in oil and gas property acquisition, exploration and development activities, all of which have been capitalized, are
summarized as follows for the years ended December 31, 2015, 2014 and 2013:
2015 2014 2013
Acquisition costs:
Proved
properties $ 1,658 $ 552 $ 445
Unproved
properties 632 4,167 1,760
Development costs 61 8,037 9,403
Exploration costs 369 14,791 9,138
Total (1) $ 2,720 $ 27,547 $ 20,746
(1) Includes amounts related to estimated asset
retirement obligations of $61, $281 and $131 for the years ended December 31, 2015, 2014 and 2013, respectively. Results
of Operations Presented
below are the results of operations from oil and gas producing activities for the years ended December 31, 2015, 2014 and 2013:
2015 2014 2013
Oil and
gas sales $ 10,296 $ 32,379 $ 33,647
Production costs (7,352 ) (10,638 ) (10,469 )
Depreciation, depletion
and amortization (8,412 ) (14,685 ) (13,623 )
Impairment
of oil and gas properties (57,676 ) - (5,828 )
Results
of operations from oil and gas producing activities $ (63,144 ) $ 7,056 $ 3,727 </t>
  </si>
  <si>
    <t>PROPERTY AND EQUIPMENT, NET</t>
  </si>
  <si>
    <t>Property, Plant and Equipment [Abstract]</t>
  </si>
  <si>
    <t>5. PROPERTY AND
EQUIPMENT, NET Property
and equipment consists of the following as of December 31, 2015 and 2014:
2015 2014
Real estate:
Land $ 1,033 $ 1,109
Buildings 4,012 4,012
Land
improvements 641 659
Administrative assets:
Computers
and software 368 366
Office
furniture and equipment 220 215
Vehicles
and other 51 211
Total 6,325 6,572
Less accumulated depreciation (3,667 ) (3,635 )
Real
estate and adminstraive assets, net $ 2,658 $ 2,937 Depreciation
expense related to real estate and administrative assets amounted to $145, $148 and $149 for the years ended December 31, 2015,
2014 and 2013, respectively.</t>
  </si>
  <si>
    <t>DISCONTINUED OPERATIONS</t>
  </si>
  <si>
    <t>Discontinued Operations and Disposal Groups [Abstract]</t>
  </si>
  <si>
    <t>6. DISCONTINUED
OPERATIONS Disposition
of Mining Segment In
February 2006, the Company reacquired the Mt. Emmons molybdenum mining properties (the Property). The Company has
not conducted any extractive mining operations at the Property since its reacquisition but the Company was obligated under existing
permits to operate a water treatment plant (WTP) and to incur holding costs associated with the retention of the
mining properties, which resulted in aggregate annual expenses of approximately $3,000 during each of the three years in the period
ended December 31, 2015. The
market price for molybdenum oxide was approximately $11 per pound during 2013 and 2014 with a decrease to approximately $5 per
pound by the fourth quarter of 2015. In light of the considerable ongoing costs related to the Property and the deteriorating
market for molybdenum, during 2015 the Company began to explore the viability of alternative structures to the development of
the Property that could result in a sharing or elimination of the ongoing costs and liabilities. In
February 2016, the Companys Board of Directors decided to dispose of the Property rather than continuing the Companys
long-term development strategy whereby the Company entered into the following agreements:
A. The Company entered
into an Acquisition Agreement (the Acquisition Agreement) with Mt. Emmons Mining Company, a subsidiary of Freeport-McMoRan
Inc. (MEM), whereby MEM acquired the Property which consists of the Mt. Emmons mine site located in Gunnison
County, Colorado, including the Keystone Mine, the WTP and other related properties. Under the Acquisition Agreement, MEM
replaced the Company as the permittee and operator of the WTP and will discharge the obligation of the Company to operate
the WTP from and after the closing in accordance with the applicable permits issued by the Colorado Department of Public Health
and Environment. The Company did not receive any cash consideration for the disposition; the sole consideration for the transfer
was that MEM assumed the Companys obligations to operate the WTP and to pay the future mine holding costs for portions
of the Property that it desires to retain. As
a result of the subsequent disposition of the Property as described above, the Company determined that an impairment charge of
$22,620 was required to be recorded in the fourth quarter of 2015. Presented below is calculation of the impairment charge:
Net book
value of assets conveyed $ 22,824
Asset
retirement obligations assumed by Purchaser (204 )
Impairment
charge recognized in 2015 $ 22,620 Under
U.S. GAAP, the disposal of a segment is reported as discontinued operations in the Companys financial statements. Presented
below are the assets and liabilities associated with the Companys mining segment as of December 31, 2015 and 2014, along
with the impact of the impairment charge:
2015 2014
Assets retained by
the Company:
Performance
bonds $ 114 $ 530
Net assets conveyed
to Purchaser:
Undeveloped
mining claims 21,942 21,942
Mining
equipment 1,774 1,773
Less
accumulated depreciation of mining equipment (892 ) (770 )
Less
write-down due to impairment (22,620 ) -
Net
book value of assets conveyed 204 22,945
Total
assets of discontinued operations $ 318 $ 23,475
Asset
retirement obligations assumed by Purchaser $ 204 $ 188
B. Concurrent with entry into the Acquisition Agreement
and as additional consideration for MEM to accept transfer of the Property, the Company entered into a Series A Convertible
Preferred Stock Purchase Agreement (the Series A Purchase Agreement) with MEM, whereby the Company issued 50,000
shares of newly designated Series A Convertible Preferred Stock (the Preferred Stock) in exchange for (i) MEM
accepting the transfer of the Property and replacing the Company as the permittee and operator of the WTP, and (ii) the payment
of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 Pursuant
to the Certificate of Designations, the Company designated 50,000 shares of its authorized preferred stock as Series A Convertible
Preferred Stock. The Preferred Stock will accrue dividends at a rate of 12.25% per annum of the Adjusted Liquidation Preference
(as defined); such dividends are not payable in cash but are accrued and compounded quarterly in arrears. The Adjusted
Liquidation Preference is initially $40 per share of Preferred Stock for an aggregate of $2,000, with increases each
quarter by the accrued quarterly dividend. The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Preferred Stock and (2) unless and
until a like dividend has been declared and paid on the Preferred Stock on an as-converted basis. At
the option of the holder, each share of Preferred Stock may initially be converted into 80 shares of the Companys $0.01
par value Common Stock (the Conversion Rate) for an aggregate of 4,000,000 shares. The Conversion Rate is subject
to anti-dilution adjustments for stock splits, stock dividends and certain reorganization events and to price-based anti-dilution
protections. Each share of Preferred Stock will be convertible into a number of shares of Common Stock equal to the ratio of the
initial conversion value to the conversion value as adjusted for accumulated dividends multiplied by the Conversion Rate. In no
event will the aggregate number of shares of Common Stock issued upon conversion be greater than 4,760,095 shares. The Preferred
Stock will generally not vote with the Companys Common Stock on an as-converted basis on matters put before the Companys
shareholders. The holders of the Preferred Stock have the right to approve specified matters as set forth in the Certificate of
Designations and have the right to require the Company to repurchase the Preferred Stock in connection with a change of control. During
the first quarter of 2016, the Company expects to record the fair value of the Preferred Stock based on the initial liquidation
preference of $2,000. Since the cash consideration paid by MEM for the Preferred Stock was a nominal amount, the Company expects
to record a charge to operations of approximately $2,000 associated with the issuance.
C. 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 In addition, MEM has the right to demand
registration of the shares of Common Stock issuable upon conversion of the Preferred Stock under the Securities Act of 1933,
as amended. Disposition
of Apartment Complex In
September 2013, the Company completed the sale of the Remington Village Apartment Complex in Gillette Wyoming (Remington
Village) for approximately $15,000. The $9,500 balance on the commercial note relating to Remington Village was paid in
full at closing. After repayment of the debt balance, commission and other closing costs, the net proceeds to the Company were
approximately $5,000. Upon closing this transaction, a loss of $120 was recorded on the sale of discontinued operations. Combined
Results of Operations for Discontinued Operations The
results of operations of the discontinued mining and apartment complex operations are presented separately for all periods presented
in the accompanying financial statements. Presented below are the components for the years ended December 31, 2015, 2014 and 2013:
2015 2014 2013
Operating results for
apartment complex:
Rental
revenue $ - $ - $ 1,271
Operating
expenses - - (844 )
Net
earnings for apartment complex - - 427
Operating expenses
of mining segment:
Water
treatment plant (1,737 ) (1,875 ) (1,817 )
Mine
property holding costs (1,134 ) (1,110 ) (1,228 )
Depreciation
of mine equipment (122 ) (123 ) (126 )
Total
expenses for mining segment (2,993 ) (3,108 ) (3,171 )
Total
results for discontinued operations $ (2,993 ) $ (3,108 ) $ (2,744 )</t>
  </si>
  <si>
    <t>DEBT</t>
  </si>
  <si>
    <t>Debt Disclosure [Abstract]</t>
  </si>
  <si>
    <t>7. DEBT Energy
One, a wholly-owned subsidiary the Company, has a credit facility with Wells Fargo Bank, National Association (Wells Fargo).
As of December 31, 2015 and 2014, outstanding borrowings under the credit facility amounted to $6,000. As of December 31, 2015
and 2014, the borrowing base was $6,000 and $24,500, respectively. Borrowings under the credit facility are collateralized by
Energy Ones oil and gas producing properties and substantially all of the Companys cash and equivalents. Each borrowing
under the agreement has a term of six months, but can be continued at the Companys election through July 2017 if the Company
remains in compliance with the covenants under the credit facility. The weighted average interest rate on this debt is 2.95% as
of December 31, 2015. Energy
One is required to comply with customary affirmative covenants and with certain negative covenants. The principal negative financial
covenants do not permit (i) the interest coverage ratio (EBITDAX to interest expense) to be less than 3.0 to 1; (ii) total debt
to EBITDAX to be greater than 3.5 to 1; and (iii) the current ratio to be less than 1.0 to 1.0. EBITDAX is defined in the Credit
Agreement as consolidated net income, plus non-cash charges. Additionally, the Credit Agreement prohibits or limits Energy Ones
ability to incur additional debt, pay cash dividends and other restricted payments, sell assets, enter into transactions with
affiliates, and to merge or consolidate with another company. The Company is a guarantor of Energy Ones obligations under
the Credit Agreement. In
July 2015, the Company and Wells Fargo Bank entered into a third amendment (the "Third Amendment") to the agreement governing
the credit facility (as amended, the "Senior Credit Agreement"). The Third Amendment provides for, among other things: (i) a limited
waiver with respect to the restricted payments covenant pursuant to which a transfer of $5,000 from Energy One to the Company
was permitted in 2015; (ii) a limited waiver of the current ratio covenant as it relates to the fiscal quarters ended June 30,
2015 and September 30, 2015; and (iii) a borrowing base of $7,000, subject to further adjustment from time to time in accordance
with the Senior Credit Agreement. In December 2015, Wells Fargo made a further reduction in the borrowing base to $6,000. As of
December 31, 2015, Energy One was not in compliance with any of the financial covenants and on April 14, 2016, Wells Fargo provided
a limited waiver for Energy Ones noncompliance. Because
the Company projects that it is unlikely that Energy One will regain compliance with all of the financial covenants within the
next 12 months, outstanding borrowings of $6,000 are presented as a current liability in the accompanying consolidated balance
sheet as of December 31, 2015. In the event that Energy One is unable to obtain an amendment or waiver of the Senior Credit Agreement
to address the anticipated future breaches of the financial covenants, and other actual or potential future breaches that may
occur, Wells Fargo could elect to declare some or all of the Companys debt to be immediately due and payable and could elect
to terminate its commitment and cease making further loans.</t>
  </si>
  <si>
    <t>EXECUTIVE RETIREMENT AND SEVERANCE</t>
  </si>
  <si>
    <t>Compensation and Retirement Disclosure [Abstract]</t>
  </si>
  <si>
    <t>8. EXECUTIVE RETIREMENT
AND SEVERANCE In
October 2005, the Board of Directors adopted an Executive Retirement Policy (the Retirement Plan) for the benefit
of certain executive officers of the Company. To be eligible to participate in the Retirement Plan, the executive officer was
required to serve as one of the designated executive officers for at least 15 years, reached the age of 60, and been an employee
of the Company on December 31, 2010. Upon retirement, the executive was entitled to cash payments equaling 50% of the greater
of (i) the amount of compensation earned as base cash pay on the final regular pay check or (ii) the average annual pay, less
all bonuses, received over the last five years of employment with the Company. The Company periodically engaged the services of
a third party actuary to determine the estimated liability under the Retirement Plan. Presented below is a summary of changes
in the liability for the years ended December 31, 2015 and 2014:
2015 2014
Balance,
beginning of year $ 1,309 $ 865
Adjustment
to fair value 45 599
Payment
of retirement benefits (694 ) (141 )
Negotiated
settlement at discount and other (77 ) (14 )
Balance, end of year $ 583 $ 1,309 As
of December 31, 2015 and 2014, the current portion of the Companys liability under the Retirement Plan amounted to $583
and $280, respectively. These amounts are included in accrued compensation and benefits in the accompanying consolidated balance
sheets, and the remainder of the liability is included in other long-term liabilities. Total compensation expense under the Retirement
Plan for the years ended December 31, 2015, 2014 and 2013 was $45, $599 and $99, respectively. In order to fund the Retirement
Plan obligation, the Company periodically made cash contributions to a separate trust account that was managed by an independent
trustee. As of December 31, 2014, the Company had funded $1,291 in the trust account, which is recorded as other long term assets
in the consolidated balance sheet as of December 31, 2014. The trust account was invested in debt and equity securities until
December 2015 when the trust was terminated and the investments were liquidated for cash in the amount of $1,271 which is included
in cash and equivalents as of December 31, 2015. The Company and the Retirement Plan participants mutually agreed to terminate
the Retirement Plan in December 2015, and all obligations were settled through cash payments during the first quarter of 2016. In
connection with the early retirement of the former COO, effective January 1, 2015 the Company entered into a 12-month consulting
agreement with an affiliate of the former executive to provide assistance with matters related to the Companys mining properties.
The total payments under the consulting agreement amounted to $274, which is included in mine property holding costs within discontinued
operations in the accompanying statement of operations for the year ended December 31, 2015. During
2015, the Company entered into severance agreements with three former executive officers that provided for total payments of $379.
The Company also incurred severance costs of $125 related to other employees of the Company, resulting in total severance expense
of $504 for the year ended December 31, 2015.</t>
  </si>
  <si>
    <t>ASSET RETIREMENT OBLIGATIONS</t>
  </si>
  <si>
    <t>Asset Retirement Obligation Disclosure [Abstract]</t>
  </si>
  <si>
    <t>9. ASSET RETIREMENT
OBLIGATIONS The
following is a reconciliation of the changes in the Companys liabilities for asset retirement obligations for the years
ended December 31, 2015 and 2014:
2015 2014
Oil
and Gas Mining Oil
and Gas Mining
Balance,
beginning of year $ 945 $ 188 $ 637 $ 175
Accretion of discount 32 16 27 13
Liabiities
incurred 61 - 281 -
Balance,
end of year $ 1,038 $ 204 $ 945 $ 188 As
discussed further in Note 6, asset retirement obligations related to the Companys mining segment are presented as discontinued
operations in the accompanying balance sheets.</t>
  </si>
  <si>
    <t>COMMITMENTS AND CONTINGENCIES</t>
  </si>
  <si>
    <t>Commitments and Contingencies Disclosure [Abstract]</t>
  </si>
  <si>
    <t>10. COMMITMENTS AND
CONTINGENCIES Commitments 401(k)
Plan. Lessee
Operating Leases. Lessor
Operating Leases. Letter
of Credit. Contingencies From
time to time, the Company is party to certain legal actions and claims arising in the ordinary course of business. While the outcome
of these events cannot be predicted with certainty, management does not expect these matters to have a materially adverse effect
on the Companys financial position or results of operations. Following are currently pending legal matters: North
Dakota Properties. On
January 28, 2013, the District Court Northwest Judicial District issued an Order for Partial Summary Judgment holding that the
State of North Dakota as part of its title to the beds of navigable waterways owns the minerals in the area between the ordinary
high and low watermarks on these waterways, and that this public title excludes ownership and any proprietary interest by riparian
landowners. This issue has been appealed to the North Dakota Supreme Court. The Companys legal position is aligned with
Brigham, who will continue to provide legal counsel in this case for the benefit of all working interest owners. The
Company is also a party to litigation that seeks to reform certain assignments of mineral interests it acquired from Brigham.
This matter involves the depth below the surface to which the assignments were effective. The plaintiff is seeking to reform the
agreement such that the Companys assignment would be revised to be 12 feet closer to the surface. This dispute affects one
of the Companys producing wells. The
ultimate outcome of these matters cannot presently be determined. However, in managements opinion the likelihood of a material
adverse outcome is remote. Accordingly, adjustments, if any, that might result from the resolution of this matter have not been
reflected in the accompanying consolidated financial statements. Quiet
Title Actions. In
September 2013, the Company acquired from Chesapeake a 15% working interest in approximately 4,244 gross mineral acres referred
to as the Willerson lease. In January 2014, Willerson inquired if their lease had terminated due to the failure to achieve production
in paying quantities pursuant to the terms of the lease. The Company along with Crimson and Liberty filed a declaratory judgment
action in the District Court of Dimmit County in May 2014 seeking a determination from the court that the lease remains valid
and in effect. The lessors counterclaimed for breach of contract, trespass, and related causes of action. In January 2016, the
lessors filed a third-party petition alleging breach of contract, trespass, and related causes of action against Chesapeake and
EXCO Operating Company, LP. As of December 31, 2015, unevaluated oil and gas properties includes $1,171 related to the leasehold
costs that are subject to this matter. The ultimate outcome of this litigation cannot presently be determined. Accordingly, adjustments,
if any, that might result from the resolution of this matter have not been reflected in the accompanying consolidated financial
statements. Arbitration
of Employment Claim. Contingent
Ownership Interests. Contingent
Gain for Joint Interest Audit Recoveries. Anfield
Gain Contingency.
· Issuance of $2,500 in Anfield common shares
to the Company. The Anfield shares are to be held in escrow and released in tranches over a 36-month period. Pursuant to the
agreement, if any of the share issuances result in the Company holding in excess of 20% of the then issued and outstanding
shares of Anfield (the Threshold), such shares in excess of the Threshold would not be issued at that time, but
deferred to the next scheduled share issuance. If, upon the final scheduled share issuance the number of shares to be issued
exceeds the Threshold, the value in excess of the Threshold is payable to the Company in cash,
· $2,500 payable in
cash upon 18 months of continuous commercial production, and
· $2,500 payable in
cash upon 36 months of continuous commercial production. The
first tranche of common shares resulted in the issuance of 7,436,505 shares of Anfield with a market value of $750 and such shares
were delivered to the Company in September 2015. Since shares of Anfield are thinly traded, the Company determined that the market
value of Anfield did not reflect trading on an orderly market. Instead, a net present value technique was used to
determine the fair value for Anfield shares of approximately $238, which is included in rental and other income in the accompanying
statement of operations for the year ended December 31, 2015. The timing of any future receipt of cash from Anfield is not determinable
and there can be no assurance that any cash will ever be received from Anfield or that the shares received from Anfield will ever
be liquidated for cash.</t>
  </si>
  <si>
    <t>SHAREHOLDERS' EQUITY</t>
  </si>
  <si>
    <t>Stockholders' Equity Note [Abstract]</t>
  </si>
  <si>
    <t xml:space="preserve">11. SHAREHOLDERS
EQUITY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The Company is authorized to issue 50,000 shares of Series P preferred stock
in connection with a shareholder rights plan that expired in 2011. As discussed in Note 6, in February 2016 the Board
of Directors approved the designation of 50,000 shares of Series A Convertible Preferred Stock in connection with the disposition
of the Companys mining segment. Stock
Option Plans Employee
Stock Option Plans. In
June 2012 the Board of Directors adopted, and the shareholders subsequently approved, the U.S. Energy Corp. 2012 Equity and Performance
Incentive Plan (the 2012 Equity Plan). The 2012 Equity Plan, as amended and approved by shareholders in June 2015,
reserves for issuance to the Companys employees and Directors a total of 3,200,000 shares of the Companys common
stock. The 2012 Equity Plan has a term of 10 years which expires in June 2022. As of December 31, 2015, options for a total of
734,044 shares are outstanding under the 2012 Equity Plan and expire on various dates through January 2025. Director
and Advisory Board Members Option Plan. A
summary of the combined activity in the 2001 ISOP, the 2012 Equity Plan, and the 2008 Director SOP for the years ended December
31, 2015, 2014 and 2013 is as follows:
2015 2014 2013
Shares Price
(1) Shares Price
(1) Shares Price
(1)
Outstanding,
beginning of year 2,276,079 $ 3.78 2,646,949 $ 3.56 2,409,282 $ 3.75
Granted 340,711 1.50 60,000 3.77 306,000 2.08
Forfeited - - (3,333 ) 2.08 - -
Expired (273,768 ) 3.86 - (68,333 ) 3.46
Exercised - - (427,537 ) 2.46 - -
Outstanding,
end of year 2,343,022 $ 3.44 2,276,079 $ 3.78 2,646,949 $ 3.56
Exercisable,
end of year 2,194,022 $ 3.53 2,031,413 $ 3.92 2,194,287 $ 3.84
(1) Represents the weighted average price. No
stock options were exercised during the years ended December 31, 2015 and 2013. During the year ended December 31, 2014, a total
of 427,537 stock options were exercised through the payment of nominal cash consideration and the surrender of 257,253 shares
valued at $1,106. The aggregate intrinsic value of options exercised in 2014 was $788. The
following table summarizes information for stock options outstanding and for stock options exercisable at December 31, 2015:
Options
Outstanding Options
Exercisable
Number Exercise
Price Remaining Number Weighted
of Range Weighted Contractual of Average
Shares Low High Average Term
(years) Shares Exercise
Price
340,711 $ 1.50 $ 1.50 $ 1.50 9.0 240,711 $ 1.50
297,000 2.08 2.08 2.08 7.5 288,000 2.08
590,311 2.32 2.52 2.50 3.8 590,311 2.50
1,115,000 3.77 4.97 4.89 2.1 1,075,000 4.93
2,343,022 $ 1.50 $ 4.97 $ 3.44 4.2 2,194,022 $ 3.53 The
following table sets forth the number of options available for grant as well as the intrinsic value of the options outstanding
and exercisable as of December 31, 2015, 2014 and 2013:
2015 2014 2013
Shares
available for future grants 2,108,578 790,000 790,000
Aggregate intrinsic
value for options:
Outstanding $ - $ - $ 1,661
Exercisable $ - $ - $ 1,073 In
connection with severance agreements entered into with employees during 2015, an aggregate of 1,617,689 outstanding stock options
would have expired upon termination of employment. However, the Company agreed to permit exercise until the original expiration
dates specified in the option agreements. Accordingly, the Company determined the fair value of the options at the date of modification
and recorded additional compensation expense which amounted to an aggregate of $109. For
the years ended December 31, 2015, 2014 and 2013, total stock-based compensation expense associated with stock options, including
the modification charge discussed above, was $948, $318 and $184, respectively. As of December 31, 2015, there was $141 of unrecognized
expense related to unvested stock options, which will be recognized as stock-based compensation expense through January 2018.
The weighted average fair value per share for options granted for the years ended December 31, 2015, 2014 and 2013 was $0.88,
$2.27 and $1.20, respectively. In estimating the fair value of options, the Company used the Black-Scholes option-pricing model
with the following weighted average assumptions:
2015 2014 2013
Expected
lives (in years) 6.0 6.0 6.0
Risk-free interest
rate 1.77 % 2.06 % 1.66 %
Expected volatility 63.36 % 65.45 % 62.59 %
Expected dividend yield 0.00 % 0.00 % 0.00 % Restricted
Stock Grants. As
of December 31, 2015, the remaining 100,000 shares will vest for one-third of the shares beginning in January 2016 and annually
thereafter until the shares are fully vested in January 2018. The fair market value of the 340,711 shares on the date of grant
was approximately $511; through December 31, 2015 the Company had recognized $411 of stock-based compensation expense related
to these restricted stock grants. Employee
Stock Ownership Plan The
Board of Directors of the Company adopted the U.S. Energy Corp. 1989 Employee Stock Ownership Plan ("ESOP") in 1989, for the benefit
of all the Companys employees. Employees become eligible to participate in the ESOP after one year of service which must
consist of at least 1,000 hours worked. Employees become 20% vested after three years of service and increase their vesting by
20% each year thereafter until such time as they are fully vested after seven years of service. An
employees total compensation paid, which is subject to federal income tax, (up to an annual limit of $265, $260 and $255
for the years ended December 31, 2015, 2014 and 2013, respectively) is the basis for computing how much of the total annual funding
is contributed into each employees personal account. An employees compensation divided by the total eligible compensation
paid to all plan participants is the percentage that each participant receives on an annual basis. For the years ended December
31, 2014 and 2013, the Company funded 10% of all eligible compensation through the issuance of shares of the Companys common
stock. As of December 31, 2015, all shares of the Companys common stock contributed to the ESOP have been allocated to
specific employees and are vested. Total shares held by the ESOP at December 31, 2015, 2014, and 2013 were 789,110, 949,870, and
877,399, respectively. For
the year ended December 31, 2015, the Companys Board of Directors approved a mandatory contribution of $171 which is either
payable in cash or settled through the issuance of common stock at the election of the Company. Accordingly, this amount is included
in accrued compensation and benefits in the accompanying balance sheet as of December 31, 2015. The Companys Board of Directors
approved a contribution of 141,721 shares to the ESOP at a price per share of $1.48 for a total expense of $209 for the year ended
December 31, 2014. The Board of Directors approved a contribution of 53,276 shares to the ESOP at a price per share of $3.76 for
a total expense of $200 for the year ended December 31, 2013. For the year ended December 31, 2015 the ESOP expense is included
in compensation and benefits in the statement of operations since the Company may settle it with cash. For the years ended December
31, 2014 and 2013 the ESOP expense in included in stock-based compensation. </t>
  </si>
  <si>
    <t>INCOME TAXES</t>
  </si>
  <si>
    <t>Income Tax Disclosure [Abstract]</t>
  </si>
  <si>
    <t>12. INCOME TAXES The
Company incurred a net loss for each of the years ended December 31, 2015, 2014 and 2013, and the Company has recorded valuation
allowances for its net deferred tax assets for each of those years. Accordingly, the Company has not recognized a benefit for
income taxes in the accompanying financial statements. Income tax benefit using the Companys effective income tax rate differs
from the U.S. Federal Statutory income tax rate due to the following:
2015 2014 2013
Income
tax benefit at federal statutory rate $ 31,585 $ 711 $ 2,509
State income tax benefit,
net of federal impact 1,440 34 158
Incentive
stock options and restricted stock not deductible for tax purposes (269 ) (79 ) (43 )
Percentage depletion
carryover - 129 174
Other, net 171 (183 ) (81 )
Increase in valuation
allowance (32,927 ) (612 ) (2,717 )
Income
tax benefit (expense) $ - $ - $ - The
components of deferred tax assets and liabilities as of December 31, 2015 and 2014 are as follows:
2015 2014
Deferred tax assets:
Net
operating loss carryover $ 19,947 $ 10,382
Property
and equipment 15,645 -
Percentage
depletion and contribution carryovers 2,433 2,444
Alternative
minimum tax credit carryover 706 706
Equity
method investment and other 630 629
Deferred
compensation liability 262 439
Asset
retirement obligations 442 404
Stock-based
compensation 302 248
Total
deferred tax assets 40,367 15,252
Deferred tax liabilities:
Property
and equipment - (8,351 )
Oil
price risk derivatives (538 ) -
Other (4 ) (3 )
Total
deferred tax liabilities (542 ) (8,354 )
Net
deferred tax assets 39,825 6,898
Less
valuation allowance (39,825 ) (6,898 )
Net
deferred tax asset $ - $ - The
Company has net operating loss carryovers as of December 31, 2015 of approximately $57,000 for federal income tax purposes. The
net operating loss carryovers may be carried back two years and forward twenty years from the year the net operating loss was
generated. The net operating losses may be used to offset future taxable income and expire in varying amounts through 2035. In
addition, the Company has alternative minimum tax credit carry-forwards of approximately $700 which are available to offset future
federal income taxes over an indefinite period. The
statute of limitations is closed for the tax years through 2010. The Company recognizes, measures, and discloses uncertain tax
positions whereby tax positions must meet a more-likely-than-not threshold to be recognized. During the years ended
December 31, 2015, 2014 and 2013, no adjustments were recognized for uncertain tax positions.</t>
  </si>
  <si>
    <t>IMPAIRMENT LOSS ON INVESTMENT IN STANDARD STEAM TRUST, LLC</t>
  </si>
  <si>
    <t>Equity Method Investments and Joint Ventures [Abstract]</t>
  </si>
  <si>
    <t>13. IMPAIRMENT LOSS
ON INVESTMENT IN STANDARD STEAM TRUST, LLC As
of December 31, 2012, the Companys 19.5% investment in Standard Steam Trust LLC (SST) had a carrying value
of $2,264. For the year ended December 31, 2013, the Company recorded its share of SSTs net loss using the equity method
of accounting, which amounted to $104. The Company regularly evaluated possible impairment of its investment in SST. During the
fourth quarter of 2013, management determined that the entire carrying value of this investment was impaired which resulted in
a charge of $2,160 for the year ended December 31, 2013. The Company suspended recording its share of SSTs net income or
losses after 2013 since the Company is not obligated to make any cash contributions to SST and the net carrying value has been
eliminated.</t>
  </si>
  <si>
    <t>EARNINGS (LOSS) PER SHARE</t>
  </si>
  <si>
    <t>Earnings Per Share [Abstract]</t>
  </si>
  <si>
    <t xml:space="preserve">14. EARNINGS (LOSS)
PER SHARE Basic
earnings (loss) per share is computed based on the weighted average number of common shares outstanding. The calculation of diluted
earnings (loss) per share adds dilutive stock options computed using the treasury stock method as follows:
2015 2014 2013
Basic weighted average common
shares outstanding 28,065,000 27,833,000 27,679,000
Plus dilutive stock
options using treasury stock method - 266,000 -
Diluted weighted average
common shares outstanding 28,065,000 28,099,000 27,679,000 For
the years ended December 31, 2015, 2014 and 2013, common stock equivalents excluded from the calculation of weighted average shares
because they were antidilutive are as follows:
2015 2014 2013
Stock options 2,343,022 1,355,195 2,531,202
Unvested
shares of restricted common stock 100,000 - -
Total 2,443,022 1,355,195 2,531,202 </t>
  </si>
  <si>
    <t>SIGNIFICANT CONCENTRATIONS</t>
  </si>
  <si>
    <t>Risks and Uncertainties [Abstract]</t>
  </si>
  <si>
    <t>15. SIGNIFICANT CONCENTRATIONS The
Company has exposure to credit risk in the event of nonpayment by the joint interest operators of the Companys oil and gas
properties. During the years ended December 31, 2015, 2014 and 2013, three joint interest operators accounted for the following
percentages of the Companys oil and gas sales:
Operator 2015 2014 2013
A 20 % 38 % 18 %
B 35 % 28 % 38 %
C 25 % 20 % 32 % Approximately
40% of the Companys proved developed oil and gas reserve quantities are associated with wells that are operated by operator
B (the Major Operator) as shown in the table above. As of December 31, 2015, the Company had a liability to the Major
Operator of $4,159 for accrued operating expenses and overpayments of net revenues when the Major Operator failed to recognize
that the Companys ownership interest reverted after payout was achieved for certain wells during 2014 and 2015. Beginning
in the second quarter of 2015, the Major Operator began withholding the Companys net revenues from all wells that it operates
for the Company and management expects the Major Operator will continue to withhold the Companys net revenues until this
liability is paid in full. Based on the oil and gas prices and costs used in the Companys reserve report as of December
31, 2015, this liability is expected to be settled in full by the first quarter of 2019, but under higher pricing scenarios it
is possible that the entire liability could be repaid earlier. Accordingly, the aggregate balance of $4,159 is presented as a
current liability in the accompanying consolidated balance sheet as of December 31, 2015. Substantially
all of the Companys cash and equivalents are in accounts with a single financial institution and the balances typically
exceed federally insured limits. The Company has not experienced any losses in such accounts. During
the years ended December 31, 2015, 2014, and 2013, the Company operated in two business segments, the oil and gas industry and
the mining industry. As discussed in Note 6, in February 2016 the Company disposed of its mining operations and, accordingly,
the mining operations and assets are presented under discontinued operations in the accompanying financial statements.</t>
  </si>
  <si>
    <t>FAIR VALUE MEASUREMENTS</t>
  </si>
  <si>
    <t>Fair Value Disclosures [Abstract]</t>
  </si>
  <si>
    <t xml:space="preserve">16.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Oil
Price Risk Derivative Valuation Methodologies The
Company determines its estimate of the fair value of derivative instruments using a market approach based on several factors,
including quoted market prices in active markets, quotes from third parties, the credit rating of the counterparty and the Companys
own credit rating. In consideration of counterparty credit risk, the Company assessed the likelihood that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December 31, 2015, derivative instruments utilized by the Company consisted of
crude oil costless collars. There were no derivative contracts in place at December 31, 2014. The crude oil derivative markets
are highly active. Although the Companys derivative instruments are valued using indices, the instruments themselves are
traded with third-party counterparties and are not openly traded on an exchange. As such, the Company has classified these instruments
as Level 2. Marketable
Equity Securities Valuation Methodologies The
fair value of available for sale securities is based on quoted market prices obtained from independent pricing services. Accordingly,
the Company has classified these instruments as Level 1. Executive
Retirement Liability Valuation Methodologies The
executive retirement program is a standalone liability for which there is no available market price, principal market, or market
participants. The Company records the estimated fair value of the long-term liability for estimated future payments under the
executive retirement program based on the discounted value of estimated future payments associated with each individual in the
program. The inputs available for this estimate are unobservable and are therefore classified as Level 3 inputs. Other
Financial Instruments The
carrying amount of cash and equivalents, oil and gas sales receivable, other current assets, accounts payable and accrued expenses
approximate fair value because of the short-term nature of those instruments. The recorded amounts for the Senior Secured Revolving
Credit Facility discussed in Note 7 approximates the fair market value due to the variable nature of the interest rates, and the
fact that market interest rates have remained substantially the same since the latest amendment to the credit facility. Recurring
Fair Value Measurements Recurring
measurements of the fair value of assets and liabilities as of December 31, 2015 and 2014 are as follows:
December
31, 2015 December
31, 2014
Level
1 Level
2 Level
3 Total Level
1 Level
2 Level
3 Total
Marketable equity securitites:
Sutter
Gold Mining Company (1) $ - $ 13 $ - $ 13 $ 25 $ - $ - $ 25
Anfield
Resources, Inc. (2) - - 238 238 - - - -
Crude oil price risk
derivatives - 1,634 - 1,634 - - - -
Total $ - $ 1,647 $ 238 $ 1,885 $ 25 $ - $ - $ 25
Executive retirement
liability $ - $ - $ 584 $ 584 $ - $ - $ 1,309 $ 1,309
(1) Due to a less active
market for this investment, during the fourth quarter of 2015 the Company transferred this investment from Level 1 to Level
2 of the fair value hierarchy.
(2) Because of limited
trading for this investment and considering the large block of common stock held by the Company, management determined that
the quoted marked price was not an accurate indicator of fair value. Accordingly, the Company used alternative methods to
determine fair value upon receipt of the shares in September 2015, which requires classification under Level 3 of the fair
value hierarchy. The
following table presents a reconciliation of changes in assets and liabilities measured at fair value on a recurring basis for
the years ended December 31, 2015 and 2014:
Assets Liabilities
Marketable
Securities Crude
Oil Crude
Oil Executive
Sutter Sutter Anfield Derivatives Derivatives Retirement
(Level
1) (Level
2) (Level
3) (Level
2) (Level
2) (Level
3) Net
Fair value, December 31,
2013 $ 69 $ - $ - $ 14 $ (280 ) $ (865 ) $ (1,062 )
Total
net losses included in:
Other
comprehensive loss (44 ) - - - - - (44 )
Fair
value adjustments included in net loss:
Realized
gains on oil price risk derivatives - - - 316 - - 316
Unrealized
gains on oil price risk derivatives - - - - 266 - 266
Retirement
expense - - - - - (585 ) (585 )
Offset
of derivative assets and liabilities - - - (14 ) 14 - -
Cash
settlements paid (received) - - - (316 ) - 141 (175 )
Fair value, December 31, 2014 25 - - - - (1,309 ) (1,284 )
Total
net losses included in:
Other
comprehensive loss (12 ) - - - - - (12 )
Fair
value adjustments included in net loss:
Net
realized losses on oil price risk derivatives - - - (35 ) (40 ) - (75 )
Net
unrealized gains on oil price risk derivatives - - - 1,634 - - 1,634
Retirement
expense - - - - - (45 ) (45 )
Transfer
from Level 1 to Level 2 (13 ) 13 - - - - -
Acquisition of
investment - 238 - - - 238
Discount
negotiated on settlement - - - - - 77 77
Offset
of derivative assets and liabilities - - - (40 ) 40 - -
Cash
settlements paid - - - 75 - 694 769
Fair value, December 31, 2015 $ - $ 13 $ 238 $ 1,634 $ - $ (583 ) $ 1,302 </t>
  </si>
  <si>
    <t>UNAUDITED SUPPLEMENTAL OIL AND GAS INFORMATION</t>
  </si>
  <si>
    <t>Oil and Gas Exploration and Production Industries Disclosures [Abstract]</t>
  </si>
  <si>
    <t>17. UNAUDITED SUPPLEMENTAL
OIL AND GAS INFORMATION Oil
and Gas Reserves (Unaudited) Proved
reserves are estimated quantities of oil, NGLs and natural gas which geological and engineering data demonstrate with reasonable
certainty to be recoverable in future years from known reservoirs under existing economic and operating conditions. Oil and gas
prices used are the average price during the 12-month period prior to the effective date of the report, determined as an unweighted
arithmetic average of the first-day-of-the-month price for each month within such period, unless prices are defined by contractual
arrangements. Proved developed reserves are reserves that can reasonably be expected to be recovered through existing wells with
existing equipment and operating methods. The Company emphasizes that reserve estimates are inherently imprecise and that estimates
of new discoveries and undeveloped locations are more imprecise than estimates of established producing oil and gas properties.
Accordingly, these estimates are expected to change as future information becomes available. Proved
oil and gas reserve quantities at December 31, 2015, 2014 and 2013 and the related discounted future net cash flows before income
taxes are based on the estimates prepared by Jane E. Trusty for 2015 and by Cawley, Gillespie &amp; Associates, Inc. for 2014
and 2013. Such estimates have been prepared in accordance with guidelines established by the Securities and Exchange Commission.
All of the Companys estimated proved reserves are located in the United States. The
Companys estimated quantities of proved oil and gas reserves and changes in net proved reserves are summarized below for
the years ended December 31, 2015, 2014 and 2013:
2015 2014 2013
Oil Gas Oil Gas Oil Gas
(bbls) (mcfe)
(1) (bbls) (mcfe)
(1) (bbls) (mcfe)
(1)
Total
proved reserves:
Reserve
quantities, beginning of year 4,119,736 3,211,245 3,459,713 2,371,908 2,613,643 1,798,088
Revisions
of previous estimates (2,377,364 ) (206,912 ) (262,570 ) 802,241 (162,957 ) 382,690
Discoveries
and extensions 94,458 27,102 1,583,292 1,006,659 1,352,746 678,412
Sale
of minerals in place - - (330,871 ) (156,482 ) - -
Production (221,650 ) (553,505 ) (329,828 ) (813,081 ) (343,719 ) (487,282 )
Reserve
quantities, end of year 1,615,180 2,477,930 4,119,736 3,211,245 3,459,713 2,371,908
Proved
developed reserves, end of year 1,248,750 2,068,190 1,754,668 1,892,446 1,875,528 1,701,282
(1) Mcf equivalents (Mcfe) consist of natural gas
reserves in mcf plus NGLs converted to mcf using a factor of 6 mcf for each barrel of NGL. Standardized
Measure (Unaudited) The
Company computes a standardized measure of future net cash flows and changes therein relating to estimated proved reserves in
accordance with authoritative accounting guidance. The assumptions used to compute the standardized measure are those prescribed
by the FASB and the SEC. These assumptions do not necessarily reflect the Companys expectations of actual revenues to be
derived from those reserves, nor their present value amount. The limitations inherent in the reserve quantity estimation process,
as discussed previously, are equally applicable to the standardized measure computations since these reserve quantity estimates
are the basis for the valuation process. Future
cash inflows and production and development costs are determined by applying prices and costs, including transportation, quality,
and basis differentials, to the year-end estimated future reserve quantities. The following prices as adjusted for transportation,
quality, and basis differentials were used in the calculation of the standardized measure:
2015 2014 2013
Oil per Bbl $ 43.54 $ 85.63 $ 91.06
Gas per Mcfe (1) $ 3.36 $ 8.84 $ 6.41
(1) Consists of the weighted average price for natural
gas in mcf plus NGLs converted to mcf using a factor of 6 mcf for each barrel of NGL. Future
operating costs are determined based on estimates of expenditures to be incurred in developing and producing the proved reserves
in place at the end of the period using year-end costs and assuming continuation of existing economic conditions. Estimated future
income taxes are computed using the current statutory income tax rates, including consideration for estimated future statutory
depletion. The resulting future net cash flows are reduced to present value amounts by applying a 10 percent annual discount factor. The
standardized measure of discounted future net cash flows relating to the Companys proved oil and gas reserves is as follows
as of December 31, 2015, 2014 and 2013:
2015 2014 2013
Future
cash inflows $ 78,646 $ 381,156 $ 330,245
Future cash outflows:
Production
costs (44,685 ) (149,450 ) (129,392 )
Development
costs (8,050 ) (70,770 ) (37,739 )
Income
taxes - (12,719 ) (14,500 )
Future
net cash flows 25,911 148,217 148,614
10%
annual discount factor (8,143 ) (66,328 ) (43,761 )
Standardized
measure of discounted future net cash flows $ 17,768 $ 81,889 $ 104,853 Changes
in Standardized Measure (Unaudited) The
changes in the standardized measure of future net cash flows relating to proved oil and gas reserves for the years ended December
31, 2015, 2014 and 2013 are as follows:
2015 2014 2013
Standardized
measure, beginning of year $ 81,889 $ 104,853 $ 71,017
Sales
of oil and gas, net of production costs (2,944 ) (21,741 ) (23,178 )
Net
changes in prices and production costs (96,586 ) (17,376 ) 2,543
Changes
in estimated future development costs 51,998 (1,869 ) (6,414 )
Extensions
and discoveries 2,260 14,706 54,360
Sale
of minerals in place - (13,339 ) -
Revisions
in previous quantity estimates (27,693 ) (4,815 ) (2,961 )
Previously
estimated development costs incurred - 7,175 8,344
Net
changes in income taxes 3,306 6,924 (4,245 )
Accretion of discount 8,189 10,090 7,647
Changes
in timing and other (2,651 ) (2,719 ) (2,260 )
Standardized
measure, end of year $ 17,768 $ 81,889 $ 104,853</t>
  </si>
  <si>
    <t>QUARTERLY FINANCIAL DATA (Unaudited)</t>
  </si>
  <si>
    <t>Quarterly Financial Information Disclosure [Abstract]</t>
  </si>
  <si>
    <t>18. QUARTERLY FINANCIAL
DATA (Unaudited) The
Companys quarterly financial information for the two-year period ended December 31, 2015 is as follows:
Year
Ended December 31, 2014 Year
Ended December 31, 2015
First Second Third Fourth First Second Third Fourth
Quarter Quarter Quarter Quarter Quarter Quarter Quarter Quarter
Oil and
gas sales $ 8,256 $ 9,128 $ 9,928 $ 5,067 $ 2,679 $ 3,285 $ 2,622 $ 1,710
Operating expenses:
Impairment
of oil and gas properties - - - - (19,240 ) (3,208 ) (21,446 ) (13,782 )
Other
(1) (6,841 ) (7,671 ) (9,648 ) (7,599 ) (6,174 ) (5,266 ) (5,534 ) (4,710 )
Operating
income (loss) (1) $ 1,415 $ 1,457 $ 280 $ (2,532 ) $ (22,735 ) $ (5,189 ) $ (24,358 ) $ (16,782 )
Income (loss) from
continuing operations (1) $ 1,038 $ 744 $ 898 $ (1,663 ) $ (22,919 ) $ (5,542 ) $ (22,785 ) $ (16,038 )
Discontinued
operations (788 ) (688 ) (961 ) (671 ) (784 ) (738 ) (866 ) (23,224 )
Net
income (loss) $ 250 $ 56 $ (63 ) $ (2,334 ) $ (23,703 ) $ (6,280 ) $ (23,651 ) $ (39,262 )
Income (loss) per share
- basic (1)(2)
Continuing
operations $ 0.04 $ 0.03 $ 0.03 $ (0.06 ) $ (0.82 ) $ (0.20 ) $ (0.81 ) $ (0.57 )
Discontinued
operations (0.03 ) (0.03 ) (0.03 ) (0.02 ) (0.03 ) (0.03 ) (0.03 ) (0.83 )
Total $ 0.01 $ - $ - $ (0.08 ) $ (0.85 ) $ (0.22 ) $ (0.84 ) $ (1.40 )
Income (loss) per share
- diluted (1)(2)
Continuing
operations $ 0.04 $ 0.03 $ 0.03 $ (0.06 ) $ (0.82 ) $ (0.20 ) $ (0.81 ) $ (0.57 )
Discontinued
operations (0.03 ) (0.03 ) (0.03 ) (0.02 ) (0.03 ) (0.02 ) (0.03 ) (0.83 )
Total $ 0.01 $ - $ - $ (0.08 ) $ (0.85 ) $ (0.22 ) $ (0.84 ) $ (1.40 )
Weighted average shares outstanding:
Basic 27,738,000 27,785,000 27,906,000 27,906,000 28,048,000 28,048,000 28,051,000 28,111,000
Diluted (1) 28,142,000 28,238,000 28,359,000 27,906,000 28,048,000 28,048,000 28,051,000 28,111,000
(1) Amounts have been
restated from amounts reported in previous reports to retroactively present the impact of Discontinued Operations as discuss
further in Note 6.
(2) Earnings per share
amounts may not sum due to rounding.</t>
  </si>
  <si>
    <t>SUBSEQUENT EVENTS</t>
  </si>
  <si>
    <t>Subsequent Events [Abstract]</t>
  </si>
  <si>
    <t>19. SUBSEQUENT EVENTS As
discussed in Note 6, in February 2016 the Company disposed of its mining segment and issued Preferred Stock with an initial liquidation
preference of $2,000. Since the cash consideration paid for the Preferred Stock was a nominal amount, during the first quarter
of 2016 the Company expects to record a charge to operations of approximately $2,000 associated with the issuance. The
Companys quarterly reserve reports are prepared based on a trailing 12-month average for benchmark oil and gas prices. The
weighted average oil price used to prepare reserve estimates and to calculate the Full Cost Ceiling limitation for the first quarter
of 2016 is expected to decline from $50.28 to approximately $46.00 (both before further deductions for basis differentials). Assuming
other variables remain substantially unchanged, the Company expects to record an impairment charge in the range of $3,000 to $4,000
during the first quarter of 2016. As
discussed in Note 7, as of December 31, 2015, the Company was not in compliance with any of the financial covenants under its
credit facility and on April 14, 2016, the lender provided a limited waiver for the Companys noncompliance.</t>
  </si>
  <si>
    <t>ORGANIZATION, OPERATIONS AND SIGNIFICANT ACCOUNTING POLICIES (Policies)</t>
  </si>
  <si>
    <t>Organization and Operations</t>
  </si>
  <si>
    <t>Organization
and Operations U.S.
Energy Corp. (collectively with its subsidiaries referred to as the Company) was incorporated in the State of Wyoming
on January 26, 1966. The Companys principal business activities are focused in the acquisition, exploration and development
of oil and gas properties in the United States.</t>
  </si>
  <si>
    <t>Basis of Presentation</t>
  </si>
  <si>
    <t>Basis
of Presentation As
discussed in Note 6, during the fourth quarter of 2015 the Company began accounting for its mining operations as a Discontinued
Operation. Accordingly, certain reclassifications have been made to the prior period balances in order to conform to the current
period presentation. These and other reclassifications had no impact on working capital, net loss, shareholders equity
or cash flows as previously reported.</t>
  </si>
  <si>
    <t>Use of Estimates</t>
  </si>
  <si>
    <t>Use
of Estimates The
preparation of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the impact of commodity
prices and other events affecting impairment of mining propertie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t>
  </si>
  <si>
    <t>Principles of Consolidation</t>
  </si>
  <si>
    <t>Principles
of Consolidation The
accompanying financial statements include the accounts of the Company and its wholly owned subsidiaries Energy One, LLC (Energy
One), Highlands Ranch LLC (Highlands Ranch) and Remington Village, LLC (Remington Village).
All inter-company balances and transactions have been eliminated in consolidation. Certain prior period amounts have been reclassified
to conform to the current period presentation of the accompanying financial statements.</t>
  </si>
  <si>
    <t>Cash and Equivalents</t>
  </si>
  <si>
    <t>Cash
and Equivalents The
Company considers all highly liquid investments with original maturities of three months or less to be cash equivalents.</t>
  </si>
  <si>
    <t>Oil and Gas Sales Receivable</t>
  </si>
  <si>
    <t>Oil
and Gas Sales Receivable The
Companys accounts receivable consist primarily of receivables from joint interest operators for the Companys share
of oil, gas, and natural gas liquids (NGLs). Generally, the Companys oil and gas sales receivable are collected
within three months and the Company has had minimal bad debts. Collectability is dependent upon the financial wherewithal of the
joint interest operators and is influenced by the general economic conditions of the industry. Receivables are not collateralized.
As of December 31, 2015 and 2014, the Company had not provided for an allowance for doubtful accounts.</t>
  </si>
  <si>
    <t>Marketable Equity Securities</t>
  </si>
  <si>
    <t>Marketable
Equity Securities The
Company categorizes its marketable equity securities as available-for-sale. Accordingly, increases or decreases in the fair value
are generally presumed to be temporary and are recorded as a component of shareholders equity within comprehensive income
or loss. The Company periodically evaluates if cumulative losses are indicative of other than temporary impairment whereby a loss
is recognized when management determines that the value is unlikely to recover to the Companys cost basis. Gains or losses
from sales are recorded in operations when realized.</t>
  </si>
  <si>
    <t>Oil and Gas Properties</t>
  </si>
  <si>
    <t>Oil
and Gas Properties The
Company follows the full cost method of accounting for its oil and gas properties. Under the full cost method, all costs associated
with the acquisition, exploration and development of oil and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gas reserves. For financial statement presentation, DD&amp;A includes accretion expense
related to asset retirement obligations. Excluded from amounts subject to DD&amp;A are costs associated with unevaluated properties,
including exploratory wells in progress. Under
the full cost method, net capitalized costs are limited to the lower of unamortized cost reduced by the related net deferred tax
liability and asset retirement obligations or the cost center ceiling (the Ceiling Test). The cost center ceiling
is defined as the sum of (i) estimated future net revenue, discounted at 10% per annum, from proved reserves, based on average
prices per barrel of oil and per MMbtu of natural gas at the first day of each month in the 12-month period prior to the end of
the reporting period; and costs, adjusted for contract provisions and financial derivatives that hedge the Companys oil
and gas revenue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gas properties. If the net book value reduced by the related
net deferred income tax liability (if any) and asset retirement obligations exceeds the cost center ceiling limitation, a non-cash
impairment charge is required in the period in which the impairment occurs. Since all of the Companys oil and gas properties
are located within the United States, the Company only has one cost center for which a quarterly Ceiling Test is performed.</t>
  </si>
  <si>
    <t>Property and Equipment</t>
  </si>
  <si>
    <t>Property
and Equipment 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t>
  </si>
  <si>
    <t>Discontinued Operations- Mining Properties</t>
  </si>
  <si>
    <t>Discontinued
Operations- Mining Properties Effective
January 1, 2015, the Company adopted new accounting guidance related to the recognition and presentation of discontinued operations
in its financial statements. Under the revised guidance, beginning in 2015 only disposals of businesses that represent strategic
shifts that have a major effect on an organizations operations and financial results will be reported in discontinued operations. Accordingly,
as discussed in Note 6, the Companys disposal of its mining segment qualified for reporting as discontinued operations
in the accompanying financial statements. The presentation of the Companys 2013 discontinued operations was not changed
by this new accounting guidance. The
Company capitalized all costs incidental to the acquisition of mining properties. Mining equipment was depreciated using the straight
line method over estimated useful lives that ranged from 10 to 20 years. Costs of operating a related water treatment plant on
the mine property, holding costs to maintain permits, mining exploration costs and general corporate overhead were expensed as
incurred. Capitalized costs were charged to operations to the extent it was subsequently determined that the mine property is
not economic due to permanent decreases in market prices of commodities, excessive production costs, depletion of the mineral
resource, or other factors.</t>
  </si>
  <si>
    <t>Long-Lived Assets</t>
  </si>
  <si>
    <t>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t>
  </si>
  <si>
    <t>Derivative Instruments</t>
  </si>
  <si>
    <t>Derivative
Instruments The
Company uses derivative instruments, typically costless collars and fixed-rate swaps, to manage price risk underlying its oil
and gas production. All derivative instruments are recorded in the consolidated balance sheets at fair value. The Company offsets
fair value amounts recognized for derivative instruments executed with the same counterparty. Although the Company does not designate
any of its derivative instruments as cash flow hedges, such derivative instruments provide an economic hedge of the Companys
exposure to commodity price risk associated with forecasted future oil and gas production. These contracts are accounted for using
the mark-to-market accounting method and accordingly, the Company recognizes all unrealized and realized gains and losses that
are related to these contracts currently in earnings and classifies them as gain (loss) on derivative instruments, net in the
Companys consolidated statements of operations. The Company may also use puts, calls and basis swaps in the future.</t>
  </si>
  <si>
    <t>Asset Retirement Obligations</t>
  </si>
  <si>
    <t>Asset
Retirement Obligations The
Company records the estimated fair value of restoration and reclamation liabilities related to its oil and gas properties and
its inactive mining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t>
  </si>
  <si>
    <t>Revenue Recognition</t>
  </si>
  <si>
    <t>Revenue
Recognition The
Company derives revenue primarily from the sale of produced oil, natural gas, and NGLs. In the accompanying statements of operations,
revenue from gas includes sales of both natural gas and NGLs. The Company reports revenue as the gross amount received before
taking into account production taxes and transportation costs, which are reported separately as expenses and are included in lease
operating expense in the accompanying statements of operations. The Company records oil and gas revenue under the sales method
of accounting. Gas balancing obligations as of December 31, 2015 and 2014 were not significant. Revenue is recorded in the month
that the production is delivered to the purchaser. At the end of each month, the Company estimates the amount of production delivered
to the purchaser and the price the Company will receive. The Company uses its knowledge of its properties, their historical performance,
market prices, and other factors as the basis for these estimates. Revenues
from real estate operations are reported on a gross revenue basis and are recorded at the time the service is provided.</t>
  </si>
  <si>
    <t>Stock-Based Compensation</t>
  </si>
  <si>
    <t>Stock-Based
Compensation The
Company measures the cost of employee and director services received in exchange for all equity awards granted, including stock
options, based on the fair market value of the award as of the grant date. The Company computes the fair values of its options
granted to employees using the Black Scholes pricing model. The Company recognizes the cost of the equity awards over the period
during which an employee is required to provide service in exchange for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t>
  </si>
  <si>
    <t>Income Taxes</t>
  </si>
  <si>
    <t>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which, based on current circumstances, are not expected to be realized. At December 31, 2015 and 2014, management
believed it was more likely than not that such tax benefits would not be realized and a valuation allowance has been provided.
The Company would recognize any interest and penalties related to uncertain tax positions as a component of income tax expense.</t>
  </si>
  <si>
    <t>Earnings Per Share</t>
  </si>
  <si>
    <t>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hen there is a loss from continuing operations, all potentially dilutive shares are anti-dilutive
and are excluded from the calculation of net income (loss) per share. The treasury stock method is used to measure the dilutive
impact of in-the-money stock options.</t>
  </si>
  <si>
    <t>Comprehensive Income (Loss)</t>
  </si>
  <si>
    <t>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t>
  </si>
  <si>
    <t>Recent Accounting Pronouncements</t>
  </si>
  <si>
    <t>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In
January 2016, the FASB issued ASU 2016-01, Financial Instruments - Overall: Recognition and Measurement of Financial Assets
and Financial Liabilities. In
February 2016, the FASB issued ASU 2016-02, Leases</t>
  </si>
  <si>
    <t>ORGANIZATION, OPERATIONS AND SIGNIFICANT ACCOUNTING POLICIES (Tables)</t>
  </si>
  <si>
    <t>Organization Operations And Significant Accounting Policies Tables</t>
  </si>
  <si>
    <t>Schedule of property and equipment useful life</t>
  </si>
  <si>
    <t>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t>
  </si>
  <si>
    <t>OIL PRICE RISK DERIVATIVES (Tables)</t>
  </si>
  <si>
    <t>Schedule of outstanding "costless collars"</t>
  </si>
  <si>
    <t>Presented
below is a summary of outstanding costless collars with Wells Fargo as of December 31, 2015 (which total an aggregate
of 118,900 barrels of oil production during 2016):
Settlement
Period Quantity Contract
Price
Begin End (bbls/
day) Put Call
1/1/16 6/30/16 350 $ 57.50 $ 66.80
7/1/16 12/31/16 300 $ 50.00 $ 65.25</t>
  </si>
  <si>
    <t>OIL AND GAS PRODUCING ACTIVITIES (Tables)</t>
  </si>
  <si>
    <t>Schedule of net costs incurred in the purchase of proved and unproved properties, and in exploration and development activities</t>
  </si>
  <si>
    <t xml:space="preserve">The
following table presents the Companys capitalized costs associated with oil and gas producing activities as of December
31, 2015 and 2014:
2015 2014
Oil and Gas Properties:
Unevaluated
properties:
Unproved
leasehold costs $ 5,664 $ 10,188
Exploratory
wells in progress - 2,357
Evaluated
properties in full cost pool 97,912 147,486
Less
accumulated depreciation, depletion and amortization (80,144 ) (71,762 )
Net
capitalized costs $ 23,432 $ 88,269 </t>
  </si>
  <si>
    <t>Schedule of unevaluated leasehold costs were incurred</t>
  </si>
  <si>
    <t xml:space="preserve">The
table below presents the years in which unevaluated leasehold costs were incurred:
As
of December 31,
2015 2014
Year
Incurred
2010 $ - $ 103
2011 2,686 4,015
2012 267 271
2013 1,525 2,067
2014 1,153 3,732
2015 33 -
$ 5,664 $ 10,188 </t>
  </si>
  <si>
    <t>Schedule of costs incurred in oil and gas property acquisition, exploration and development activities</t>
  </si>
  <si>
    <t>Costs
incurred in oil and gas property acquisition, exploration and development activities, all of which have been capitalized, are
summarized as follows for the years ended December 31, 2015, 2014 and 2013:
2015 2014 2013
Acquisition costs:
Proved
properties $ 1,658 $ 552 $ 445
Unproved
properties 632 4,167 1,760
Development costs 61 8,037 9,403
Exploration costs 369 14,791 9,138
Total (1) $ 2,720 $ 27,547 $ 20,746
(1) Includes amounts related to estimated asset
retirement obligations of $61, $281 and $131 for the years ended December 31, 2015, 2014 and 2013, respectively.</t>
  </si>
  <si>
    <t>Schedule of operations from oil and gas producing activities</t>
  </si>
  <si>
    <t xml:space="preserve">Presented
below are the results of operations from oil and gas producing activities for the years ended December 31, 2015, 2014 and 2013:
2015 2014 2013
Oil and
gas sales $ 10,296 $ 32,379 $ 33,647
Production costs (7,352 ) (10,638 ) (10,469 )
Depreciation, depletion
and amortization (8,412 ) (14,685 ) (13,623 )
Impairment
of oil and gas properties (57,676 ) - (5,828 )
Results
of operations from oil and gas producing activities $ (63,144 ) $ 7,056 $ 3,727 </t>
  </si>
  <si>
    <t>PROPERTY AND EQUIPMENT, NET (Tables)</t>
  </si>
  <si>
    <t>Schedule of property and equipment</t>
  </si>
  <si>
    <t xml:space="preserve">Property
and equipment consists of the following as of December 31, 2015 and 2014:
2015 2014
Real estate:
Land $ 1,033 $ 1,109
Buildings 4,012 4,012
Land
improvements 641 659
Administrative assets:
Computers
and software 368 366
Office
furniture and equipment 220 215
Vehicles
and other 51 211
Total 6,325 6,572
Less accumulated depreciation (3,667 ) (3,635 )
Real
estate and adminstraive assets, net $ 2,658 $ 2,937 </t>
  </si>
  <si>
    <t>DISCONTINUED OPERATIONS (Tables)</t>
  </si>
  <si>
    <t>Schedule of impairment charge</t>
  </si>
  <si>
    <t xml:space="preserve">Presented
below is calculation of the impairment charge:
Net book
value of assets conveyed $ 22,824
Asset
retirement obligations assumed by Purchaser (204 )
Impairment
charge recognized in 2015 $ 22,620 </t>
  </si>
  <si>
    <t>Schedule of assets and liabilities associated with the mining segment</t>
  </si>
  <si>
    <t xml:space="preserve">Presented
below are the assets and liabilities associated with the Companys mining segment as of December 31, 2015 and 2014, along
with the impact of the impairment charge:
2015 2014
Assets retained by
the Company:
Performance
bonds $ 114 $ 530
Net assets conveyed
to Purchaser:
Undeveloped
mining claims 21,942 21,942
Mining
equipment 1,774 1,773
Less
accumulated depreciation of mining equipment (892 ) (770 )
Less
write-down due to impairment (22,620 ) -
Net
book value of assets conveyed 204 22,945
Total
assets of discontinued operations $ 318 $ 23,475
Asset
retirement obligations assumed by Purchaser $ 204 $ 188 </t>
  </si>
  <si>
    <t>Schedule of components of discontinued operations</t>
  </si>
  <si>
    <t>Presented
below are the components for the years ended December 31, 2015, 2014 and 2013:
2015 2014 2013
Operating results for
apartment complex:
Rental
revenue $ - $ - $ 1,271
Operating
expenses - - (844 )
Net
earnings for apartment complex - - 427
Operating expenses
of mining segment:
Water
treatment plant (1,737 ) (1,875 ) (1,817 )
Mine
property holding costs (1,134 ) (1,110 ) (1,228 )
Depreciation
of mine equipment (122 ) (123 ) (126 )
Total
expenses for mining segment (2,993 ) (3,108 ) (3,171 )
Total
results for discontinued operations $ (2,993 ) $ (3,108 ) $ (2,744 )</t>
  </si>
  <si>
    <t>EXECUTIVE RETIREMENT AND SEVERANCE (Tables)</t>
  </si>
  <si>
    <t>Schedule of changes in the liability</t>
  </si>
  <si>
    <t xml:space="preserve">Presented
below is a summary of changes in the liability for the years ended December 31, 2015 and 2014:
2015 2014
Balance,
beginning of year $ 1,309 $ 865
Adjustment
to fair value 45 599
Payment
of retirement benefits (694 ) (141 )
Negotiated
settlement at discount and other (77 ) (14 )
Balance, end of year $ 583 $ 1,309 </t>
  </si>
  <si>
    <t>ASSET RETIREMENT OBLIGATIONS (Tables)</t>
  </si>
  <si>
    <t>Schedule of reconciliation of the changes in the liabilities for asset retirement obligations</t>
  </si>
  <si>
    <t xml:space="preserve">The
following is a reconciliation of the changes in the Companys liabilities for asset retirement obligations for the years
ended December 31, 2015 and 2014:
2015 2014
Oil
and Gas Mining Oil
and Gas Mining
Balance,
beginning of year $ 945 $ 188 $ 637 $ 175
Accretion of discount 32 16 27 13
Liabiities
incurred 61 - 281 -
Balance,
end of year $ 1,038 $ 204 $ 945 $ 188 </t>
  </si>
  <si>
    <t>SHAREHOLDERS' EQUITY (Tables)</t>
  </si>
  <si>
    <t>Schedule of stock options</t>
  </si>
  <si>
    <t>A
summary of the combined activity in the 2001 ISOP, the 2012 Equity Plan, and the 2008 Director SOP for the years ended December
31, 2015, 2014 and 2013 is as follows:
2015 2014 2013
Shares Price
(1) Shares Price
(1) Shares Price
(1)
Outstanding,
beginning of year 2,276,079 $ 3.78 2,646,949 $ 3.56 2,409,282 $ 3.75
Granted 340,711 1.50 60,000 3.77 306,000 2.08
Forfeited - - (3,333 ) 2.08 - -
Expired (273,768 ) 3.86 - (68,333 ) 3.46
Exercised - - (427,537 ) 2.46 - -
Outstanding,
end of year 2,343,022 $ 3.44 2,276,079 $ 3.78 2,646,949 $ 3.56
Exercisable,
end of year 2,194,022 $ 3.53 2,031,413 $ 3.92 2,194,287 $ 3.84
(1) Represents the weighted average price.</t>
  </si>
  <si>
    <t>Schedule of stock options outstanding and for stock options exercisable</t>
  </si>
  <si>
    <t xml:space="preserve">The
following table summarizes information for stock options outstanding and for stock options exercisable at December 31, 2015:
Options
Outstanding Options
Exercisable
Number Exercise
Price Remaining Number Weighted
of Range Weighted Contractual of Average
Shares Low High Average Term
(years) Shares Exercise
Price
340,711 $ 1.50 $ 1.50 $ 1.50 9.0 240,711 $ 1.50
297,000 2.08 2.08 2.08 7.5 288,000 2.08
590,311 2.32 2.52 2.50 3.8 590,311 2.50
1,115,000 3.77 4.97 4.89 2.1 1,075,000 4.93
2,343,022 $ 1.50 $ 4.97 $ 3.44 4.2 2,194,022 $ 3.53 </t>
  </si>
  <si>
    <t>Schedule of number of options available for grant as well as the intrinsic value of the options outstanding and exercisable</t>
  </si>
  <si>
    <t xml:space="preserve">The
following table sets forth the number of options available for grant as well as the intrinsic value of the options outstanding
and exercisable as of December 31, 2015, 2014 and 2013:
2015 2014 2013
Shares
available for future grants 2,108,578 790,000 790,000
Aggregate intrinsic
value for options:
Outstanding $ - $ - $ 1,661
Exercisable $ - $ - $ 1,073 </t>
  </si>
  <si>
    <t>Schedule of assumprtions fair value of options</t>
  </si>
  <si>
    <t>In
estimating the fair value of options, the Company used the Black-Scholes option-pricing model with the following weighted average
assumptions:
2015 2014 2013
Expected
lives (in years) 6.0 6.0 6.0
Risk-free interest
rate 1.77 % 2.06 % 1.66 %
Expected volatility 63.36 % 65.45 % 62.59 %
Expected dividend yield 0.00 % 0.00 % 0.00 %</t>
  </si>
  <si>
    <t>INCOME TAXES (Tables)</t>
  </si>
  <si>
    <t>Schedule of effective income tax</t>
  </si>
  <si>
    <t xml:space="preserve">Income
tax benefit using the Companys effective income tax rate differs from the U.S. Federal Statutory income tax rate due to
the following:
2015 2014 2013
Income
tax benefit at federal statutory rate $ 31,585 $ 711 $ 2,509
State income tax benefit,
net of federal impact 1,440 34 158
Incentive
stock options and restricted stock not deductible for tax purposes (269 ) (79 ) (43 )
Percentage depletion
carryover - 129 174
Other, net 171 (183 ) (81 )
Increase in valuation
allowance (32,927 ) (612 ) (2,717 )
Income
tax benefit (expense) $ - $ - $ - </t>
  </si>
  <si>
    <t>Schedule of deferred tax assets and liabilities</t>
  </si>
  <si>
    <t xml:space="preserve">The
components of deferred tax assets and liabilities as of December 31, 2015 and 2014 are as follows:
2015 2014
Deferred tax assets:
Net
operating loss carryover $ 19,947 $ 10,382
Property
and equipment 15,645 -
Percentage
depletion and contribution carryovers 2,433 2,444
Alternative
minimum tax credit carryover 706 706
Equity
method investment and other 630 629
Deferred
compensation liability 262 439
Asset
retirement obligations 442 404
Stock-based
compensation 302 248
Total
deferred tax assets 40,367 15,252
Deferred tax liabilities:
Property
and equipment - (8,351 )
Oil
price risk derivatives (538 ) -
Other (4 ) (3 )
Total
deferred tax liabilities (542 ) (8,354 )
Net
deferred tax assets 39,825 6,898
Less
valuation allowance (39,825 ) (6,898 )
Net
deferred tax asset $ - $ - </t>
  </si>
  <si>
    <t>EARNINGS (LOSS) PER SHARE (Tables)</t>
  </si>
  <si>
    <t>Schedule of dilutive stock options computed using the treasury stock</t>
  </si>
  <si>
    <t xml:space="preserve">The
calculation of diluted earnings (loss) per share adds dilutive stock options computed using the treasury stock method as follows:
2015 2014 2013
Basic weighted average common
shares outstanding 28,065,000 27,833,000 27,679,000
Plus dilutive stock
options using treasury stock method - 266,000 -
Diluted weighted average
common shares outstanding 28,065,000 28,099,000 27,679,000 </t>
  </si>
  <si>
    <t>Schedule of antidilutive weighted average shares</t>
  </si>
  <si>
    <t>For
the years ended December 31, 2015, 2014 and 2013, common stock equivalents excluded from the calculation of weighted average shares
because they were antidilutive are as follows:
2015 2014 2013
Stock options 2,343,022 1,355,195 2,531,202
Unvested
shares of restricted common stock 100,000 - -
Total 2,443,022 1,355,195 2,531,202</t>
  </si>
  <si>
    <t>SIGNIFICANT CONCENTRATIONS (Tables)</t>
  </si>
  <si>
    <t>Schedule of three joint interest operators accounted for oil and gas sales</t>
  </si>
  <si>
    <t>During
the years ended December 31, 2015, 2014 and 2013, three joint interest operators accounted for the following percentages of the
Companys oil and gas sales:
Operator 2015 2014 2013
A 20 % 38 % 18 %
B 35 % 28 % 38 %
C 25 % 20 % 32 %</t>
  </si>
  <si>
    <t>FAIR VALUE MEASUREMENTS (Tables)</t>
  </si>
  <si>
    <t>Schedule of recurring measurements of the fair value of assets and liabilities</t>
  </si>
  <si>
    <t xml:space="preserve"> Recurring
measurements of the fair value of assets and liabilities as of December 31, 2015 and 2014 are as follows:
December
31, 2015 December
31, 2014
Level
1 Level
2 Level
3 Total Level
1 Level
2 Level
3 Total
Marketable equity securitites:
Sutter
Gold Mining Company (1) $ - $ 13 $ - $ 13 $ 25 $ - $ - $ 25
Anfield
Resources, Inc. (2) - - 238 238 - - - -
Crude oil price risk
derivatives - 1,634 - 1,634 - - - -
Total $ - $ 1,647 $ 238 $ 1,885 $ 25 $ - $ - $ 25
Executive retirement
liability $ - $ - $ 584 $ 584 $ - $ - $ 1,309 $ 1,309
(1) Due to a less active
market for this investment, during the fourth quarter of 2015 the Company transferred this investment from Level 1 to Level
2 of the fair value hierarchy.
(2) Because of limited
trading for this investment and considering the large block of common stock held by the Company, management determined that
the quoted marked price was not an accurate indicator of fair value. Accordingly, the Company used alternative methods to
determine fair value upon receipt of the shares in September 2015, which requires classification under Level 3 of the fair
value hierarchy.</t>
  </si>
  <si>
    <t>Schedule of reconciliation of changes in assets and liabilities measured at fair value on a recurring basis</t>
  </si>
  <si>
    <t xml:space="preserve">The
following table presents a reconciliation of changes in assets and liabilities measured at fair value on a recurring basis for
the years ended December 31, 2015 and 2014:
Assets Liabilities
Marketable
Securities Crude
Oil Crude
Oil Executive
Sutter Sutter Anfield Derivatives Derivatives Retirement
(Level
1) (Level
2) (Level
3) (Level
2) (Level
2) (Level
3) Net
Fair value, December 31,
2013 $ 69 $ - $ - $ 14 $ (280 ) $ (865 ) $ (1,062 )
Total
net losses included in:
Other
comprehensive loss (44 ) - - - - - (44 )
Fair
value adjustments included in net loss:
Realized
gains on oil price risk derivatives - - - 316 - - 316
Unrealized
gains on oil price risk derivatives - - - - 266 - 266
Retirement
expense - - - - - (585 ) (585 )
Offset
of derivative assets and liabilities - - - (14 ) 14 - -
Cash
settlements paid (received) - - - (316 ) - 141 (175 )
Fair value, December 31, 2014 25 - - - - (1,309 ) (1,284 )
Total
net losses included in:
Other
comprehensive loss (12 ) - - - - - (12 )
Fair
value adjustments included in net loss:
Net
realized losses on oil price risk derivatives - - - (35 ) (40 ) - (75 )
Net
unrealized gains on oil price risk derivatives - - - 1,634 - - 1,634
Retirement
expense - - - - - (45 ) (45 )
Transfer
from Level 1 to Level 2 (13 ) 13 - - - - -
Acquisition of
investment - 238 - - - 238
Discount
negotiated on settlement - - - - - 77 77
Offset
of derivative assets and liabilities - - - (40 ) 40 - -
Cash
settlements paid - - - 75 - 694 769
Fair value, December 31, 2015 $ - $ 13 $ 238 $ 1,634 $ - $ (583 ) $ 1,302 </t>
  </si>
  <si>
    <t>UNAUDITED SUPPLEMENTAL OIL AND GAS INFORMATION (Tables)</t>
  </si>
  <si>
    <t>Schedule of proved oil and gas reserves and changes in net proved reserves</t>
  </si>
  <si>
    <t>The
Companys estimated quantities of proved oil and gas reserves and changes in net proved reserves are summarized below for
the years ended December 31, 2015, 2014 and 2013:
2015 2014 2013
Oil Gas Oil Gas Oil Gas
(bbls) (mcfe)
(1) (bbls) (mcfe)
(1) (bbls) (mcfe)
(1)
Total
proved reserves:
Reserve
quantities, beginning of year 4,119,736 3,211,245 3,459,713 2,371,908 2,613,643 1,798,088
Revisions
of previous estimates (2,377,364 ) (206,912 ) (262,570 ) 802,241 (162,957 ) 382,690
Discoveries
and extensions 94,458 27,102 1,583,292 1,006,659 1,352,746 678,412
Sale
of minerals in place - - (330,871 ) (156,482 ) - -
Production (221,650 ) (553,505 ) (329,828 ) (813,081 ) (343,719 ) (487,282 )
Reserve
quantities, end of year 1,615,180 2,477,930 4,119,736 3,211,245 3,459,713 2,371,908
Proved
developed reserves, end of year 1,248,750 2,068,190 1,754,668 1,892,446 1,875,528 1,701,282
(1) Mcf equivalents (Mcfe) consist of natural gas
reserves in mcf plus NGLs converted to mcf using a factor of 6 mcf for each barrel of NGL.</t>
  </si>
  <si>
    <t>Schedule of prices as adjusted for transportation, quality</t>
  </si>
  <si>
    <t>The
following prices as adjusted for transportation, quality, and basis differentials were used in the calculation of the standardized
measure:
2015 2014 2013
Oil per Bbl $ 43.54 $ 85.63 $ 91.06
Gas per Mcfe (1) $ 3.36 $ 8.84 $ 6.41
(1) Consists of the weighted average price for natural
gas in mcf plus NGLs converted to mcf using a factor of 6 mcf for each barrel of NGL.</t>
  </si>
  <si>
    <t>Schedule of standardized measure of discounted future net cash flows</t>
  </si>
  <si>
    <t>The
standardized measure of discounted future net cash flows relating to the Companys proved oil and gas reserves is as follows
as of December 31, 2015, 2014 and 2013:
2015 2014 2013
Future
cash inflows $ 78,646 $ 381,156 $ 330,245
Future cash outflows:
Production
costs (44,685 ) (149,450 ) (129,392 )
Development
costs (8,050 ) (70,770 ) (37,739 )
Income
taxes - (12,719 ) (14,500 )
Future
net cash flows 25,911 148,217 148,614
10%
annual discount factor (8,143 ) (66,328 ) (43,761 )
Standardized
measure of discounted future net cash flows $ 17,768 $ 81,889 $ 104,853</t>
  </si>
  <si>
    <t>Schedule of standardized measure of future net cash flows</t>
  </si>
  <si>
    <t xml:space="preserve">The
changes in the standardized measure of future net cash flows relating to proved oil and gas reserves for the years ended December
31, 2015, 2014 and 2013 are as follows:
2015 2014 2013
Standardized
measure, beginning of year $ 81,889 $ 104,853 $ 71,017
Sales
of oil and gas, net of production costs (2,944 ) (21,741 ) (23,178 )
Net
changes in prices and production costs (96,586 ) (17,376 ) 2,543
Changes
in estimated future development costs 51,998 (1,869 ) (6,414 )
Extensions
and discoveries 2,260 14,706 54,360
Sale
of minerals in place - (13,339 ) -
Revisions
in previous quantity estimates (27,693 ) (4,815 ) (2,961 )
Previously
estimated development costs incurred - 7,175 8,344
Net
changes in income taxes 3,306 6,924 (4,245 )
Accretion of discount 8,189 10,090 7,647
Changes
in timing and other (2,651 ) (2,719 ) (2,260 )
Standardized
measure, end of year $ 17,768 $ 81,889 $ 104,853 </t>
  </si>
  <si>
    <t>QUARTERLY FINANCIAL DATA (Unaudited) (Tables)</t>
  </si>
  <si>
    <t>Schedule of quarterly financial information</t>
  </si>
  <si>
    <t>The
Companys quarterly financial information for the two-year period ended December 31, 2015 is as follows:
Year
Ended December 31, 2014 Year
Ended December 31, 2015
First Second Third Fourth First Second Third Fourth
Quarter Quarter Quarter Quarter Quarter Quarter Quarter Quarter
Oil and
gas sales $ 8,256 $ 9,128 $ 9,928 $ 5,067 $ 2,679 $ 3,285 $ 2,622 $ 1,710
Operating expenses:
Impairment
of oil and gas properties - - - - (19,240 ) (3,208 ) (21,446 ) (13,782 )
Other
(1) (6,841 ) (7,671 ) (9,648 ) (7,599 ) (6,174 ) (5,266 ) (5,534 ) (4,710 )
Operating
income (loss) (1) $ 1,415 $ 1,457 $ 280 $ (2,532 ) $ (22,735 ) $ (5,189 ) $ (24,358 ) $ (16,782 )
Income (loss) from
continuing operations (1) $ 1,038 $ 744 $ 898 $ (1,663 ) $ (22,919 ) $ (5,542 ) $ (22,785 ) $ (16,038 )
Discontinued
operations (788 ) (688 ) (961 ) (671 ) (784 ) (738 ) (866 ) (23,224 )
Net
income (loss) $ 250 $ 56 $ (63 ) $ (2,334 ) $ (23,703 ) $ (6,280 ) $ (23,651 ) $ (39,262 )
Income (loss) per share
- basic (1)(2)
Continuing
operations $ 0.04 $ 0.03 $ 0.03 $ (0.06 ) $ (0.82 ) $ (0.20 ) $ (0.81 ) $ (0.57 )
Discontinued
operations (0.03 ) (0.03 ) (0.03 ) (0.02 ) (0.03 ) (0.03 ) (0.03 ) (0.83 )
Total $ 0.01 $ - $ - $ (0.08 ) $ (0.85 ) $ (0.22 ) $ (0.84 ) $ (1.40 )
Income (loss) per share
- diluted (1)(2)
Continuing
operations $ 0.04 $ 0.03 $ 0.03 $ (0.06 ) $ (0.82 ) $ (0.20 ) $ (0.81 ) $ (0.57 )
Discontinued
operations (0.03 ) (0.03 ) (0.03 ) (0.02 ) (0.03 ) (0.02 ) (0.03 ) (0.83 )
Total $ 0.01 $ - $ - $ (0.08 ) $ (0.85 ) $ (0.22 ) $ (0.84 ) $ (1.40 )
Weighted average shares outstanding:
Basic 27,738,000 27,785,000 27,906,000 27,906,000 28,048,000 28,048,000 28,051,000 28,111,000
Diluted (1) 28,142,000 28,238,000 28,359,000 27,906,000 28,048,000 28,048,000 28,051,000 28,111,000
(1) Amounts have been
restated from amounts reported in previous reports to retroactively present the impact of Discontinued Operations as discuss
further in Note 6.
(2) Earnings per share
amounts may not sum due to rounding.</t>
  </si>
  <si>
    <t>ORGANIZATION, OPERATIONS AND SIGNIFICANT ACCOUNTING POLICIES (Details Narrative)</t>
  </si>
  <si>
    <t>Property, Plant and Equipment [Line Items]</t>
  </si>
  <si>
    <t>Percentage of estimated future net revenue, discounted</t>
  </si>
  <si>
    <t>10.00%</t>
  </si>
  <si>
    <t>Buildings [Member] | Minimum [Member]</t>
  </si>
  <si>
    <t>Estimated useful lives</t>
  </si>
  <si>
    <t>20 years</t>
  </si>
  <si>
    <t>Buildings [Member] | Maximum [Member]</t>
  </si>
  <si>
    <t>45 years</t>
  </si>
  <si>
    <t>Building Improvements [Member] | Minimum [Member]</t>
  </si>
  <si>
    <t>10 years</t>
  </si>
  <si>
    <t>Building Improvements [Member] | Maximum [Member]</t>
  </si>
  <si>
    <t>25 years</t>
  </si>
  <si>
    <t>Land Improvements [Member] | Minimum [Member]</t>
  </si>
  <si>
    <t>Land Improvements [Member] | Maximum [Member]</t>
  </si>
  <si>
    <t>35 years</t>
  </si>
  <si>
    <t>Computers and Software [Member] | Minimum [Member]</t>
  </si>
  <si>
    <t>3 years</t>
  </si>
  <si>
    <t>Computers and Software [Member] | Maximum [Member]</t>
  </si>
  <si>
    <t>Office Furniture and Equipment [Member] | Minimum [Member]</t>
  </si>
  <si>
    <t>5 years</t>
  </si>
  <si>
    <t>Office Furniture and Equipment [Member] | Maximum [Member]</t>
  </si>
  <si>
    <t>Vehicles and Other [Member]</t>
  </si>
  <si>
    <t>Mining Equipment [Member] | Minimum [Member]</t>
  </si>
  <si>
    <t>Mining Equipment [Member] | Maximum [Member]</t>
  </si>
  <si>
    <t>LIQUIDITY (Details Narrative) $ in Thousands</t>
  </si>
  <si>
    <t>1 Months Ended</t>
  </si>
  <si>
    <t>3 Months Ended</t>
  </si>
  <si>
    <t>Feb. 29, 2016USD ($)</t>
  </si>
  <si>
    <t>Jan. 31, 2016Number</t>
  </si>
  <si>
    <t>Dec. 31, 2015USD ($)</t>
  </si>
  <si>
    <t>Sep. 30, 2015USD ($)</t>
  </si>
  <si>
    <t>Jun. 30, 2015USD ($)</t>
  </si>
  <si>
    <t>Mar. 31, 2015USD ($)</t>
  </si>
  <si>
    <t>Dec. 31, 2014USD ($)</t>
  </si>
  <si>
    <t>Sep. 30, 2014USD ($)</t>
  </si>
  <si>
    <t>Jun. 30, 2014USD ($)</t>
  </si>
  <si>
    <t>Mar. 31, 2014USD ($)</t>
  </si>
  <si>
    <t>Dec. 31, 2015USD ($)Boe</t>
  </si>
  <si>
    <t>Dec. 31, 2013USD ($)</t>
  </si>
  <si>
    <t>Working capital</t>
  </si>
  <si>
    <t>Impairment charge</t>
  </si>
  <si>
    <t>Aggregate annual expenses</t>
  </si>
  <si>
    <t>Reduction in mining expense</t>
  </si>
  <si>
    <t>Production of barrels of oil | Boe</t>
  </si>
  <si>
    <t>Percentage of production barrel oil</t>
  </si>
  <si>
    <t>60.00%</t>
  </si>
  <si>
    <t>Maintain cash</t>
  </si>
  <si>
    <t>Subsequent Event [Member] | Minimum [Member]</t>
  </si>
  <si>
    <t>Number of employees | Number</t>
  </si>
  <si>
    <t>Subsequent Event [Member] | Maximum [Member]</t>
  </si>
  <si>
    <t>Subsequent Event [Member] | Series A Convertible Preferred Stock [Member]</t>
  </si>
  <si>
    <t>OIL PRICE RISK DERIVATIVES (Details)</t>
  </si>
  <si>
    <t>Dec. 31, 2015$ / Unitbbl</t>
  </si>
  <si>
    <t>From 01/01/2016 To 06/30/2016 [Member] | Call Contract [Member]</t>
  </si>
  <si>
    <t>Quantity | bbl</t>
  </si>
  <si>
    <t>Contract Price | $ / Unit</t>
  </si>
  <si>
    <t>From 01/01/2016 To 06/30/2016 [Member] | Put Contract [Member]</t>
  </si>
  <si>
    <t>From 07/01/2016 To 12/31/2016 [Member] | Call Contract [Member]</t>
  </si>
  <si>
    <t>From 07/01/2016 To 12/31/2016 [Member] | Put Contract [Member]</t>
  </si>
  <si>
    <t>OIL PRICE RISK DERIVATIVES (Details Narrative) $ in Thousands</t>
  </si>
  <si>
    <t>Call Contract [Member]</t>
  </si>
  <si>
    <t>Derivative contracts</t>
  </si>
  <si>
    <t>Put Contract [Member]</t>
  </si>
  <si>
    <t>Wells Fargo [Member]</t>
  </si>
  <si>
    <t>Price risk derivative</t>
  </si>
  <si>
    <t>OIL AND GAS PRODUCING ACTIVITIES (Details) - USD ($) $ in Thousands</t>
  </si>
  <si>
    <t>Unevaluated properties:</t>
  </si>
  <si>
    <t>Unproved leasehold costs</t>
  </si>
  <si>
    <t>Exploratory wells in progress</t>
  </si>
  <si>
    <t>Evaluated properties in full cost pool</t>
  </si>
  <si>
    <t>Net capitalized costs</t>
  </si>
  <si>
    <t>OIL AND GAS PRODUCING ACTIVITIES (Details 1) - USD ($) $ in Thousands</t>
  </si>
  <si>
    <t>Unproved Properties Capitalized Costs 2011 [Member]</t>
  </si>
  <si>
    <t>Unproved Properties Capitalized Costs 2012 [Member]</t>
  </si>
  <si>
    <t>Unproved Properties Capitalized Costs 2013 [Member]</t>
  </si>
  <si>
    <t>Unproved Properties Capitalized Costs 2014 [Member]</t>
  </si>
  <si>
    <t>Unproved Properties Capitalized Costs 2015 [Member]</t>
  </si>
  <si>
    <t>Unproved Properties Capitalized Costs 2010 [Member]</t>
  </si>
  <si>
    <t>OIL AND GAS PRODUCING ACTIVITIES (Details 2) - USD ($) $ in Thousands</t>
  </si>
  <si>
    <t>Acquisition costs:</t>
  </si>
  <si>
    <t>Proved properties</t>
  </si>
  <si>
    <t>Unproved properties</t>
  </si>
  <si>
    <t>Development costs</t>
  </si>
  <si>
    <t>Exploration costs</t>
  </si>
  <si>
    <t>[1]</t>
  </si>
  <si>
    <t>Includes amounts related to estimated asset retirment obligation of $61, $281 and $131 for the years ended December 31, 2015, 2014 and 2013, respectively.</t>
  </si>
  <si>
    <t>OIL AND GAS PRODUCING ACTIVITIES (Details 3) - USD ($) $ in Thousands</t>
  </si>
  <si>
    <t>Oil and gas sales</t>
  </si>
  <si>
    <t>Results of operations from oil and gas producing activities</t>
  </si>
  <si>
    <t>OIL AND GAS PRODUCING ACTIVITIES (Details Narrative) $ in Thousands</t>
  </si>
  <si>
    <t>May. 31, 2014USD ($)aNumber</t>
  </si>
  <si>
    <t>Dec. 31, 2015USD ($)$ / Unit</t>
  </si>
  <si>
    <t>Dec. 31, 2014USD ($)$ / Unit</t>
  </si>
  <si>
    <t>Dec. 31, 2013USD ($)$ / Unit</t>
  </si>
  <si>
    <t>Gross aquired (in acres) | a</t>
  </si>
  <si>
    <t>Net aquired (in acres) | a</t>
  </si>
  <si>
    <t>Transaction cost</t>
  </si>
  <si>
    <t>Net (Gross) acquired (in acres) | a</t>
  </si>
  <si>
    <t>Adjustments related to revenue receivable and accounts payable</t>
  </si>
  <si>
    <t>Reduction of evaluated properties</t>
  </si>
  <si>
    <t>Proceeds from settlement</t>
  </si>
  <si>
    <t>Discount rate</t>
  </si>
  <si>
    <t>Impairment of the oil and gas properties</t>
  </si>
  <si>
    <t>Depreciation, depletion and amortization per equivelent BOE | $ / Unit</t>
  </si>
  <si>
    <t>Unproved lease acquisition costs</t>
  </si>
  <si>
    <t>Transferred unproved properties</t>
  </si>
  <si>
    <t>Oil (bbls) [Member]</t>
  </si>
  <si>
    <t>Reserves</t>
  </si>
  <si>
    <t>50.28 per barrel</t>
  </si>
  <si>
    <t>Natural Gas (mcfe) [Member]</t>
  </si>
  <si>
    <t>2.59 per MMbtu</t>
  </si>
  <si>
    <t>Participation Agreement [Member]</t>
  </si>
  <si>
    <t>Percentage of business interest aqcuired</t>
  </si>
  <si>
    <t>33.00%</t>
  </si>
  <si>
    <t>Participation Agreement [Member] | Farm-in Acreage [Member]</t>
  </si>
  <si>
    <t>Participation Agreement [Member] | Primary Leasehold Acreage [Member]</t>
  </si>
  <si>
    <t>Participation Agreement [Member] | Primary Leasehold Acreage [Member] | Well [Member] | 12.5% Carried Working Interest [Member]</t>
  </si>
  <si>
    <t>Number of initial well | Number</t>
  </si>
  <si>
    <t>Number of drilled well | Number</t>
  </si>
  <si>
    <t>Participation Agreement [Member] | Primary Leasehold Acreage [Member] | Well [Member] | 12.5% Retained Working Interest [Member]</t>
  </si>
  <si>
    <t>Percentage of project payout</t>
  </si>
  <si>
    <t>100.00%</t>
  </si>
  <si>
    <t>Participation Agreement [Member] | Primary Leasehold Acreage [Member] | Well [Member] | 25% Back-In Working Interest [Member]</t>
  </si>
  <si>
    <t>115.00%</t>
  </si>
  <si>
    <t>PROPERTY AND EQUIPMENT, NET (Details) - USD ($) $ in Thousands</t>
  </si>
  <si>
    <t>Less accumulated depreciation</t>
  </si>
  <si>
    <t>Real estate and adminstraive assets, net</t>
  </si>
  <si>
    <t>Land [Member]</t>
  </si>
  <si>
    <t>Buildings [Member]</t>
  </si>
  <si>
    <t>Land Improvements [Member]</t>
  </si>
  <si>
    <t>Computers and Software [Member]</t>
  </si>
  <si>
    <t>Office Furniture and Equipment [Member]</t>
  </si>
  <si>
    <t>PROPERTY AND EQUIPMENT, NET (Details Narrative) - USD ($) $ in Thousands</t>
  </si>
  <si>
    <t>Depreciation expense</t>
  </si>
  <si>
    <t>DISCONTINUED OPERATIONS (Details) - USD ($) $ in Thousands</t>
  </si>
  <si>
    <t>Net book value of assets conveyed</t>
  </si>
  <si>
    <t>Asset retirement obligations assumed by Purchaser</t>
  </si>
  <si>
    <t>Impairment charge recognized in 2015</t>
  </si>
  <si>
    <t>DISCONTINUED OPERATIONS (Details 1) - USD ($) $ in Thousands</t>
  </si>
  <si>
    <t>Assets retained by the Company:</t>
  </si>
  <si>
    <t>Performance bonds</t>
  </si>
  <si>
    <t>Net assets conveyed to Purchaser:</t>
  </si>
  <si>
    <t>Undeveloped mining claims</t>
  </si>
  <si>
    <t>Mining equipment</t>
  </si>
  <si>
    <t>Less accumulated depreciation of mining equipment</t>
  </si>
  <si>
    <t>Less write-down due to impairment</t>
  </si>
  <si>
    <t>Total assets of discontinued operations</t>
  </si>
  <si>
    <t>DISCONTINUED OPERATIONS (Details 2) - USD ($) $ in Thousands</t>
  </si>
  <si>
    <t>Operating results for apartment complex:</t>
  </si>
  <si>
    <t>Rental revenue</t>
  </si>
  <si>
    <t>Operating expenses</t>
  </si>
  <si>
    <t>Net earnings for apartment complex</t>
  </si>
  <si>
    <t>Operating expenses of mining segment:</t>
  </si>
  <si>
    <t>Water treatment plant</t>
  </si>
  <si>
    <t>Mine property holding costs</t>
  </si>
  <si>
    <t>Depreciation of mine equipment</t>
  </si>
  <si>
    <t>Total expenses for mining segment</t>
  </si>
  <si>
    <t>Total results for discontinued operations</t>
  </si>
  <si>
    <t>DISCONTINUED OPERATIONS (Details Narrative) - USD ($) $ / shares in Units, $ in Thousands</t>
  </si>
  <si>
    <t>Feb. 29, 2016</t>
  </si>
  <si>
    <t>Sep. 30, 2013</t>
  </si>
  <si>
    <t>Mar. 31, 2016</t>
  </si>
  <si>
    <t>Jan. 31, 2016</t>
  </si>
  <si>
    <t>Preferred shares authorized</t>
  </si>
  <si>
    <t>Common stock shares</t>
  </si>
  <si>
    <t>Subsequent Event [Member]</t>
  </si>
  <si>
    <t>Series A Convertible Preferred Stock [Member] | Subsequent Event [Member]</t>
  </si>
  <si>
    <t>Freeport-McMoRan Inc. [Member] | Remington Village Apartment Complex in Gillette Wyoming [Member]</t>
  </si>
  <si>
    <t>Sale of subsidiary</t>
  </si>
  <si>
    <t>Loss on discontinued operations</t>
  </si>
  <si>
    <t>Repayment of the debt balance</t>
  </si>
  <si>
    <t>Balance on the commercial note</t>
  </si>
  <si>
    <t>Freeport-McMoRan Inc. [Member] | Series A Convertible Preferred Stock Purchase Agreement [Member]</t>
  </si>
  <si>
    <t>Convertible preferred stock</t>
  </si>
  <si>
    <t>Common Stock issued upon conversion</t>
  </si>
  <si>
    <t>Freeport-McMoRan Inc. [Member] | Series A Convertible Preferred Stock Purchase Agreement [Member] | Subsequent Event [Member]</t>
  </si>
  <si>
    <t>Adjusted liquidation preference value</t>
  </si>
  <si>
    <t>Cash consideration paid</t>
  </si>
  <si>
    <t>Freeport-McMoRan Inc. [Member] | Series A Convertible Preferred Stock Purchase Agreement [Member] | Series A Convertible Preferred Stock [Member]</t>
  </si>
  <si>
    <t>Shares issued</t>
  </si>
  <si>
    <t>Decription of transfer property</t>
  </si>
  <si>
    <t>(i) MEM accepting the transfer of the Property and replacing the Company as the permittee and operator of the WTP, and (ii) the payment of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t>
  </si>
  <si>
    <t>Percentage of dividend rate</t>
  </si>
  <si>
    <t>12.25%</t>
  </si>
  <si>
    <t>Adjusted liquidation preference per share</t>
  </si>
  <si>
    <t>Freeport-McMoRan Inc. [Member] | Investor Rights Agreement [Member]</t>
  </si>
  <si>
    <t>Percentage of outstanding shares acquire</t>
  </si>
  <si>
    <t>16.86%</t>
  </si>
  <si>
    <t>Mt. Emmons Molybdenum Mining Properties [Member] | Freeport-McMoRan Inc. [Member]</t>
  </si>
  <si>
    <t>Water Treatment Plant [Member] | Mt. Emmons Molybdenum Mining Properties [Member]</t>
  </si>
  <si>
    <t>Water Treatment Plant [Member] | Mt. Emmons Molybdenum Mining Properties [Member] | United Kingdom, Pounds [Member]</t>
  </si>
  <si>
    <t>Market price (in dollars per share)</t>
  </si>
  <si>
    <t>DEBT (Details Narrative) - Energy One LLC [Member] - USD ($) $ in Thousands</t>
  </si>
  <si>
    <t>Credit Agreement [Member]</t>
  </si>
  <si>
    <t>Short-term Debt [Line Items]</t>
  </si>
  <si>
    <t>Description of covenants</t>
  </si>
  <si>
    <t>(i) the interest coverage ratio (EBITDAX to interest expense) to be less than 3.0 to 1; (ii) total debt to EBITDAX to be greater than 3.5 to 1; and (iii) the current ratio to be less than 1.0 to 1.0. EBITDAX is defined in the Credit Agreement as consolidated net income, plus non-cash charges.</t>
  </si>
  <si>
    <t>Senior Credit Agreement [Member]</t>
  </si>
  <si>
    <t>Borrowing base</t>
  </si>
  <si>
    <t>Description of restricted payment</t>
  </si>
  <si>
    <t>(i) a limited waiver with respect to the restricted payments covenant pursuant to which a transfer of $5,000 from Energy One to the Company was permitted in 2015.</t>
  </si>
  <si>
    <t>Senior Credit Agreement [Member] | Current Liabilities [Member]</t>
  </si>
  <si>
    <t>Outstanding amount of credit facility</t>
  </si>
  <si>
    <t>Wells Fargo Bank, National Association [Member] | Credit Facility [Member]</t>
  </si>
  <si>
    <t>Description of collateral</t>
  </si>
  <si>
    <t>Oil and gas producing properties and substantially all of the Companys cash and equivalents.</t>
  </si>
  <si>
    <t>Credit facility term</t>
  </si>
  <si>
    <t>6 months</t>
  </si>
  <si>
    <t>Interest rate</t>
  </si>
  <si>
    <t>2.95%</t>
  </si>
  <si>
    <t>Wells Fargo [Member] | Senior Credit Agreement [Member]</t>
  </si>
  <si>
    <t>EXECUTIVE RETIREMENT AND SEVERANCE (Details) - Executive Retirement Policy [Member] - USD ($) $ in Thousands</t>
  </si>
  <si>
    <t>Postemployment Benefits Liability [Roll Forward]</t>
  </si>
  <si>
    <t>Balance, beginning of year</t>
  </si>
  <si>
    <t>Adjustment to fair value</t>
  </si>
  <si>
    <t>Payment of retirement benefits</t>
  </si>
  <si>
    <t>Negotiated settlement at discount and other</t>
  </si>
  <si>
    <t>Balance, end of year</t>
  </si>
  <si>
    <t>EXECUTIVE RETIREMENT AND SEVERANCE (Details Narrative) - Executive Retirement Policy [Member] - USD ($) $ in Thousands</t>
  </si>
  <si>
    <t>Defined Benefit Plan Disclosure [Line Items]</t>
  </si>
  <si>
    <t>Description about plan terms</t>
  </si>
  <si>
    <t>The executive officer was required to serve as one
of the designated executive officers for at least 15 years, reached the age of 60, and been an employee of the Company on December
31, 2010. Upon retirement, the executive was entitled to cash payments equaling 50% of the greater of (i) the amount of compensation
earned as base cash pay on the final regular pay check or (ii) the average annual pay, less all bonuses, received over the last
five years of employment with the Company.</t>
  </si>
  <si>
    <t>Current portion of retirement liablity</t>
  </si>
  <si>
    <t>Total compensation expense</t>
  </si>
  <si>
    <t>Cash funded contributions towards plan</t>
  </si>
  <si>
    <t>ASSET RETIREMENT OBLIGATIONS (Details) - USD ($) $ in Thousands</t>
  </si>
  <si>
    <t>Asset Retirement Obligation, Roll Forward Analysis [Roll Forward]</t>
  </si>
  <si>
    <t>Oil and Gas Properties [Member]</t>
  </si>
  <si>
    <t>Accretion of discount</t>
  </si>
  <si>
    <t>Liabilities incurred</t>
  </si>
  <si>
    <t>Mining Properties and Mineral Rights [Member]</t>
  </si>
  <si>
    <t>COMMITMENTS AND CONTINGENCIES (Details Narrative) $ in Thousands</t>
  </si>
  <si>
    <t>Oct. 31, 2013USD ($)</t>
  </si>
  <si>
    <t>Sep. 30, 2013a</t>
  </si>
  <si>
    <t>Dec. 31, 2015USD ($)shares</t>
  </si>
  <si>
    <t>Dec. 31, 2007USD ($)</t>
  </si>
  <si>
    <t>Nov. 30, 2015USD ($)</t>
  </si>
  <si>
    <t>Lessee future minimum rental commitment of 2016</t>
  </si>
  <si>
    <t>Lessee future minimum rental commitment of 2017</t>
  </si>
  <si>
    <t>Rental income</t>
  </si>
  <si>
    <t>Major Operator [Member] | Contingent Gain For Joint Interest Audit Recoveries [Member]</t>
  </si>
  <si>
    <t>Cost incurred on major operator</t>
  </si>
  <si>
    <t>Quiet Title Action - Willerson Lease [Member] | Chesapeake Exploration, LLC [Member]</t>
  </si>
  <si>
    <t>Name of defendant</t>
  </si>
  <si>
    <t>Exploration, LLC (Chesapeake), Crimson Exploration Operating, Inc. (Crimson), EXCO Operating Company, LP, OOGC America, Inc., Energy One and Liberty Energy, LLC (Liberty).</t>
  </si>
  <si>
    <t>Allegations</t>
  </si>
  <si>
    <t>801 gross acre oil and gas lease (Lease) located in Dimmit County, Texas. Crimson, Energy One and Liberty received an assignment from Chesapeake of the Lease, in which Energy One had a 30% working interest.</t>
  </si>
  <si>
    <t>Proceeds from the settlement</t>
  </si>
  <si>
    <t>Precentage of lease acquired</t>
  </si>
  <si>
    <t>15.00%</t>
  </si>
  <si>
    <t>Area of lease acquired | a</t>
  </si>
  <si>
    <t>Damages sought value</t>
  </si>
  <si>
    <t>Quiet Title Action - Willerson Lease [Member] | Former Employee [Member] | Executive Severance and Non-Compete Agreement [Member]</t>
  </si>
  <si>
    <t>Change of control and termination of employment without cause.</t>
  </si>
  <si>
    <t>Anfield Gain Contingency [Member] | Uranium One Inc. [Member] | Tranche One [Member]</t>
  </si>
  <si>
    <t>Number of common shares issued | shares</t>
  </si>
  <si>
    <t>Fair value of common shares issued</t>
  </si>
  <si>
    <t>Anfield Gain Contingency [Member] | Uranium One Inc. [Member] | Tranche One [Member] | Other Income [Member]</t>
  </si>
  <si>
    <t>Anfield Gain Contingency [Member] | Uranium One Inc. [Member] | Asset Purchase Agreement [Member]</t>
  </si>
  <si>
    <t>Additional consideration received</t>
  </si>
  <si>
    <t>Anfield Gain Contingency [Member] | Anfield Resources Inc. [Member] | Asset Purchase Agreement [Member]</t>
  </si>
  <si>
    <t>Stock acquired</t>
  </si>
  <si>
    <t>Description of consideration provided</t>
  </si>
  <si>
    <t>Shares are to be held in escrow and released in tranches over a 36-month period</t>
  </si>
  <si>
    <t>Percentage of outstanding and issued shares</t>
  </si>
  <si>
    <t>20.00%</t>
  </si>
  <si>
    <t>Contingent Gain For Joint Interest Audit Recoveries [Member]</t>
  </si>
  <si>
    <t>Amount of refund issued to joint interest owners</t>
  </si>
  <si>
    <t>Cancellation of charges</t>
  </si>
  <si>
    <t>Amount related to review</t>
  </si>
  <si>
    <t>Letter of Credit [Member]</t>
  </si>
  <si>
    <t>Security deposit</t>
  </si>
  <si>
    <t>Expiration date</t>
  </si>
  <si>
    <t>Sep. 30,
		2017</t>
  </si>
  <si>
    <t>Letter of Credit [Member] | Certificates of Deposit [Member]</t>
  </si>
  <si>
    <t>Description of collateral for the letter of credit</t>
  </si>
  <si>
    <t>Collateral for the letter of credit is a certificate of deposit for $35.</t>
  </si>
  <si>
    <t>401(k) Plan [Member]</t>
  </si>
  <si>
    <t>Percentage of employees salary deferrals</t>
  </si>
  <si>
    <t>50.00%</t>
  </si>
  <si>
    <t>Maximum contribution per employee</t>
  </si>
  <si>
    <t>Vontribution recognized</t>
  </si>
  <si>
    <t>SHAREHOLDERS' EQUITY (Details) - $ / shares</t>
  </si>
  <si>
    <t>Share-based Compensation Arrangement by Share-based Payment Award, Options, Outstanding [Roll Forward]</t>
  </si>
  <si>
    <t>Outstanding, beginning of year</t>
  </si>
  <si>
    <t>Granted</t>
  </si>
  <si>
    <t>Forfeited</t>
  </si>
  <si>
    <t>Expired</t>
  </si>
  <si>
    <t>Exercised</t>
  </si>
  <si>
    <t>Outstanding, end of year</t>
  </si>
  <si>
    <t>Exercisable, end of year</t>
  </si>
  <si>
    <t>Share-based Compensation Arrangement by Share-based Payment Award, Options, Outstanding, Weighted Average Exercise Price [Roll Forward]</t>
  </si>
  <si>
    <t>Represents the weighted average price.</t>
  </si>
  <si>
    <t>SHAREHOLDERS' EQUITY (Details 1) - $ / shares</t>
  </si>
  <si>
    <t>Dec. 31, 2012</t>
  </si>
  <si>
    <t>Share-based Compensation, Shares Authorized under Stock Option Plans, Exercise Price Range [Line Items]</t>
  </si>
  <si>
    <t>Options Outstanding</t>
  </si>
  <si>
    <t>Weighted Average</t>
  </si>
  <si>
    <t>Options Exercisable</t>
  </si>
  <si>
    <t>Weighted Average Exercisable</t>
  </si>
  <si>
    <t>Exercise Price $1.50 to $1.50 [Member]</t>
  </si>
  <si>
    <t>Contractual Term</t>
  </si>
  <si>
    <t>9 years</t>
  </si>
  <si>
    <t>Exercise Price $2.08 to $2.08 [Member]</t>
  </si>
  <si>
    <t>7 years 6 months</t>
  </si>
  <si>
    <t>Exercise Price $2.32 to $2.52 [Member]</t>
  </si>
  <si>
    <t>3 years 9 months 18 days</t>
  </si>
  <si>
    <t>Exercise Price $3.77 to $4.97 [Member]</t>
  </si>
  <si>
    <t>2 years 1 month 6 days</t>
  </si>
  <si>
    <t>Exercise Price $1.50 to $4.97 [Member]</t>
  </si>
  <si>
    <t>4 years 2 months 12 days</t>
  </si>
  <si>
    <t>SHAREHOLDERS' EQUITY (Details 2) - USD ($) $ in Thousands</t>
  </si>
  <si>
    <t>Shares available for future grants</t>
  </si>
  <si>
    <t>Aggregate intrinsic value for options:</t>
  </si>
  <si>
    <t>Outstanding</t>
  </si>
  <si>
    <t>Exercisable</t>
  </si>
  <si>
    <t>SHAREHOLDERS' EQUITY (Details 3)</t>
  </si>
  <si>
    <t>Expected lives</t>
  </si>
  <si>
    <t>6 years</t>
  </si>
  <si>
    <t>Risk-free interest rate</t>
  </si>
  <si>
    <t>1.77%</t>
  </si>
  <si>
    <t>2.06%</t>
  </si>
  <si>
    <t>1.66%</t>
  </si>
  <si>
    <t>Expected volatility</t>
  </si>
  <si>
    <t>63.36%</t>
  </si>
  <si>
    <t>65.45%</t>
  </si>
  <si>
    <t>62.59%</t>
  </si>
  <si>
    <t>Expected dividend yield</t>
  </si>
  <si>
    <t>0.00%</t>
  </si>
  <si>
    <t>SHAREHOLDERS' EQUITY (Details Narrative)) - USD ($) $ / shares in Units, $ in Thousands</t>
  </si>
  <si>
    <t>Jan. 31, 2015</t>
  </si>
  <si>
    <t>Preferred shares, par value (in dollars per share)</t>
  </si>
  <si>
    <t>Option outstanding shares</t>
  </si>
  <si>
    <t>Reserves for issuance shares</t>
  </si>
  <si>
    <t>Stock options were exercised</t>
  </si>
  <si>
    <t>Surrender shares</t>
  </si>
  <si>
    <t>Value of surrender shares</t>
  </si>
  <si>
    <t>Aggregate intrinsic value of options exercised</t>
  </si>
  <si>
    <t>Share based compensation</t>
  </si>
  <si>
    <t>Unrecognized expense related to unvested stock options</t>
  </si>
  <si>
    <t>Expiration period</t>
  </si>
  <si>
    <t>2018-01</t>
  </si>
  <si>
    <t>Weighted average fair value per share</t>
  </si>
  <si>
    <t>Exercisable shares</t>
  </si>
  <si>
    <t>Employees [Member] | Severance Agreements [Member]</t>
  </si>
  <si>
    <t>Additional compensation expense</t>
  </si>
  <si>
    <t>Incentive Stock Option Plan 2001 [Member]</t>
  </si>
  <si>
    <t>Percentage of outstanding shares</t>
  </si>
  <si>
    <t>25.00%</t>
  </si>
  <si>
    <t>Expired period</t>
  </si>
  <si>
    <t>Expired date</t>
  </si>
  <si>
    <t>2011-12</t>
  </si>
  <si>
    <t>Plan expired date</t>
  </si>
  <si>
    <t>2018-09</t>
  </si>
  <si>
    <t>Equity and Performance Incentive Plan 2012 [Member] | Restricted Stock [Member]</t>
  </si>
  <si>
    <t>Accrued Employee</t>
  </si>
  <si>
    <t>Equity and Performance Incentive Plan 2012 [Member] | Restricted Stock [Member] | Tranche One [Member]</t>
  </si>
  <si>
    <t>Equity and Performance Incentive Plan 2012 [Member] | Restricted Stock [Member] | Tranche Two [Member]</t>
  </si>
  <si>
    <t>Equity and Performance Incentive Plan 2012 [Member] | Restricted Stock [Member] | Tranche Three [Member]</t>
  </si>
  <si>
    <t>Equity and Performance Incentive Plan 2012 [Member] | Employees and Directors [Member]</t>
  </si>
  <si>
    <t>2022-06</t>
  </si>
  <si>
    <t>2025-01</t>
  </si>
  <si>
    <t>Equity and Performance Incentive Plan 2012 [Member] | Four Officers [Member] | Restricted Stock [Member]</t>
  </si>
  <si>
    <t>Vested period</t>
  </si>
  <si>
    <t>Equity and Performance Incentive Plan 2012 [Member] | Four Officers [Member] | Severance Agreements [Member] | Restricted Stock [Member]</t>
  </si>
  <si>
    <t>Stock Option Plan 2008 Director [Member]</t>
  </si>
  <si>
    <t>1.00%</t>
  </si>
  <si>
    <t>2024-09</t>
  </si>
  <si>
    <t>Employee Stock Ownership Plan 1989 [Member]</t>
  </si>
  <si>
    <t>7 years</t>
  </si>
  <si>
    <t>Description of ESOP</t>
  </si>
  <si>
    <t>Employees become eligible to participate in the ESOP after one year of service which must consist of at least 1,000 hours worked.</t>
  </si>
  <si>
    <t>Percentage of vesting</t>
  </si>
  <si>
    <t>Compensation expense</t>
  </si>
  <si>
    <t>Percenatge of eligible compensation</t>
  </si>
  <si>
    <t>Total shares held by the ESOP</t>
  </si>
  <si>
    <t>Cash contributions</t>
  </si>
  <si>
    <t>Shares contributions ESOP</t>
  </si>
  <si>
    <t>Interest expense ESOP</t>
  </si>
  <si>
    <t>ESOP Price per share</t>
  </si>
  <si>
    <t>Preferred Stock [Member]</t>
  </si>
  <si>
    <t>Series P Preferred Stock [Member]</t>
  </si>
  <si>
    <t>INCOME TAXES (Details) - USD ($) $ in Thousands</t>
  </si>
  <si>
    <t>Income tax benefit at federal statutory rate</t>
  </si>
  <si>
    <t>State income tax benefit, net of federal impact</t>
  </si>
  <si>
    <t>Incentive stock options and restricted stock not deductible for tax purposes</t>
  </si>
  <si>
    <t>Percentage depletion carryover</t>
  </si>
  <si>
    <t>Other, net</t>
  </si>
  <si>
    <t>Increase in valuation allowance</t>
  </si>
  <si>
    <t>Income tax benefit (expense)</t>
  </si>
  <si>
    <t>INCOME TAXES (Details 1) - USD ($) $ in Thousands</t>
  </si>
  <si>
    <t>Deferred tax assets:</t>
  </si>
  <si>
    <t>Net operating loss carryover</t>
  </si>
  <si>
    <t>Property and equipment</t>
  </si>
  <si>
    <t>Percentage depletion and contribution carryovers</t>
  </si>
  <si>
    <t>Alternative minimum tax credit carryover</t>
  </si>
  <si>
    <t>Equity method investment and other</t>
  </si>
  <si>
    <t>Deferred compensation liability</t>
  </si>
  <si>
    <t>Total deferred tax assets</t>
  </si>
  <si>
    <t>Deferred tax liabilities:</t>
  </si>
  <si>
    <t>Total deferred tax liabilities</t>
  </si>
  <si>
    <t>Net deferred tax assets</t>
  </si>
  <si>
    <t>Less valuation allowance</t>
  </si>
  <si>
    <t>Net deferred tax asset</t>
  </si>
  <si>
    <t>INCOME TAXES (Details Narrative) $ in Thousands</t>
  </si>
  <si>
    <t>Net operating loss carryovers</t>
  </si>
  <si>
    <t>Description of limitation of use</t>
  </si>
  <si>
    <t>Carryovers may be carried back two years and forward twenty years from the year the net operating loss was generated. The net operating losses may be used to offset future taxable income and expire in varying amounts through 2035.</t>
  </si>
  <si>
    <t>Minimum tax credit carry-forwards</t>
  </si>
  <si>
    <t>IMPAIRMENT LOSS ON INVESTMENT IN STANDARD STEAM TRUST, LLC (Details Narrative) - USD ($) $ in Thousands</t>
  </si>
  <si>
    <t>Schedule of Equity Method Investments [Line Items]</t>
  </si>
  <si>
    <t>Net loss proportionate of equity method investee</t>
  </si>
  <si>
    <t>Standard Steam Trust LLC [Member]</t>
  </si>
  <si>
    <t>Percentage of ownership</t>
  </si>
  <si>
    <t>19.50%</t>
  </si>
  <si>
    <t>Equity menthod invesment</t>
  </si>
  <si>
    <t>Impaired equity menthod invesment</t>
  </si>
  <si>
    <t>EARNINGS (LOSS) PER SHARE (Details) - shares</t>
  </si>
  <si>
    <t>Sep. 30, 2015</t>
  </si>
  <si>
    <t>Mar. 31, 2015</t>
  </si>
  <si>
    <t>Sep. 30, 2014</t>
  </si>
  <si>
    <t>Jun. 30, 2014</t>
  </si>
  <si>
    <t>Mar. 31, 2014</t>
  </si>
  <si>
    <t>Basic weighted average common shares outstanding</t>
  </si>
  <si>
    <t>Plus dilutive stock options using treasury stock method</t>
  </si>
  <si>
    <t>Diluted weighted average common shares outstanding</t>
  </si>
  <si>
    <t>Amounts have been restated from amounts reported in previous reports to retroactively present the impact of Discontinued Operations as discuss further in Note 6.</t>
  </si>
  <si>
    <t>EARNINGS (LOSS) PER SHARE (Details 1) - shares</t>
  </si>
  <si>
    <t>Stock Options [Member]</t>
  </si>
  <si>
    <t>Unvested Shares Of Restricted Common Stock [Member]</t>
  </si>
  <si>
    <t>SIGNIFICANT CONCENTRATIONS (Details) - Oil And Gas Sales [Member]</t>
  </si>
  <si>
    <t>Operator A [Member]</t>
  </si>
  <si>
    <t>Concentration Risk [Line Items]</t>
  </si>
  <si>
    <t>Joint interest percent</t>
  </si>
  <si>
    <t>38.00%</t>
  </si>
  <si>
    <t>18.00%</t>
  </si>
  <si>
    <t>Operator B [Member]</t>
  </si>
  <si>
    <t>35.00%</t>
  </si>
  <si>
    <t>28.00%</t>
  </si>
  <si>
    <t>Operator C [Member]</t>
  </si>
  <si>
    <t>32.00%</t>
  </si>
  <si>
    <t>SIGNIFICANT CONCENTRATIONS (Details Narrative) - USD ($) $ in Thousands</t>
  </si>
  <si>
    <t>Payable to major operator</t>
  </si>
  <si>
    <t>Oil And Gas Sales [Member] | Operator B [Member]</t>
  </si>
  <si>
    <t>Operator liability &amp; overpayments</t>
  </si>
  <si>
    <t>FAIR VALUE MEASUREMENTS (Details) - Recurring Measurements [Member] - USD ($) $ in Thousands</t>
  </si>
  <si>
    <t>Level 1 [Member]</t>
  </si>
  <si>
    <t>Fair Value, Assets and Liabilities Measured on Recurring and Nonrecurring Basis [Line Items]</t>
  </si>
  <si>
    <t>Level 1 [Member] | Executive Retirement Program Liability [Member]</t>
  </si>
  <si>
    <t>Executive retirement liability</t>
  </si>
  <si>
    <t>Level 1 [Member] | Crude Oil Derivatives Assets [Member]</t>
  </si>
  <si>
    <t>Crude oil price risk derivatives</t>
  </si>
  <si>
    <t>Level 1 [Member] | Equity Securities [Member] | Sutter Gold Mining Company [Member]</t>
  </si>
  <si>
    <t>Marketable equity securitites</t>
  </si>
  <si>
    <t>Level 1 [Member] | Equity Securities [Member] | Anfield Resources, Inc. [Member]</t>
  </si>
  <si>
    <t>Level 2 [Member]</t>
  </si>
  <si>
    <t>Level 2 [Member] | Executive Retirement Program Liability [Member]</t>
  </si>
  <si>
    <t>Level 2 [Member] | Crude Oil Derivatives Assets [Member]</t>
  </si>
  <si>
    <t>Level 2 [Member] | Equity Securities [Member] | Sutter Gold Mining Company [Member]</t>
  </si>
  <si>
    <t>Level 2 [Member] | Equity Securities [Member] | Anfield Resources, Inc. [Member]</t>
  </si>
  <si>
    <t>Level 3 [Member]</t>
  </si>
  <si>
    <t>Level 3 [Member] | Executive Retirement Program Liability [Member]</t>
  </si>
  <si>
    <t>Level 3 [Member] | Crude Oil Derivatives Assets [Member]</t>
  </si>
  <si>
    <t>Level 3 [Member] | Equity Securities [Member] | Sutter Gold Mining Company [Member]</t>
  </si>
  <si>
    <t>Level 3 [Member] | Equity Securities [Member] | Anfield Resources, Inc. [Member]</t>
  </si>
  <si>
    <t>Total [Member]</t>
  </si>
  <si>
    <t>Total [Member] | Executive Retirement Program Liability [Member]</t>
  </si>
  <si>
    <t>Total [Member] | Crude Oil Derivatives Assets [Member]</t>
  </si>
  <si>
    <t>Total [Member] | Equity Securities [Member] | Sutter Gold Mining Company [Member]</t>
  </si>
  <si>
    <t>Total [Member] | Equity Securities [Member] | Anfield Resources, Inc. [Member]</t>
  </si>
  <si>
    <t>FAIR VALUE MEASUREMENTS (Details 1) - Recurring Measurements [Member] - USD ($) $ in Thousands</t>
  </si>
  <si>
    <t>Fair Value, Net Asset (Liability) [RollForward]</t>
  </si>
  <si>
    <t>Fair value</t>
  </si>
  <si>
    <t>Total net losses included in:</t>
  </si>
  <si>
    <t>Fair value adjustments included in net loss:</t>
  </si>
  <si>
    <t>Net realized losses (gains) on oil price risk derivatives</t>
  </si>
  <si>
    <t>Net unrealized gains on oil price risk derivatives</t>
  </si>
  <si>
    <t>Retirement expense</t>
  </si>
  <si>
    <t>Offset of derivative assets and liabilities</t>
  </si>
  <si>
    <t>Transfer from Level 1 to Level 2</t>
  </si>
  <si>
    <t>Acquisition of investment</t>
  </si>
  <si>
    <t>Discount negotiated on settlement</t>
  </si>
  <si>
    <t>Cash settlements paid (received)</t>
  </si>
  <si>
    <t>Level 1 [Member] | Sutter Gold Mining Company [Member] | Equity Securities [Member]</t>
  </si>
  <si>
    <t>Level 2 [Member] | Crude Oil Derivatives Liability[Member]</t>
  </si>
  <si>
    <t>Level 2 [Member] | Sutter Gold Mining Company [Member] | Equity Securities [Member]</t>
  </si>
  <si>
    <t>Level 3 [Member] | Anfield Resources Inc. [Member] | Equity Securities [Member]</t>
  </si>
  <si>
    <t>UNAUDITED SUPPLEMENTAL OIL AND GAS INFORMATION (Details) - bbl</t>
  </si>
  <si>
    <t>Proved Developed and Undeveloped Reserves [Roll Forward]</t>
  </si>
  <si>
    <t>Reserve quantities, beginning of year</t>
  </si>
  <si>
    <t>Revisions of previous estimates</t>
  </si>
  <si>
    <t>Discoveries and extensions</t>
  </si>
  <si>
    <t>Sale of minerals in place</t>
  </si>
  <si>
    <t>Production</t>
  </si>
  <si>
    <t>Reserve quantities, end of year</t>
  </si>
  <si>
    <t>Proved developed reserves, end of year</t>
  </si>
  <si>
    <t>Mcf equivalents (Mcfe) consist of natural gas reserves in mcf plus NGLs converted to mcf using a factor of 6 mcf for each barrel of NGL.</t>
  </si>
  <si>
    <t>UNAUDITED SUPPLEMENTAL OIL AND GAS INFORMATION (Details 1) - $ / Unit</t>
  </si>
  <si>
    <t>Disclosure of Other Reserve Information [Abstract]</t>
  </si>
  <si>
    <t>Sales Prices</t>
  </si>
  <si>
    <t>UNAUDITED SUPPLEMENTAL OIL AND GAS INFORMATION (Details 2) - USD ($) $ in Thousands</t>
  </si>
  <si>
    <t>Future cash inflows</t>
  </si>
  <si>
    <t>Future cash outflows:</t>
  </si>
  <si>
    <t>Income taxes</t>
  </si>
  <si>
    <t>Future net cash flows</t>
  </si>
  <si>
    <t>10% annual discount factor</t>
  </si>
  <si>
    <t>Standardized measure of discounted future net cash flows</t>
  </si>
  <si>
    <t>UNAUDITED SUPPLEMENTAL OIL AND GAS INFORMATION (Details 3) - USD ($) $ in Thousands</t>
  </si>
  <si>
    <t>Increase (Decrease) in Standardized Measure of Discounted Future Net Cash Flow Relating to Proved Oil and Gas Reserves [Roll Forward]</t>
  </si>
  <si>
    <t>Standardized measure, beginning of year</t>
  </si>
  <si>
    <t>Sales of oil and gas, net of production costs</t>
  </si>
  <si>
    <t>Net changes in prices and production costs</t>
  </si>
  <si>
    <t>Changes in estimated future development costs</t>
  </si>
  <si>
    <t>Extensions and discoveries</t>
  </si>
  <si>
    <t>Revisions in previous quantity estimates</t>
  </si>
  <si>
    <t>Previously estimated development costs incurred</t>
  </si>
  <si>
    <t>Net changes in income taxes</t>
  </si>
  <si>
    <t>Changes in timing and other</t>
  </si>
  <si>
    <t>Standardized measure, end of year</t>
  </si>
  <si>
    <t>QUARTERLY FINANCIAL DATA (Unaudited) (Details) - USD ($) $ / shares in Units, $ in Thousands</t>
  </si>
  <si>
    <t>Operating expenses:</t>
  </si>
  <si>
    <t>Net income (loss)</t>
  </si>
  <si>
    <t>Income (loss) per share - basic:</t>
  </si>
  <si>
    <t>[1],[2]</t>
  </si>
  <si>
    <t>Income (loss) per share - diluted:</t>
  </si>
  <si>
    <t>Weighted average shares outstanding:</t>
  </si>
  <si>
    <t>[2]</t>
  </si>
  <si>
    <t>Earnings per share amounts may not sum due to rounding.</t>
  </si>
  <si>
    <t>SUBSEQUENT EVENTS (Details Narrative) $ in Thousands</t>
  </si>
  <si>
    <t>Mar. 31, 2016USD ($)$ / Unit</t>
  </si>
  <si>
    <t>Subsequent Event [Line Items]</t>
  </si>
  <si>
    <t>Impairment charges</t>
  </si>
  <si>
    <t>Issuance cost</t>
  </si>
  <si>
    <t>Weighted average oil price (in dollars per unit) | $ / Unit</t>
  </si>
  <si>
    <t>Subsequent Event [Member] | Mining Segment [Member]</t>
  </si>
  <si>
    <t>Preferred stock liquidation prefere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15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4837</v>
      </c>
    </row>
    <row r="16" spans="1:4">
      <c r="A16" s="4" t="s">
        <v>27</v>
      </c>
      <c r="C16" s="6" t="n">
        <v>28233068</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54</v>
      </c>
      <c r="C3" s="7" t="n">
        <v>4010</v>
      </c>
    </row>
    <row r="4" spans="1:3">
      <c r="A4" s="4" t="s">
        <v>35</v>
      </c>
      <c r="B4" s="6" t="n">
        <v>1143</v>
      </c>
      <c r="C4" s="7" t="n">
        <v>3177</v>
      </c>
    </row>
    <row r="5" spans="1:3">
      <c r="A5" s="4" t="s">
        <v>36</v>
      </c>
      <c r="B5" s="6" t="n">
        <v>1634</v>
      </c>
      <c r="C5" s="4" t="s">
        <v>37</v>
      </c>
    </row>
    <row r="6" spans="1:3">
      <c r="A6" s="4" t="s">
        <v>38</v>
      </c>
      <c r="B6" s="6" t="n">
        <v>318</v>
      </c>
      <c r="C6" s="4" t="s">
        <v>37</v>
      </c>
    </row>
    <row r="7" spans="1:3">
      <c r="A7" s="4" t="s">
        <v>39</v>
      </c>
      <c r="B7" s="6" t="n">
        <v>251</v>
      </c>
      <c r="C7" s="7" t="n">
        <v>25</v>
      </c>
    </row>
    <row r="8" spans="1:3">
      <c r="A8" s="4" t="s">
        <v>40</v>
      </c>
      <c r="B8" s="6" t="n">
        <v>136</v>
      </c>
      <c r="C8" s="6" t="n">
        <v>288</v>
      </c>
    </row>
    <row r="9" spans="1:3">
      <c r="A9" s="4" t="s">
        <v>41</v>
      </c>
      <c r="B9" s="6" t="n">
        <v>6836</v>
      </c>
      <c r="C9" s="6" t="n">
        <v>7500</v>
      </c>
    </row>
    <row r="10" spans="1:3">
      <c r="A10" s="3" t="s">
        <v>42</v>
      </c>
    </row>
    <row r="11" spans="1:3">
      <c r="A11" s="4" t="s">
        <v>43</v>
      </c>
      <c r="B11" s="6" t="n">
        <v>5664</v>
      </c>
      <c r="C11" s="6" t="n">
        <v>12545</v>
      </c>
    </row>
    <row r="12" spans="1:3">
      <c r="A12" s="4" t="s">
        <v>44</v>
      </c>
      <c r="B12" s="6" t="n">
        <v>97912</v>
      </c>
      <c r="C12" s="6" t="n">
        <v>147486</v>
      </c>
    </row>
    <row r="13" spans="1:3">
      <c r="A13" s="4" t="s">
        <v>45</v>
      </c>
      <c r="B13" s="6" t="n">
        <v>-80144</v>
      </c>
      <c r="C13" s="6" t="n">
        <v>-71762</v>
      </c>
    </row>
    <row r="14" spans="1:3">
      <c r="A14" s="4" t="s">
        <v>46</v>
      </c>
      <c r="B14" s="6" t="n">
        <v>23432</v>
      </c>
      <c r="C14" s="6" t="n">
        <v>88269</v>
      </c>
    </row>
    <row r="15" spans="1:3">
      <c r="A15" s="3" t="s">
        <v>47</v>
      </c>
    </row>
    <row r="16" spans="1:3">
      <c r="A16" s="4" t="s">
        <v>48</v>
      </c>
      <c r="B16" s="7" t="n">
        <v>2658</v>
      </c>
      <c r="C16" s="6" t="n">
        <v>2939</v>
      </c>
    </row>
    <row r="17" spans="1:3">
      <c r="A17" s="4" t="s">
        <v>38</v>
      </c>
      <c r="B17" s="4" t="s">
        <v>37</v>
      </c>
      <c r="C17" s="6" t="n">
        <v>23475</v>
      </c>
    </row>
    <row r="18" spans="1:3">
      <c r="A18" s="4" t="s">
        <v>49</v>
      </c>
      <c r="B18" s="7" t="n">
        <v>206</v>
      </c>
      <c r="C18" s="6" t="n">
        <v>1340</v>
      </c>
    </row>
    <row r="19" spans="1:3">
      <c r="A19" s="4" t="s">
        <v>50</v>
      </c>
      <c r="B19" s="6" t="n">
        <v>2864</v>
      </c>
      <c r="C19" s="6" t="n">
        <v>27754</v>
      </c>
    </row>
    <row r="20" spans="1:3">
      <c r="A20" s="4" t="s">
        <v>51</v>
      </c>
      <c r="B20" s="6" t="n">
        <v>33132</v>
      </c>
      <c r="C20" s="6" t="n">
        <v>123523</v>
      </c>
    </row>
    <row r="21" spans="1:3">
      <c r="A21" s="3" t="s">
        <v>52</v>
      </c>
    </row>
    <row r="22" spans="1:3">
      <c r="A22" s="4" t="s">
        <v>53</v>
      </c>
      <c r="B22" s="6" t="n">
        <v>4159</v>
      </c>
      <c r="C22" s="7" t="n">
        <v>5189</v>
      </c>
    </row>
    <row r="23" spans="1:3">
      <c r="A23" s="4" t="s">
        <v>54</v>
      </c>
      <c r="B23" s="6" t="n">
        <v>3108</v>
      </c>
      <c r="C23" s="4" t="s">
        <v>37</v>
      </c>
    </row>
    <row r="24" spans="1:3">
      <c r="A24" s="4" t="s">
        <v>55</v>
      </c>
      <c r="B24" s="6" t="n">
        <v>1775</v>
      </c>
      <c r="C24" s="7" t="n">
        <v>2252</v>
      </c>
    </row>
    <row r="25" spans="1:3">
      <c r="A25" s="4" t="s">
        <v>56</v>
      </c>
      <c r="B25" s="6" t="n">
        <v>1352</v>
      </c>
      <c r="C25" s="7" t="n">
        <v>511</v>
      </c>
    </row>
    <row r="26" spans="1:3">
      <c r="A26" s="4" t="s">
        <v>57</v>
      </c>
      <c r="B26" s="6" t="n">
        <v>6000</v>
      </c>
      <c r="C26" s="4" t="s">
        <v>37</v>
      </c>
    </row>
    <row r="27" spans="1:3">
      <c r="A27" s="4" t="s">
        <v>58</v>
      </c>
      <c r="B27" s="6" t="n">
        <v>204</v>
      </c>
      <c r="C27" s="7" t="n">
        <v>188</v>
      </c>
    </row>
    <row r="28" spans="1:3">
      <c r="A28" s="4" t="s">
        <v>59</v>
      </c>
      <c r="B28" s="6" t="n">
        <v>16</v>
      </c>
      <c r="C28" s="6" t="n">
        <v>14</v>
      </c>
    </row>
    <row r="29" spans="1:3">
      <c r="A29" s="4" t="s">
        <v>60</v>
      </c>
      <c r="B29" s="7" t="n">
        <v>16614</v>
      </c>
      <c r="C29" s="6" t="n">
        <v>8154</v>
      </c>
    </row>
    <row r="30" spans="1:3">
      <c r="A30" s="3" t="s">
        <v>61</v>
      </c>
    </row>
    <row r="31" spans="1:3">
      <c r="A31" s="4" t="s">
        <v>62</v>
      </c>
      <c r="B31" s="4" t="s">
        <v>37</v>
      </c>
      <c r="C31" s="6" t="n">
        <v>6000</v>
      </c>
    </row>
    <row r="32" spans="1:3">
      <c r="A32" s="4" t="s">
        <v>63</v>
      </c>
      <c r="B32" s="7" t="n">
        <v>1038</v>
      </c>
      <c r="C32" s="6" t="n">
        <v>945</v>
      </c>
    </row>
    <row r="33" spans="1:3">
      <c r="A33" s="4" t="s">
        <v>64</v>
      </c>
      <c r="B33" s="6" t="n">
        <v>5</v>
      </c>
      <c r="C33" s="6" t="n">
        <v>1029</v>
      </c>
    </row>
    <row r="34" spans="1:3">
      <c r="A34" s="4" t="s">
        <v>65</v>
      </c>
      <c r="B34" s="7" t="n">
        <v>1043</v>
      </c>
      <c r="C34" s="7" t="n">
        <v>7974</v>
      </c>
    </row>
    <row r="35" spans="1:3">
      <c r="A35" s="4" t="s">
        <v>66</v>
      </c>
      <c r="B35" s="4" t="s">
        <v>37</v>
      </c>
      <c r="C35" s="4" t="s">
        <v>37</v>
      </c>
    </row>
    <row r="36" spans="1:3">
      <c r="A36" s="3" t="s">
        <v>67</v>
      </c>
    </row>
    <row r="37" spans="1:3">
      <c r="A37" s="4" t="s">
        <v>68</v>
      </c>
      <c r="B37" s="4" t="s">
        <v>37</v>
      </c>
      <c r="C37" s="4" t="s">
        <v>37</v>
      </c>
    </row>
    <row r="38" spans="1:3">
      <c r="A38" s="4" t="s">
        <v>69</v>
      </c>
      <c r="B38" s="7" t="n">
        <v>282</v>
      </c>
      <c r="C38" s="7" t="n">
        <v>280</v>
      </c>
    </row>
    <row r="39" spans="1:3">
      <c r="A39" s="4" t="s">
        <v>70</v>
      </c>
      <c r="B39" s="6" t="n">
        <v>124898</v>
      </c>
      <c r="C39" s="6" t="n">
        <v>123980</v>
      </c>
    </row>
    <row r="40" spans="1:3">
      <c r="A40" s="4" t="s">
        <v>71</v>
      </c>
      <c r="B40" s="7" t="n">
        <v>-109705</v>
      </c>
      <c r="C40" s="6" t="n">
        <v>-16809</v>
      </c>
    </row>
    <row r="41" spans="1:3">
      <c r="A41" s="4" t="s">
        <v>72</v>
      </c>
      <c r="B41" s="4" t="s">
        <v>37</v>
      </c>
      <c r="C41" s="6" t="n">
        <v>-56</v>
      </c>
    </row>
    <row r="42" spans="1:3">
      <c r="A42" s="4" t="s">
        <v>73</v>
      </c>
      <c r="B42" s="7" t="n">
        <v>15475</v>
      </c>
      <c r="C42" s="6" t="n">
        <v>107395</v>
      </c>
    </row>
    <row r="43" spans="1:3">
      <c r="A43" s="4" t="s">
        <v>74</v>
      </c>
      <c r="B43" s="7" t="n">
        <v>33132</v>
      </c>
      <c r="C43" s="7" t="n">
        <v>123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75</v>
      </c>
      <c r="B1" s="2" t="s">
        <v>1</v>
      </c>
    </row>
    <row r="2" spans="1:3">
      <c r="B2" s="2" t="s">
        <v>2</v>
      </c>
      <c r="C2" s="2" t="s">
        <v>32</v>
      </c>
    </row>
    <row r="3" spans="1:3">
      <c r="A3" s="3" t="s">
        <v>76</v>
      </c>
    </row>
    <row r="4" spans="1:3">
      <c r="A4" s="4" t="s">
        <v>77</v>
      </c>
      <c r="B4" s="8" t="n">
        <v>0.01</v>
      </c>
      <c r="C4" s="8" t="n">
        <v>0.01</v>
      </c>
    </row>
    <row r="5" spans="1:3">
      <c r="A5" s="4" t="s">
        <v>78</v>
      </c>
      <c r="B5" s="6" t="n">
        <v>100000</v>
      </c>
      <c r="C5" s="6" t="n">
        <v>100000</v>
      </c>
    </row>
    <row r="6" spans="1:3">
      <c r="A6" s="4" t="s">
        <v>79</v>
      </c>
      <c r="B6" s="6" t="n">
        <v>0</v>
      </c>
      <c r="C6" s="6" t="n">
        <v>0</v>
      </c>
    </row>
    <row r="7" spans="1:3">
      <c r="A7" s="4" t="s">
        <v>80</v>
      </c>
      <c r="B7" s="8" t="n">
        <v>0.01</v>
      </c>
      <c r="C7" s="8" t="n">
        <v>0.01</v>
      </c>
    </row>
    <row r="8" spans="1:3">
      <c r="A8" s="4" t="s">
        <v>81</v>
      </c>
      <c r="B8" s="4" t="s">
        <v>82</v>
      </c>
      <c r="C8" s="4" t="s">
        <v>82</v>
      </c>
    </row>
    <row r="9" spans="1:3">
      <c r="A9" s="4" t="s">
        <v>83</v>
      </c>
      <c r="B9" s="6" t="n">
        <v>28199735</v>
      </c>
      <c r="C9" s="6" t="n">
        <v>28199735</v>
      </c>
    </row>
    <row r="10" spans="1:3">
      <c r="A10" s="4" t="s">
        <v>84</v>
      </c>
      <c r="B10" s="6" t="n">
        <v>28199735</v>
      </c>
      <c r="C10" s="6" t="n">
        <v>281997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9047</v>
      </c>
      <c r="C4" s="7" t="n">
        <v>28331</v>
      </c>
      <c r="D4" s="7" t="n">
        <v>31214</v>
      </c>
    </row>
    <row r="5" spans="1:4">
      <c r="A5" s="4" t="s">
        <v>89</v>
      </c>
      <c r="B5" s="6" t="n">
        <v>1249</v>
      </c>
      <c r="C5" s="6" t="n">
        <v>4048</v>
      </c>
      <c r="D5" s="6" t="n">
        <v>2433</v>
      </c>
    </row>
    <row r="6" spans="1:4">
      <c r="A6" s="4" t="s">
        <v>90</v>
      </c>
      <c r="B6" s="6" t="n">
        <v>10296</v>
      </c>
      <c r="C6" s="6" t="n">
        <v>32379</v>
      </c>
      <c r="D6" s="6" t="n">
        <v>33647</v>
      </c>
    </row>
    <row r="7" spans="1:4">
      <c r="A7" s="3" t="s">
        <v>91</v>
      </c>
    </row>
    <row r="8" spans="1:4">
      <c r="A8" s="4" t="s">
        <v>92</v>
      </c>
      <c r="B8" s="6" t="n">
        <v>7352</v>
      </c>
      <c r="C8" s="6" t="n">
        <v>10638</v>
      </c>
      <c r="D8" s="6" t="n">
        <v>10469</v>
      </c>
    </row>
    <row r="9" spans="1:4">
      <c r="A9" s="4" t="s">
        <v>93</v>
      </c>
      <c r="B9" s="6" t="n">
        <v>8412</v>
      </c>
      <c r="C9" s="7" t="n">
        <v>14685</v>
      </c>
      <c r="D9" s="6" t="n">
        <v>13623</v>
      </c>
    </row>
    <row r="10" spans="1:4">
      <c r="A10" s="4" t="s">
        <v>94</v>
      </c>
      <c r="B10" s="6" t="n">
        <v>57676</v>
      </c>
      <c r="C10" s="4" t="s">
        <v>37</v>
      </c>
      <c r="D10" s="6" t="n">
        <v>5828</v>
      </c>
    </row>
    <row r="11" spans="1:4">
      <c r="A11" s="3" t="s">
        <v>95</v>
      </c>
    </row>
    <row r="12" spans="1:4">
      <c r="A12" s="4" t="s">
        <v>96</v>
      </c>
      <c r="B12" s="6" t="n">
        <v>2602</v>
      </c>
      <c r="C12" s="7" t="n">
        <v>4124</v>
      </c>
      <c r="D12" s="6" t="n">
        <v>3073</v>
      </c>
    </row>
    <row r="13" spans="1:4">
      <c r="A13" s="4" t="s">
        <v>97</v>
      </c>
      <c r="B13" s="6" t="n">
        <v>948</v>
      </c>
      <c r="C13" s="7" t="n">
        <v>527</v>
      </c>
      <c r="D13" s="7" t="n">
        <v>384</v>
      </c>
    </row>
    <row r="14" spans="1:4">
      <c r="A14" s="4" t="s">
        <v>98</v>
      </c>
      <c r="B14" s="6" t="n">
        <v>504</v>
      </c>
      <c r="C14" s="4" t="s">
        <v>37</v>
      </c>
      <c r="D14" s="4" t="s">
        <v>37</v>
      </c>
    </row>
    <row r="15" spans="1:4">
      <c r="A15" s="4" t="s">
        <v>99</v>
      </c>
      <c r="B15" s="6" t="n">
        <v>1866</v>
      </c>
      <c r="C15" s="7" t="n">
        <v>1785</v>
      </c>
      <c r="D15" s="7" t="n">
        <v>1945</v>
      </c>
    </row>
    <row r="16" spans="1:4">
      <c r="A16" s="4" t="s">
        <v>100</v>
      </c>
      <c r="B16" s="6" t="n">
        <v>79360</v>
      </c>
      <c r="C16" s="6" t="n">
        <v>31759</v>
      </c>
      <c r="D16" s="6" t="n">
        <v>35322</v>
      </c>
    </row>
    <row r="17" spans="1:4">
      <c r="A17" s="4" t="s">
        <v>101</v>
      </c>
      <c r="B17" s="6" t="n">
        <v>-69064</v>
      </c>
      <c r="C17" s="6" t="n">
        <v>620</v>
      </c>
      <c r="D17" s="6" t="n">
        <v>-1675</v>
      </c>
    </row>
    <row r="18" spans="1:4">
      <c r="A18" s="3" t="s">
        <v>102</v>
      </c>
    </row>
    <row r="19" spans="1:4">
      <c r="A19" s="4" t="s">
        <v>103</v>
      </c>
      <c r="B19" s="6" t="n">
        <v>-75</v>
      </c>
      <c r="C19" s="6" t="n">
        <v>316</v>
      </c>
      <c r="D19" s="6" t="n">
        <v>-338</v>
      </c>
    </row>
    <row r="20" spans="1:4">
      <c r="A20" s="4" t="s">
        <v>104</v>
      </c>
      <c r="B20" s="6" t="n">
        <v>1634</v>
      </c>
      <c r="C20" s="6" t="n">
        <v>266</v>
      </c>
      <c r="D20" s="6" t="n">
        <v>-737</v>
      </c>
    </row>
    <row r="21" spans="1:4">
      <c r="A21" s="4" t="s">
        <v>105</v>
      </c>
      <c r="B21" s="6" t="n">
        <v>121</v>
      </c>
      <c r="C21" s="7" t="n">
        <v>112</v>
      </c>
      <c r="D21" s="6" t="n">
        <v>760</v>
      </c>
    </row>
    <row r="22" spans="1:4">
      <c r="A22" s="4" t="s">
        <v>106</v>
      </c>
      <c r="B22" s="6" t="n">
        <v>-68</v>
      </c>
      <c r="C22" s="4" t="s">
        <v>37</v>
      </c>
      <c r="D22" s="6" t="n">
        <v>-2264</v>
      </c>
    </row>
    <row r="23" spans="1:4">
      <c r="A23" s="4" t="s">
        <v>107</v>
      </c>
      <c r="B23" s="6" t="n">
        <v>431</v>
      </c>
      <c r="C23" s="7" t="n">
        <v>88</v>
      </c>
      <c r="D23" s="6" t="n">
        <v>168</v>
      </c>
    </row>
    <row r="24" spans="1:4">
      <c r="A24" s="4" t="s">
        <v>108</v>
      </c>
      <c r="B24" s="6" t="n">
        <v>-263</v>
      </c>
      <c r="C24" s="6" t="n">
        <v>-385</v>
      </c>
      <c r="D24" s="6" t="n">
        <v>-429</v>
      </c>
    </row>
    <row r="25" spans="1:4">
      <c r="A25" s="4" t="s">
        <v>109</v>
      </c>
      <c r="B25" s="6" t="n">
        <v>1780</v>
      </c>
      <c r="C25" s="6" t="n">
        <v>397</v>
      </c>
      <c r="D25" s="6" t="n">
        <v>-2840</v>
      </c>
    </row>
    <row r="26" spans="1:4">
      <c r="A26" s="4" t="s">
        <v>110</v>
      </c>
      <c r="B26" s="6" t="n">
        <v>-67284</v>
      </c>
      <c r="C26" s="6" t="n">
        <v>1017</v>
      </c>
      <c r="D26" s="6" t="n">
        <v>-4515</v>
      </c>
    </row>
    <row r="27" spans="1:4">
      <c r="A27" s="3" t="s">
        <v>111</v>
      </c>
    </row>
    <row r="28" spans="1:4">
      <c r="A28" s="4" t="s">
        <v>112</v>
      </c>
      <c r="B28" s="6" t="n">
        <v>-2992</v>
      </c>
      <c r="C28" s="7" t="n">
        <v>-3108</v>
      </c>
      <c r="D28" s="6" t="n">
        <v>-2744</v>
      </c>
    </row>
    <row r="29" spans="1:4">
      <c r="A29" s="4" t="s">
        <v>113</v>
      </c>
      <c r="B29" s="6" t="n">
        <v>-22620</v>
      </c>
      <c r="C29" s="4" t="s">
        <v>37</v>
      </c>
      <c r="D29" s="6" t="n">
        <v>-120</v>
      </c>
    </row>
    <row r="30" spans="1:4">
      <c r="A30" s="4" t="s">
        <v>114</v>
      </c>
      <c r="B30" s="6" t="n">
        <v>-25612</v>
      </c>
      <c r="C30" s="7" t="n">
        <v>-3108</v>
      </c>
      <c r="D30" s="6" t="n">
        <v>-2864</v>
      </c>
    </row>
    <row r="31" spans="1:4">
      <c r="A31" s="4" t="s">
        <v>115</v>
      </c>
      <c r="B31" s="6" t="n">
        <v>-92896</v>
      </c>
      <c r="C31" s="6" t="n">
        <v>-2091</v>
      </c>
      <c r="D31" s="6" t="n">
        <v>-7379</v>
      </c>
    </row>
    <row r="32" spans="1:4">
      <c r="A32" s="4" t="s">
        <v>116</v>
      </c>
      <c r="B32" s="6" t="n">
        <v>56</v>
      </c>
      <c r="C32" s="6" t="n">
        <v>-44</v>
      </c>
      <c r="D32" s="6" t="n">
        <v>-113</v>
      </c>
    </row>
    <row r="33" spans="1:4">
      <c r="A33" s="4" t="s">
        <v>117</v>
      </c>
      <c r="B33" s="7" t="n">
        <v>-92840</v>
      </c>
      <c r="C33" s="7" t="n">
        <v>-2135</v>
      </c>
      <c r="D33" s="7" t="n">
        <v>-7492</v>
      </c>
    </row>
    <row r="34" spans="1:4">
      <c r="A34" s="3" t="s">
        <v>118</v>
      </c>
    </row>
    <row r="35" spans="1:4">
      <c r="A35" s="4" t="s">
        <v>119</v>
      </c>
      <c r="B35" s="8" t="n">
        <v>-2.4</v>
      </c>
      <c r="C35" s="8" t="n">
        <v>0.04</v>
      </c>
      <c r="D35" s="8" t="n">
        <v>-0.16</v>
      </c>
    </row>
    <row r="36" spans="1:4">
      <c r="A36" s="4" t="s">
        <v>120</v>
      </c>
      <c r="B36" s="9" t="n">
        <v>-0.91</v>
      </c>
      <c r="C36" s="9" t="n">
        <v>-0.12</v>
      </c>
      <c r="D36" s="9" t="n">
        <v>-0.11</v>
      </c>
    </row>
    <row r="37" spans="1:4">
      <c r="A37" s="4" t="s">
        <v>121</v>
      </c>
      <c r="B37" s="9" t="n">
        <v>-3.31</v>
      </c>
      <c r="C37" s="9" t="n">
        <v>-0.08</v>
      </c>
      <c r="D37" s="9" t="n">
        <v>-0.27</v>
      </c>
    </row>
    <row r="38" spans="1:4">
      <c r="A38" s="3" t="s">
        <v>122</v>
      </c>
    </row>
    <row r="39" spans="1:4">
      <c r="A39" s="4" t="s">
        <v>119</v>
      </c>
      <c r="B39" s="9" t="n">
        <v>-2.4</v>
      </c>
      <c r="C39" s="9" t="n">
        <v>0.04</v>
      </c>
      <c r="D39" s="9" t="n">
        <v>-0.16</v>
      </c>
    </row>
    <row r="40" spans="1:4">
      <c r="A40" s="4" t="s">
        <v>120</v>
      </c>
      <c r="B40" s="9" t="n">
        <v>-0.91</v>
      </c>
      <c r="C40" s="9" t="n">
        <v>-0.11</v>
      </c>
      <c r="D40" s="9" t="n">
        <v>-0.11</v>
      </c>
    </row>
    <row r="41" spans="1:4">
      <c r="A41" s="4" t="s">
        <v>121</v>
      </c>
      <c r="B41" s="8" t="n">
        <v>-3.31</v>
      </c>
      <c r="C41" s="8" t="n">
        <v>-0.07000000000000001</v>
      </c>
      <c r="D41" s="8" t="n">
        <v>-0.27</v>
      </c>
    </row>
    <row r="42" spans="1:4">
      <c r="A42" s="3" t="s">
        <v>123</v>
      </c>
    </row>
    <row r="43" spans="1:4">
      <c r="A43" s="4" t="s">
        <v>124</v>
      </c>
      <c r="B43" s="6" t="n">
        <v>28065000</v>
      </c>
      <c r="C43" s="6" t="n">
        <v>27833000</v>
      </c>
      <c r="D43" s="6" t="n">
        <v>27679000</v>
      </c>
    </row>
    <row r="44" spans="1:4">
      <c r="A44" s="4" t="s">
        <v>125</v>
      </c>
      <c r="B44" s="6" t="n">
        <v>28065000</v>
      </c>
      <c r="C44" s="6" t="n">
        <v>28099000</v>
      </c>
      <c r="D44" s="6" t="n">
        <v>2767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6"/>
  </cols>
  <sheetData>
    <row r="1" spans="1:2">
      <c r="A1" s="1" t="s">
        <v>354</v>
      </c>
      <c r="B1" s="2" t="s">
        <v>1</v>
      </c>
    </row>
    <row r="2" spans="1:2">
      <c r="B2" s="2" t="s">
        <v>2</v>
      </c>
    </row>
    <row r="3" spans="1:2">
      <c r="A3" s="3" t="s">
        <v>355</v>
      </c>
    </row>
    <row r="4" spans="1:2">
      <c r="A4" s="4" t="s">
        <v>356</v>
      </c>
      <c r="B4" s="4" t="s">
        <v>357</v>
      </c>
    </row>
    <row r="5" spans="1:2">
      <c r="A5" s="4" t="s">
        <v>358</v>
      </c>
    </row>
    <row r="6" spans="1:2">
      <c r="A6" s="3" t="s">
        <v>355</v>
      </c>
    </row>
    <row r="7" spans="1:2">
      <c r="A7" s="4" t="s">
        <v>359</v>
      </c>
      <c r="B7" s="4" t="s">
        <v>360</v>
      </c>
    </row>
    <row r="8" spans="1:2">
      <c r="A8" s="4" t="s">
        <v>361</v>
      </c>
    </row>
    <row r="9" spans="1:2">
      <c r="A9" s="3" t="s">
        <v>355</v>
      </c>
    </row>
    <row r="10" spans="1:2">
      <c r="A10" s="4" t="s">
        <v>359</v>
      </c>
      <c r="B10" s="4" t="s">
        <v>362</v>
      </c>
    </row>
    <row r="11" spans="1:2">
      <c r="A11" s="4" t="s">
        <v>363</v>
      </c>
    </row>
    <row r="12" spans="1:2">
      <c r="A12" s="3" t="s">
        <v>355</v>
      </c>
    </row>
    <row r="13" spans="1:2">
      <c r="A13" s="4" t="s">
        <v>359</v>
      </c>
      <c r="B13" s="4" t="s">
        <v>364</v>
      </c>
    </row>
    <row r="14" spans="1:2">
      <c r="A14" s="4" t="s">
        <v>365</v>
      </c>
    </row>
    <row r="15" spans="1:2">
      <c r="A15" s="3" t="s">
        <v>355</v>
      </c>
    </row>
    <row r="16" spans="1:2">
      <c r="A16" s="4" t="s">
        <v>359</v>
      </c>
      <c r="B16" s="4" t="s">
        <v>366</v>
      </c>
    </row>
    <row r="17" spans="1:2">
      <c r="A17" s="4" t="s">
        <v>367</v>
      </c>
    </row>
    <row r="18" spans="1:2">
      <c r="A18" s="3" t="s">
        <v>355</v>
      </c>
    </row>
    <row r="19" spans="1:2">
      <c r="A19" s="4" t="s">
        <v>359</v>
      </c>
      <c r="B19" s="4" t="s">
        <v>364</v>
      </c>
    </row>
    <row r="20" spans="1:2">
      <c r="A20" s="4" t="s">
        <v>368</v>
      </c>
    </row>
    <row r="21" spans="1:2">
      <c r="A21" s="3" t="s">
        <v>355</v>
      </c>
    </row>
    <row r="22" spans="1:2">
      <c r="A22" s="4" t="s">
        <v>359</v>
      </c>
      <c r="B22" s="4" t="s">
        <v>369</v>
      </c>
    </row>
    <row r="23" spans="1:2">
      <c r="A23" s="4" t="s">
        <v>370</v>
      </c>
    </row>
    <row r="24" spans="1:2">
      <c r="A24" s="3" t="s">
        <v>355</v>
      </c>
    </row>
    <row r="25" spans="1:2">
      <c r="A25" s="4" t="s">
        <v>359</v>
      </c>
      <c r="B25" s="4" t="s">
        <v>371</v>
      </c>
    </row>
    <row r="26" spans="1:2">
      <c r="A26" s="4" t="s">
        <v>372</v>
      </c>
    </row>
    <row r="27" spans="1:2">
      <c r="A27" s="3" t="s">
        <v>355</v>
      </c>
    </row>
    <row r="28" spans="1:2">
      <c r="A28" s="4" t="s">
        <v>359</v>
      </c>
      <c r="B28" s="4" t="s">
        <v>364</v>
      </c>
    </row>
    <row r="29" spans="1:2">
      <c r="A29" s="4" t="s">
        <v>373</v>
      </c>
    </row>
    <row r="30" spans="1:2">
      <c r="A30" s="3" t="s">
        <v>355</v>
      </c>
    </row>
    <row r="31" spans="1:2">
      <c r="A31" s="4" t="s">
        <v>359</v>
      </c>
      <c r="B31" s="4" t="s">
        <v>374</v>
      </c>
    </row>
    <row r="32" spans="1:2">
      <c r="A32" s="4" t="s">
        <v>375</v>
      </c>
    </row>
    <row r="33" spans="1:2">
      <c r="A33" s="3" t="s">
        <v>355</v>
      </c>
    </row>
    <row r="34" spans="1:2">
      <c r="A34" s="4" t="s">
        <v>359</v>
      </c>
      <c r="B34" s="4" t="s">
        <v>360</v>
      </c>
    </row>
    <row r="35" spans="1:2">
      <c r="A35" s="4" t="s">
        <v>376</v>
      </c>
    </row>
    <row r="36" spans="1:2">
      <c r="A36" s="3" t="s">
        <v>355</v>
      </c>
    </row>
    <row r="37" spans="1:2">
      <c r="A37" s="4" t="s">
        <v>359</v>
      </c>
      <c r="B37" s="4" t="s">
        <v>374</v>
      </c>
    </row>
    <row r="38" spans="1:2">
      <c r="A38" s="4" t="s">
        <v>377</v>
      </c>
    </row>
    <row r="39" spans="1:2">
      <c r="A39" s="3" t="s">
        <v>355</v>
      </c>
    </row>
    <row r="40" spans="1:2">
      <c r="A40" s="4" t="s">
        <v>359</v>
      </c>
      <c r="B40" s="4" t="s">
        <v>364</v>
      </c>
    </row>
    <row r="41" spans="1:2">
      <c r="A41" s="4" t="s">
        <v>378</v>
      </c>
    </row>
    <row r="42" spans="1:2">
      <c r="A42" s="3" t="s">
        <v>355</v>
      </c>
    </row>
    <row r="43" spans="1:2">
      <c r="A43" s="4" t="s">
        <v>359</v>
      </c>
      <c r="B4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74"/>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4"/>
    <col customWidth="1" max="13" min="13" width="21"/>
    <col customWidth="1" max="14" min="14" width="21"/>
  </cols>
  <sheetData>
    <row r="1" spans="1:14">
      <c r="A1" s="1" t="s">
        <v>379</v>
      </c>
      <c r="B1" s="2" t="s">
        <v>380</v>
      </c>
      <c r="D1" s="2" t="s">
        <v>381</v>
      </c>
      <c r="L1" s="2" t="s">
        <v>1</v>
      </c>
    </row>
    <row r="2" spans="1:14">
      <c r="B2" s="2" t="s">
        <v>382</v>
      </c>
      <c r="C2" s="2" t="s">
        <v>383</v>
      </c>
      <c r="D2" s="2" t="s">
        <v>384</v>
      </c>
      <c r="E2" s="2" t="s">
        <v>385</v>
      </c>
      <c r="F2" s="2" t="s">
        <v>386</v>
      </c>
      <c r="G2" s="2" t="s">
        <v>387</v>
      </c>
      <c r="H2" s="2" t="s">
        <v>388</v>
      </c>
      <c r="I2" s="2" t="s">
        <v>389</v>
      </c>
      <c r="J2" s="2" t="s">
        <v>390</v>
      </c>
      <c r="K2" s="2" t="s">
        <v>391</v>
      </c>
      <c r="L2" s="2" t="s">
        <v>392</v>
      </c>
      <c r="M2" s="2" t="s">
        <v>388</v>
      </c>
      <c r="N2" s="2" t="s">
        <v>393</v>
      </c>
    </row>
    <row r="3" spans="1:14">
      <c r="A3" s="4" t="s">
        <v>394</v>
      </c>
      <c r="L3" s="7" t="n">
        <v>9778</v>
      </c>
    </row>
    <row r="4" spans="1:14">
      <c r="A4" s="4" t="s">
        <v>71</v>
      </c>
      <c r="D4" s="7" t="n">
        <v>109705</v>
      </c>
      <c r="H4" s="7" t="n">
        <v>16809</v>
      </c>
      <c r="L4" s="6" t="n">
        <v>109705</v>
      </c>
      <c r="M4" s="7" t="n">
        <v>16809</v>
      </c>
    </row>
    <row r="5" spans="1:14">
      <c r="A5" s="4" t="s">
        <v>115</v>
      </c>
      <c r="D5" s="7" t="n">
        <v>-39262</v>
      </c>
      <c r="E5" s="7" t="n">
        <v>-23651</v>
      </c>
      <c r="F5" s="7" t="n">
        <v>-6280</v>
      </c>
      <c r="G5" s="7" t="n">
        <v>-23703</v>
      </c>
      <c r="H5" s="7" t="n">
        <v>-2334</v>
      </c>
      <c r="I5" s="7" t="n">
        <v>-63</v>
      </c>
      <c r="J5" s="7" t="n">
        <v>56</v>
      </c>
      <c r="K5" s="7" t="n">
        <v>250</v>
      </c>
      <c r="L5" s="6" t="n">
        <v>-92896</v>
      </c>
      <c r="M5" s="7" t="n">
        <v>-2091</v>
      </c>
      <c r="N5" s="7" t="n">
        <v>-7379</v>
      </c>
    </row>
    <row r="6" spans="1:14">
      <c r="A6" s="4" t="s">
        <v>395</v>
      </c>
      <c r="L6" s="6" t="n">
        <v>22620</v>
      </c>
      <c r="M6" s="4" t="s">
        <v>37</v>
      </c>
    </row>
    <row r="7" spans="1:14">
      <c r="A7" s="4" t="s">
        <v>396</v>
      </c>
      <c r="L7" s="6" t="n">
        <v>4</v>
      </c>
    </row>
    <row r="8" spans="1:14">
      <c r="A8" s="4" t="s">
        <v>397</v>
      </c>
      <c r="L8" s="7" t="n">
        <v>7000</v>
      </c>
    </row>
    <row r="9" spans="1:14">
      <c r="A9" s="4" t="s">
        <v>398</v>
      </c>
      <c r="L9" s="6" t="n">
        <v>118900</v>
      </c>
    </row>
    <row r="10" spans="1:14">
      <c r="A10" s="4" t="s">
        <v>399</v>
      </c>
      <c r="D10" s="4" t="s">
        <v>400</v>
      </c>
      <c r="L10" s="4" t="s">
        <v>400</v>
      </c>
    </row>
    <row r="11" spans="1:14">
      <c r="A11" s="4" t="s">
        <v>34</v>
      </c>
      <c r="D11" s="7" t="n">
        <v>3354</v>
      </c>
      <c r="L11" s="7" t="n">
        <v>3354</v>
      </c>
    </row>
    <row r="12" spans="1:14">
      <c r="A12" s="4" t="s">
        <v>401</v>
      </c>
      <c r="D12" s="7" t="n">
        <v>2</v>
      </c>
      <c r="L12" s="7" t="n">
        <v>2</v>
      </c>
    </row>
    <row r="13" spans="1:14">
      <c r="A13" s="4" t="s">
        <v>402</v>
      </c>
    </row>
    <row r="14" spans="1:14">
      <c r="A14" s="4" t="s">
        <v>403</v>
      </c>
      <c r="C14" s="6" t="n">
        <v>1</v>
      </c>
    </row>
    <row r="15" spans="1:14">
      <c r="A15" s="4" t="s">
        <v>404</v>
      </c>
    </row>
    <row r="16" spans="1:14">
      <c r="A16" s="4" t="s">
        <v>403</v>
      </c>
      <c r="C16" s="6" t="n">
        <v>14</v>
      </c>
    </row>
    <row r="17" spans="1:14">
      <c r="A17" s="4" t="s">
        <v>405</v>
      </c>
    </row>
    <row r="18" spans="1:14">
      <c r="A18" s="4" t="s">
        <v>395</v>
      </c>
      <c r="B18" s="7" t="n">
        <v>22620</v>
      </c>
    </row>
    <row r="19" spans="1:14">
      <c r="A19" s="4" t="s">
        <v>396</v>
      </c>
      <c r="B19" s="7" t="n">
        <v>3</v>
      </c>
    </row>
  </sheetData>
  <mergeCells count="4">
    <mergeCell ref="A1:A2"/>
    <mergeCell ref="B1:C1"/>
    <mergeCell ref="D1:K1"/>
    <mergeCell ref="L1:N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5"/>
  </cols>
  <sheetData>
    <row r="1" spans="1:2">
      <c r="A1" s="1" t="s">
        <v>406</v>
      </c>
      <c r="B1" s="2" t="s">
        <v>407</v>
      </c>
    </row>
    <row r="2" spans="1:2">
      <c r="A2" s="4" t="s">
        <v>408</v>
      </c>
    </row>
    <row r="3" spans="1:2">
      <c r="A3" s="4" t="s">
        <v>409</v>
      </c>
      <c r="B3" s="6" t="n">
        <v>350</v>
      </c>
    </row>
    <row r="4" spans="1:2">
      <c r="A4" s="4" t="s">
        <v>410</v>
      </c>
      <c r="B4" s="9" t="n">
        <v>66.8</v>
      </c>
    </row>
    <row r="5" spans="1:2">
      <c r="A5" s="4" t="s">
        <v>411</v>
      </c>
    </row>
    <row r="6" spans="1:2">
      <c r="A6" s="4" t="s">
        <v>409</v>
      </c>
      <c r="B6" s="6" t="n">
        <v>350</v>
      </c>
    </row>
    <row r="7" spans="1:2">
      <c r="A7" s="4" t="s">
        <v>410</v>
      </c>
      <c r="B7" s="9" t="n">
        <v>57.5</v>
      </c>
    </row>
    <row r="8" spans="1:2">
      <c r="A8" s="4" t="s">
        <v>412</v>
      </c>
    </row>
    <row r="9" spans="1:2">
      <c r="A9" s="4" t="s">
        <v>409</v>
      </c>
      <c r="B9" s="6" t="n">
        <v>300</v>
      </c>
    </row>
    <row r="10" spans="1:2">
      <c r="A10" s="4" t="s">
        <v>410</v>
      </c>
      <c r="B10" s="9" t="n">
        <v>65.25</v>
      </c>
    </row>
    <row r="11" spans="1:2">
      <c r="A11" s="4" t="s">
        <v>413</v>
      </c>
    </row>
    <row r="12" spans="1:2">
      <c r="A12" s="4" t="s">
        <v>409</v>
      </c>
      <c r="B12" s="6" t="n">
        <v>300</v>
      </c>
    </row>
    <row r="13" spans="1:2">
      <c r="A13" s="4" t="s">
        <v>410</v>
      </c>
      <c r="B13" s="6" t="n">
        <v>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4"/>
  </cols>
  <sheetData>
    <row r="1" spans="1:2">
      <c r="A1" s="1" t="s">
        <v>414</v>
      </c>
      <c r="B1" s="2" t="s">
        <v>1</v>
      </c>
    </row>
    <row r="2" spans="1:2">
      <c r="B2" s="2" t="s">
        <v>392</v>
      </c>
    </row>
    <row r="3" spans="1:2">
      <c r="A3" s="4" t="s">
        <v>398</v>
      </c>
      <c r="B3" s="6" t="n">
        <v>118900</v>
      </c>
    </row>
    <row r="4" spans="1:2">
      <c r="A4" s="4" t="s">
        <v>415</v>
      </c>
    </row>
    <row r="5" spans="1:2">
      <c r="A5" s="4" t="s">
        <v>416</v>
      </c>
      <c r="B5" s="7" t="n">
        <v>40</v>
      </c>
    </row>
    <row r="6" spans="1:2">
      <c r="A6" s="4" t="s">
        <v>417</v>
      </c>
    </row>
    <row r="7" spans="1:2">
      <c r="A7" s="4" t="s">
        <v>416</v>
      </c>
      <c r="B7" s="7" t="n">
        <v>1674</v>
      </c>
    </row>
    <row r="8" spans="1:2">
      <c r="A8" s="4" t="s">
        <v>418</v>
      </c>
    </row>
    <row r="9" spans="1:2">
      <c r="A9" s="4" t="s">
        <v>398</v>
      </c>
      <c r="B9" s="6" t="n">
        <v>118900</v>
      </c>
    </row>
    <row r="10" spans="1:2">
      <c r="A10" s="4" t="s">
        <v>419</v>
      </c>
      <c r="B10" s="7" t="n">
        <v>16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20</v>
      </c>
      <c r="B1" s="2" t="s">
        <v>2</v>
      </c>
      <c r="C1" s="2" t="s">
        <v>32</v>
      </c>
    </row>
    <row r="2" spans="1:3">
      <c r="A2" s="3" t="s">
        <v>421</v>
      </c>
    </row>
    <row r="3" spans="1:3">
      <c r="A3" s="4" t="s">
        <v>422</v>
      </c>
      <c r="B3" s="7" t="n">
        <v>5664</v>
      </c>
      <c r="C3" s="7" t="n">
        <v>10188</v>
      </c>
    </row>
    <row r="4" spans="1:3">
      <c r="A4" s="4" t="s">
        <v>423</v>
      </c>
      <c r="B4" s="4" t="s">
        <v>37</v>
      </c>
      <c r="C4" s="6" t="n">
        <v>2357</v>
      </c>
    </row>
    <row r="5" spans="1:3">
      <c r="A5" s="4" t="s">
        <v>424</v>
      </c>
      <c r="B5" s="7" t="n">
        <v>97912</v>
      </c>
      <c r="C5" s="6" t="n">
        <v>147486</v>
      </c>
    </row>
    <row r="6" spans="1:3">
      <c r="A6" s="4" t="s">
        <v>45</v>
      </c>
      <c r="B6" s="6" t="n">
        <v>-80144</v>
      </c>
      <c r="C6" s="6" t="n">
        <v>-71762</v>
      </c>
    </row>
    <row r="7" spans="1:3">
      <c r="A7" s="4" t="s">
        <v>425</v>
      </c>
      <c r="B7" s="7" t="n">
        <v>23432</v>
      </c>
      <c r="C7" s="7" t="n">
        <v>882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26</v>
      </c>
      <c r="B1" s="2" t="s">
        <v>2</v>
      </c>
      <c r="C1" s="2" t="s">
        <v>32</v>
      </c>
    </row>
    <row r="2" spans="1:3">
      <c r="A2" s="4" t="s">
        <v>422</v>
      </c>
      <c r="B2" s="7" t="n">
        <v>5664</v>
      </c>
      <c r="C2" s="7" t="n">
        <v>10188</v>
      </c>
    </row>
    <row r="3" spans="1:3">
      <c r="A3" s="4" t="s">
        <v>427</v>
      </c>
    </row>
    <row r="4" spans="1:3">
      <c r="A4" s="4" t="s">
        <v>422</v>
      </c>
      <c r="B4" s="6" t="n">
        <v>2686</v>
      </c>
      <c r="C4" s="6" t="n">
        <v>4015</v>
      </c>
    </row>
    <row r="5" spans="1:3">
      <c r="A5" s="4" t="s">
        <v>428</v>
      </c>
    </row>
    <row r="6" spans="1:3">
      <c r="A6" s="4" t="s">
        <v>422</v>
      </c>
      <c r="B6" s="6" t="n">
        <v>267</v>
      </c>
      <c r="C6" s="6" t="n">
        <v>271</v>
      </c>
    </row>
    <row r="7" spans="1:3">
      <c r="A7" s="4" t="s">
        <v>429</v>
      </c>
    </row>
    <row r="8" spans="1:3">
      <c r="A8" s="4" t="s">
        <v>422</v>
      </c>
      <c r="B8" s="6" t="n">
        <v>1525</v>
      </c>
      <c r="C8" s="6" t="n">
        <v>2067</v>
      </c>
    </row>
    <row r="9" spans="1:3">
      <c r="A9" s="4" t="s">
        <v>430</v>
      </c>
    </row>
    <row r="10" spans="1:3">
      <c r="A10" s="4" t="s">
        <v>422</v>
      </c>
      <c r="B10" s="6" t="n">
        <v>1153</v>
      </c>
      <c r="C10" s="7" t="n">
        <v>3732</v>
      </c>
    </row>
    <row r="11" spans="1:3">
      <c r="A11" s="4" t="s">
        <v>431</v>
      </c>
    </row>
    <row r="12" spans="1:3">
      <c r="A12" s="4" t="s">
        <v>422</v>
      </c>
      <c r="B12" s="7" t="n">
        <v>33</v>
      </c>
      <c r="C12" s="4" t="s">
        <v>37</v>
      </c>
    </row>
    <row r="13" spans="1:3">
      <c r="A13" s="4" t="s">
        <v>432</v>
      </c>
    </row>
    <row r="14" spans="1:3">
      <c r="A14" s="4" t="s">
        <v>422</v>
      </c>
      <c r="B14" s="4" t="s">
        <v>37</v>
      </c>
      <c r="C14" s="7" t="n">
        <v>1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r="A1" s="1" t="s">
        <v>433</v>
      </c>
      <c r="C1" s="2" t="s">
        <v>1</v>
      </c>
    </row>
    <row r="2" spans="1:5">
      <c r="C2" s="2" t="s">
        <v>2</v>
      </c>
      <c r="D2" s="2" t="s">
        <v>32</v>
      </c>
      <c r="E2" s="2" t="s">
        <v>86</v>
      </c>
    </row>
    <row r="3" spans="1:5">
      <c r="A3" s="3" t="s">
        <v>434</v>
      </c>
    </row>
    <row r="4" spans="1:5">
      <c r="A4" s="4" t="s">
        <v>435</v>
      </c>
      <c r="C4" s="7" t="n">
        <v>1658</v>
      </c>
      <c r="D4" s="7" t="n">
        <v>552</v>
      </c>
      <c r="E4" s="7" t="n">
        <v>445</v>
      </c>
    </row>
    <row r="5" spans="1:5">
      <c r="A5" s="4" t="s">
        <v>436</v>
      </c>
      <c r="C5" s="6" t="n">
        <v>632</v>
      </c>
      <c r="D5" s="6" t="n">
        <v>4167</v>
      </c>
      <c r="E5" s="6" t="n">
        <v>1760</v>
      </c>
    </row>
    <row r="6" spans="1:5">
      <c r="A6" s="4" t="s">
        <v>437</v>
      </c>
      <c r="C6" s="6" t="n">
        <v>61</v>
      </c>
      <c r="D6" s="6" t="n">
        <v>8037</v>
      </c>
      <c r="E6" s="6" t="n">
        <v>9403</v>
      </c>
    </row>
    <row r="7" spans="1:5">
      <c r="A7" s="4" t="s">
        <v>438</v>
      </c>
      <c r="C7" s="6" t="n">
        <v>369</v>
      </c>
      <c r="D7" s="6" t="n">
        <v>14791</v>
      </c>
      <c r="E7" s="6" t="n">
        <v>9138</v>
      </c>
    </row>
    <row r="8" spans="1:5">
      <c r="A8" s="4" t="s">
        <v>131</v>
      </c>
      <c r="B8" s="4" t="s">
        <v>439</v>
      </c>
      <c r="C8" s="7" t="n">
        <v>2720</v>
      </c>
      <c r="D8" s="7" t="n">
        <v>27547</v>
      </c>
      <c r="E8" s="7" t="n">
        <v>20746</v>
      </c>
    </row>
    <row r="9" spans="1:5">
      <c r="A9" t="n"/>
    </row>
    <row r="10" spans="1:5">
      <c r="A10" s="4" t="s">
        <v>439</v>
      </c>
      <c r="B10" s="4" t="s">
        <v>440</v>
      </c>
    </row>
  </sheetData>
  <mergeCells count="4">
    <mergeCell ref="A1:B2"/>
    <mergeCell ref="C1:E1"/>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41</v>
      </c>
      <c r="B1" s="2" t="s">
        <v>1</v>
      </c>
    </row>
    <row r="2" spans="1:4">
      <c r="B2" s="2" t="s">
        <v>2</v>
      </c>
      <c r="C2" s="2" t="s">
        <v>32</v>
      </c>
      <c r="D2" s="2" t="s">
        <v>86</v>
      </c>
    </row>
    <row r="3" spans="1:4">
      <c r="A3" s="3" t="s">
        <v>197</v>
      </c>
    </row>
    <row r="4" spans="1:4">
      <c r="A4" s="4" t="s">
        <v>442</v>
      </c>
      <c r="B4" s="7" t="n">
        <v>10296</v>
      </c>
      <c r="C4" s="7" t="n">
        <v>32379</v>
      </c>
      <c r="D4" s="7" t="n">
        <v>33647</v>
      </c>
    </row>
    <row r="5" spans="1:4">
      <c r="A5" s="4" t="s">
        <v>92</v>
      </c>
      <c r="B5" s="6" t="n">
        <v>-7352</v>
      </c>
      <c r="C5" s="6" t="n">
        <v>-10638</v>
      </c>
      <c r="D5" s="6" t="n">
        <v>-10469</v>
      </c>
    </row>
    <row r="6" spans="1:4">
      <c r="A6" s="4" t="s">
        <v>93</v>
      </c>
      <c r="B6" s="6" t="n">
        <v>-8412</v>
      </c>
      <c r="C6" s="7" t="n">
        <v>-14685</v>
      </c>
      <c r="D6" s="6" t="n">
        <v>-13623</v>
      </c>
    </row>
    <row r="7" spans="1:4">
      <c r="A7" s="4" t="s">
        <v>94</v>
      </c>
      <c r="B7" s="6" t="n">
        <v>-57676</v>
      </c>
      <c r="C7" s="4" t="s">
        <v>37</v>
      </c>
      <c r="D7" s="6" t="n">
        <v>-5828</v>
      </c>
    </row>
    <row r="8" spans="1:4">
      <c r="A8" s="4" t="s">
        <v>443</v>
      </c>
      <c r="B8" s="7" t="n">
        <v>-63144</v>
      </c>
      <c r="C8" s="7" t="n">
        <v>7056</v>
      </c>
      <c r="D8" s="7" t="n">
        <v>37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9"/>
  </cols>
  <sheetData>
    <row r="1" spans="1:13">
      <c r="A1" s="1" t="s">
        <v>444</v>
      </c>
      <c r="B1" s="2" t="s">
        <v>380</v>
      </c>
      <c r="C1" s="2" t="s">
        <v>381</v>
      </c>
      <c r="K1" s="2" t="s">
        <v>1</v>
      </c>
    </row>
    <row r="2" spans="1:13">
      <c r="B2" s="2" t="s">
        <v>445</v>
      </c>
      <c r="C2" s="2" t="s">
        <v>384</v>
      </c>
      <c r="D2" s="2" t="s">
        <v>385</v>
      </c>
      <c r="E2" s="2" t="s">
        <v>386</v>
      </c>
      <c r="F2" s="2" t="s">
        <v>387</v>
      </c>
      <c r="G2" s="2" t="s">
        <v>388</v>
      </c>
      <c r="H2" s="2" t="s">
        <v>389</v>
      </c>
      <c r="I2" s="2" t="s">
        <v>390</v>
      </c>
      <c r="J2" s="2" t="s">
        <v>391</v>
      </c>
      <c r="K2" s="2" t="s">
        <v>446</v>
      </c>
      <c r="L2" s="2" t="s">
        <v>447</v>
      </c>
      <c r="M2" s="2" t="s">
        <v>448</v>
      </c>
    </row>
    <row r="3" spans="1:13">
      <c r="A3" s="4" t="s">
        <v>449</v>
      </c>
      <c r="B3" s="6" t="n">
        <v>16</v>
      </c>
    </row>
    <row r="4" spans="1:13">
      <c r="A4" s="4" t="s">
        <v>450</v>
      </c>
      <c r="B4" s="6" t="n">
        <v>286</v>
      </c>
    </row>
    <row r="5" spans="1:13">
      <c r="A5" s="4" t="s">
        <v>451</v>
      </c>
      <c r="B5" s="7" t="n">
        <v>12200</v>
      </c>
    </row>
    <row r="6" spans="1:13">
      <c r="A6" s="4" t="s">
        <v>436</v>
      </c>
      <c r="C6" s="7" t="n">
        <v>5664</v>
      </c>
      <c r="G6" s="7" t="n">
        <v>10188</v>
      </c>
      <c r="K6" s="7" t="n">
        <v>5664</v>
      </c>
      <c r="L6" s="7" t="n">
        <v>10188</v>
      </c>
    </row>
    <row r="7" spans="1:13">
      <c r="A7" s="4" t="s">
        <v>452</v>
      </c>
      <c r="B7" s="9" t="n">
        <v>0.62</v>
      </c>
    </row>
    <row r="8" spans="1:13">
      <c r="A8" s="4" t="s">
        <v>453</v>
      </c>
      <c r="B8" s="7" t="n">
        <v>681</v>
      </c>
    </row>
    <row r="9" spans="1:13">
      <c r="A9" s="4" t="s">
        <v>454</v>
      </c>
      <c r="B9" s="7" t="n">
        <v>11500</v>
      </c>
    </row>
    <row r="10" spans="1:13">
      <c r="A10" s="4" t="s">
        <v>455</v>
      </c>
      <c r="K10" s="7" t="n">
        <v>1500</v>
      </c>
    </row>
    <row r="11" spans="1:13">
      <c r="A11" s="4" t="s">
        <v>456</v>
      </c>
      <c r="K11" s="4" t="s">
        <v>357</v>
      </c>
    </row>
    <row r="12" spans="1:13">
      <c r="A12" s="4" t="s">
        <v>457</v>
      </c>
      <c r="C12" s="7" t="n">
        <v>-13782</v>
      </c>
      <c r="D12" s="7" t="n">
        <v>-21446</v>
      </c>
      <c r="E12" s="7" t="n">
        <v>-3208</v>
      </c>
      <c r="F12" s="7" t="n">
        <v>-19240</v>
      </c>
      <c r="G12" s="4" t="s">
        <v>37</v>
      </c>
      <c r="H12" s="4" t="s">
        <v>37</v>
      </c>
      <c r="I12" s="4" t="s">
        <v>37</v>
      </c>
      <c r="J12" s="4" t="s">
        <v>37</v>
      </c>
      <c r="K12" s="7" t="n">
        <v>57676</v>
      </c>
      <c r="L12" s="4" t="s">
        <v>37</v>
      </c>
      <c r="M12" s="7" t="n">
        <v>5828</v>
      </c>
    </row>
    <row r="13" spans="1:13">
      <c r="A13" s="4" t="s">
        <v>458</v>
      </c>
      <c r="K13" s="9" t="n">
        <v>26.8</v>
      </c>
      <c r="L13" s="9" t="n">
        <v>31.56</v>
      </c>
      <c r="M13" s="9" t="n">
        <v>32.06</v>
      </c>
    </row>
    <row r="14" spans="1:13">
      <c r="A14" s="4" t="s">
        <v>459</v>
      </c>
      <c r="K14" s="7" t="n">
        <v>5664</v>
      </c>
      <c r="L14" s="7" t="n">
        <v>10188</v>
      </c>
      <c r="M14" s="7" t="n">
        <v>1760</v>
      </c>
    </row>
    <row r="15" spans="1:13">
      <c r="A15" s="4" t="s">
        <v>423</v>
      </c>
      <c r="C15" s="4" t="s">
        <v>37</v>
      </c>
      <c r="G15" s="7" t="n">
        <v>2357</v>
      </c>
      <c r="K15" s="4" t="s">
        <v>37</v>
      </c>
      <c r="L15" s="6" t="n">
        <v>2357</v>
      </c>
    </row>
    <row r="16" spans="1:13">
      <c r="A16" s="4" t="s">
        <v>460</v>
      </c>
      <c r="C16" s="7" t="n">
        <v>2500</v>
      </c>
    </row>
    <row r="17" spans="1:13">
      <c r="A17" s="4" t="s">
        <v>63</v>
      </c>
      <c r="C17" s="7" t="n">
        <v>61</v>
      </c>
      <c r="G17" s="7" t="n">
        <v>281</v>
      </c>
      <c r="K17" s="7" t="n">
        <v>61</v>
      </c>
      <c r="L17" s="7" t="n">
        <v>281</v>
      </c>
      <c r="M17" s="7" t="n">
        <v>131</v>
      </c>
    </row>
    <row r="18" spans="1:13">
      <c r="A18" s="4" t="s">
        <v>461</v>
      </c>
    </row>
    <row r="19" spans="1:13">
      <c r="A19" s="4" t="s">
        <v>462</v>
      </c>
      <c r="K19" s="4" t="s">
        <v>463</v>
      </c>
    </row>
    <row r="20" spans="1:13">
      <c r="A20" s="4" t="s">
        <v>464</v>
      </c>
    </row>
    <row r="21" spans="1:13">
      <c r="A21" s="4" t="s">
        <v>462</v>
      </c>
      <c r="K21" s="4" t="s">
        <v>465</v>
      </c>
    </row>
    <row r="22" spans="1:13">
      <c r="A22" s="4" t="s">
        <v>466</v>
      </c>
    </row>
    <row r="23" spans="1:13">
      <c r="A23" s="4" t="s">
        <v>467</v>
      </c>
      <c r="B23" s="4" t="s">
        <v>468</v>
      </c>
    </row>
    <row r="24" spans="1:13">
      <c r="A24" s="4" t="s">
        <v>449</v>
      </c>
      <c r="B24" s="6" t="n">
        <v>12100</v>
      </c>
    </row>
    <row r="25" spans="1:13">
      <c r="A25" s="4" t="s">
        <v>450</v>
      </c>
      <c r="B25" s="6" t="n">
        <v>3384</v>
      </c>
    </row>
    <row r="26" spans="1:13">
      <c r="A26" s="4" t="s">
        <v>451</v>
      </c>
      <c r="B26" s="7" t="n">
        <v>3900</v>
      </c>
    </row>
    <row r="27" spans="1:13">
      <c r="A27" s="4" t="s">
        <v>469</v>
      </c>
    </row>
    <row r="28" spans="1:13">
      <c r="A28" s="4" t="s">
        <v>449</v>
      </c>
      <c r="B28" s="6" t="n">
        <v>8080</v>
      </c>
    </row>
    <row r="29" spans="1:13">
      <c r="A29" s="4" t="s">
        <v>450</v>
      </c>
      <c r="B29" s="6" t="n">
        <v>2203</v>
      </c>
    </row>
    <row r="30" spans="1:13">
      <c r="A30" s="4" t="s">
        <v>470</v>
      </c>
    </row>
    <row r="31" spans="1:13">
      <c r="A31" s="4" t="s">
        <v>449</v>
      </c>
      <c r="B31" s="6" t="n">
        <v>4020</v>
      </c>
    </row>
    <row r="32" spans="1:13">
      <c r="A32" s="4" t="s">
        <v>450</v>
      </c>
      <c r="B32" s="6" t="n">
        <v>1181</v>
      </c>
    </row>
    <row r="33" spans="1:13">
      <c r="A33" s="4" t="s">
        <v>471</v>
      </c>
    </row>
    <row r="34" spans="1:13">
      <c r="A34" s="4" t="s">
        <v>472</v>
      </c>
      <c r="B34" s="6" t="n">
        <v>2</v>
      </c>
    </row>
    <row r="35" spans="1:13">
      <c r="A35" s="4" t="s">
        <v>473</v>
      </c>
      <c r="B35" s="6" t="n">
        <v>10</v>
      </c>
    </row>
    <row r="36" spans="1:13">
      <c r="A36" s="4" t="s">
        <v>474</v>
      </c>
    </row>
    <row r="37" spans="1:13">
      <c r="A37" s="4" t="s">
        <v>473</v>
      </c>
      <c r="B37" s="6" t="n">
        <v>10</v>
      </c>
    </row>
    <row r="38" spans="1:13">
      <c r="A38" s="4" t="s">
        <v>475</v>
      </c>
      <c r="B38" s="4" t="s">
        <v>476</v>
      </c>
    </row>
    <row r="39" spans="1:13">
      <c r="A39" s="4" t="s">
        <v>477</v>
      </c>
    </row>
    <row r="40" spans="1:13">
      <c r="A40" s="4" t="s">
        <v>475</v>
      </c>
      <c r="B40" s="4" t="s">
        <v>478</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11"/>
  </cols>
  <sheetData>
    <row r="1" spans="1:6">
      <c r="A1" s="1" t="s">
        <v>126</v>
      </c>
      <c r="B1" s="2" t="s">
        <v>127</v>
      </c>
      <c r="C1" s="2" t="s">
        <v>128</v>
      </c>
      <c r="D1" s="2" t="s">
        <v>129</v>
      </c>
      <c r="E1" s="2" t="s">
        <v>130</v>
      </c>
      <c r="F1" s="2" t="s">
        <v>131</v>
      </c>
    </row>
    <row r="2" spans="1:6">
      <c r="A2" s="4" t="s">
        <v>132</v>
      </c>
      <c r="B2" s="7" t="n">
        <v>277</v>
      </c>
      <c r="C2" s="7" t="n">
        <v>123078</v>
      </c>
      <c r="D2" s="7" t="n">
        <v>-7339</v>
      </c>
      <c r="E2" s="7" t="n">
        <v>101</v>
      </c>
      <c r="F2" s="7" t="n">
        <v>116117</v>
      </c>
    </row>
    <row r="3" spans="1:6">
      <c r="A3" s="4" t="s">
        <v>133</v>
      </c>
      <c r="B3" s="6" t="n">
        <v>27652602</v>
      </c>
    </row>
    <row r="4" spans="1:6">
      <c r="A4" s="3" t="s">
        <v>134</v>
      </c>
    </row>
    <row r="5" spans="1:6">
      <c r="A5" s="4" t="s">
        <v>97</v>
      </c>
      <c r="B5" s="4" t="s">
        <v>37</v>
      </c>
      <c r="C5" s="6" t="n">
        <v>184</v>
      </c>
      <c r="D5" s="4" t="s">
        <v>37</v>
      </c>
      <c r="E5" s="4" t="s">
        <v>37</v>
      </c>
      <c r="F5" s="6" t="n">
        <v>184</v>
      </c>
    </row>
    <row r="6" spans="1:6">
      <c r="A6" s="4" t="s">
        <v>135</v>
      </c>
      <c r="B6" s="4" t="s">
        <v>37</v>
      </c>
      <c r="C6" s="7" t="n">
        <v>200</v>
      </c>
      <c r="D6" s="4" t="s">
        <v>37</v>
      </c>
      <c r="E6" s="4" t="s">
        <v>37</v>
      </c>
      <c r="F6" s="6" t="n">
        <v>200</v>
      </c>
    </row>
    <row r="7" spans="1:6">
      <c r="A7" s="4" t="s">
        <v>136</v>
      </c>
      <c r="B7" s="6" t="n">
        <v>53276</v>
      </c>
    </row>
    <row r="8" spans="1:6">
      <c r="A8" s="4" t="s">
        <v>137</v>
      </c>
      <c r="B8" s="4" t="s">
        <v>37</v>
      </c>
      <c r="C8" s="4" t="s">
        <v>37</v>
      </c>
      <c r="D8" s="4" t="s">
        <v>37</v>
      </c>
      <c r="E8" s="7" t="n">
        <v>-113</v>
      </c>
      <c r="F8" s="6" t="n">
        <v>-113</v>
      </c>
    </row>
    <row r="9" spans="1:6">
      <c r="A9" s="4" t="s">
        <v>138</v>
      </c>
      <c r="B9" s="4" t="s">
        <v>37</v>
      </c>
      <c r="C9" s="7" t="n">
        <v>48</v>
      </c>
      <c r="D9" s="4" t="s">
        <v>37</v>
      </c>
      <c r="E9" s="4" t="s">
        <v>37</v>
      </c>
      <c r="F9" s="6" t="n">
        <v>48</v>
      </c>
    </row>
    <row r="10" spans="1:6">
      <c r="A10" s="4" t="s">
        <v>139</v>
      </c>
      <c r="B10" s="6" t="n">
        <v>30000</v>
      </c>
    </row>
    <row r="11" spans="1:6">
      <c r="A11" s="4" t="s">
        <v>115</v>
      </c>
      <c r="B11" s="4" t="s">
        <v>37</v>
      </c>
      <c r="C11" s="4" t="s">
        <v>37</v>
      </c>
      <c r="D11" s="7" t="n">
        <v>-7379</v>
      </c>
      <c r="E11" s="4" t="s">
        <v>37</v>
      </c>
      <c r="F11" s="6" t="n">
        <v>-7379</v>
      </c>
    </row>
    <row r="12" spans="1:6">
      <c r="A12" s="4" t="s">
        <v>140</v>
      </c>
      <c r="B12" s="7" t="n">
        <v>277</v>
      </c>
      <c r="C12" s="7" t="n">
        <v>123510</v>
      </c>
      <c r="D12" s="7" t="n">
        <v>-14718</v>
      </c>
      <c r="E12" s="7" t="n">
        <v>-12</v>
      </c>
      <c r="F12" s="6" t="n">
        <v>109057</v>
      </c>
    </row>
    <row r="13" spans="1:6">
      <c r="A13" s="4" t="s">
        <v>141</v>
      </c>
      <c r="B13" s="6" t="n">
        <v>27735878</v>
      </c>
    </row>
    <row r="14" spans="1:6">
      <c r="A14" s="3" t="s">
        <v>134</v>
      </c>
    </row>
    <row r="15" spans="1:6">
      <c r="A15" s="4" t="s">
        <v>97</v>
      </c>
      <c r="B15" s="4" t="s">
        <v>37</v>
      </c>
      <c r="C15" s="6" t="n">
        <v>318</v>
      </c>
      <c r="D15" s="4" t="s">
        <v>37</v>
      </c>
      <c r="E15" s="4" t="s">
        <v>37</v>
      </c>
      <c r="F15" s="6" t="n">
        <v>318</v>
      </c>
    </row>
    <row r="16" spans="1:6">
      <c r="A16" s="4" t="s">
        <v>142</v>
      </c>
      <c r="B16" s="7" t="n">
        <v>2</v>
      </c>
      <c r="C16" s="6" t="n">
        <v>-64</v>
      </c>
      <c r="D16" s="4" t="s">
        <v>37</v>
      </c>
      <c r="E16" s="4" t="s">
        <v>37</v>
      </c>
      <c r="F16" s="6" t="n">
        <v>-62</v>
      </c>
    </row>
    <row r="17" spans="1:6">
      <c r="A17" s="4" t="s">
        <v>143</v>
      </c>
      <c r="B17" s="6" t="n">
        <v>157950</v>
      </c>
    </row>
    <row r="18" spans="1:6">
      <c r="A18" s="4" t="s">
        <v>144</v>
      </c>
      <c r="B18" s="4" t="s">
        <v>37</v>
      </c>
      <c r="C18" s="6" t="n">
        <v>8</v>
      </c>
      <c r="D18" s="4" t="s">
        <v>37</v>
      </c>
      <c r="E18" s="4" t="s">
        <v>37</v>
      </c>
      <c r="F18" s="6" t="n">
        <v>8</v>
      </c>
    </row>
    <row r="19" spans="1:6">
      <c r="A19" s="4" t="s">
        <v>145</v>
      </c>
      <c r="B19" s="6" t="n">
        <v>12112</v>
      </c>
    </row>
    <row r="20" spans="1:6">
      <c r="A20" s="4" t="s">
        <v>135</v>
      </c>
      <c r="B20" s="7" t="n">
        <v>1</v>
      </c>
      <c r="C20" s="7" t="n">
        <v>208</v>
      </c>
      <c r="D20" s="4" t="s">
        <v>37</v>
      </c>
      <c r="E20" s="4" t="s">
        <v>37</v>
      </c>
      <c r="F20" s="6" t="n">
        <v>209</v>
      </c>
    </row>
    <row r="21" spans="1:6">
      <c r="A21" s="4" t="s">
        <v>136</v>
      </c>
      <c r="B21" s="6" t="n">
        <v>141721</v>
      </c>
    </row>
    <row r="22" spans="1:6">
      <c r="A22" s="4" t="s">
        <v>137</v>
      </c>
      <c r="B22" s="4" t="s">
        <v>37</v>
      </c>
      <c r="C22" s="4" t="s">
        <v>37</v>
      </c>
      <c r="D22" s="4" t="s">
        <v>37</v>
      </c>
      <c r="E22" s="7" t="n">
        <v>-44</v>
      </c>
      <c r="F22" s="6" t="n">
        <v>-44</v>
      </c>
    </row>
    <row r="23" spans="1:6">
      <c r="A23" s="4" t="s">
        <v>115</v>
      </c>
      <c r="B23" s="4" t="s">
        <v>37</v>
      </c>
      <c r="C23" s="4" t="s">
        <v>37</v>
      </c>
      <c r="D23" s="7" t="n">
        <v>-2091</v>
      </c>
      <c r="E23" s="4" t="s">
        <v>37</v>
      </c>
      <c r="F23" s="6" t="n">
        <v>-2091</v>
      </c>
    </row>
    <row r="24" spans="1:6">
      <c r="A24" s="4" t="s">
        <v>146</v>
      </c>
      <c r="B24" s="7" t="n">
        <v>280</v>
      </c>
      <c r="C24" s="7" t="n">
        <v>123980</v>
      </c>
      <c r="D24" s="7" t="n">
        <v>-16809</v>
      </c>
      <c r="E24" s="7" t="n">
        <v>-56</v>
      </c>
      <c r="F24" s="6" t="n">
        <v>107395</v>
      </c>
    </row>
    <row r="25" spans="1:6">
      <c r="A25" s="4" t="s">
        <v>147</v>
      </c>
      <c r="B25" s="6" t="n">
        <v>28047661</v>
      </c>
    </row>
    <row r="26" spans="1:6">
      <c r="A26" s="3" t="s">
        <v>134</v>
      </c>
    </row>
    <row r="27" spans="1:6">
      <c r="A27" s="4" t="s">
        <v>148</v>
      </c>
      <c r="B27" s="7" t="n">
        <v>2</v>
      </c>
      <c r="C27" s="6" t="n">
        <v>330</v>
      </c>
      <c r="D27" s="4" t="s">
        <v>37</v>
      </c>
      <c r="E27" s="4" t="s">
        <v>37</v>
      </c>
      <c r="F27" s="6" t="n">
        <v>332</v>
      </c>
    </row>
    <row r="28" spans="1:6">
      <c r="A28" s="4" t="s">
        <v>149</v>
      </c>
      <c r="B28" s="6" t="n">
        <v>152074</v>
      </c>
    </row>
    <row r="29" spans="1:6">
      <c r="A29" s="4" t="s">
        <v>97</v>
      </c>
      <c r="B29" s="4" t="s">
        <v>37</v>
      </c>
      <c r="C29" s="7" t="n">
        <v>588</v>
      </c>
      <c r="D29" s="4" t="s">
        <v>37</v>
      </c>
      <c r="E29" s="4" t="s">
        <v>37</v>
      </c>
      <c r="F29" s="6" t="n">
        <v>588</v>
      </c>
    </row>
    <row r="30" spans="1:6">
      <c r="A30" s="4" t="s">
        <v>150</v>
      </c>
      <c r="B30" s="4" t="s">
        <v>37</v>
      </c>
      <c r="C30" s="4" t="s">
        <v>37</v>
      </c>
      <c r="D30" s="4" t="s">
        <v>37</v>
      </c>
      <c r="E30" s="7" t="n">
        <v>56</v>
      </c>
      <c r="F30" s="6" t="n">
        <v>56</v>
      </c>
    </row>
    <row r="31" spans="1:6">
      <c r="A31" s="4" t="s">
        <v>115</v>
      </c>
      <c r="B31" s="4" t="s">
        <v>37</v>
      </c>
      <c r="C31" s="4" t="s">
        <v>37</v>
      </c>
      <c r="D31" s="7" t="n">
        <v>-92896</v>
      </c>
      <c r="E31" s="4" t="s">
        <v>37</v>
      </c>
      <c r="F31" s="6" t="n">
        <v>-92896</v>
      </c>
    </row>
    <row r="32" spans="1:6">
      <c r="A32" s="4" t="s">
        <v>151</v>
      </c>
      <c r="B32" s="7" t="n">
        <v>282</v>
      </c>
      <c r="C32" s="7" t="n">
        <v>124898</v>
      </c>
      <c r="D32" s="7" t="n">
        <v>-109705</v>
      </c>
      <c r="E32" s="4" t="s">
        <v>37</v>
      </c>
      <c r="F32" s="7" t="n">
        <v>15475</v>
      </c>
    </row>
    <row r="33" spans="1:6">
      <c r="A33" s="4" t="s">
        <v>152</v>
      </c>
      <c r="B33" s="6" t="n">
        <v>281997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79</v>
      </c>
      <c r="B1" s="2" t="s">
        <v>2</v>
      </c>
      <c r="C1" s="2" t="s">
        <v>32</v>
      </c>
    </row>
    <row r="2" spans="1:3">
      <c r="A2" s="3" t="s">
        <v>355</v>
      </c>
    </row>
    <row r="3" spans="1:3">
      <c r="A3" s="4" t="s">
        <v>131</v>
      </c>
      <c r="B3" s="7" t="n">
        <v>6325</v>
      </c>
      <c r="C3" s="7" t="n">
        <v>6572</v>
      </c>
    </row>
    <row r="4" spans="1:3">
      <c r="A4" s="4" t="s">
        <v>480</v>
      </c>
      <c r="B4" s="6" t="n">
        <v>-3667</v>
      </c>
      <c r="C4" s="6" t="n">
        <v>-3635</v>
      </c>
    </row>
    <row r="5" spans="1:3">
      <c r="A5" s="4" t="s">
        <v>481</v>
      </c>
      <c r="B5" s="6" t="n">
        <v>2658</v>
      </c>
      <c r="C5" s="6" t="n">
        <v>2937</v>
      </c>
    </row>
    <row r="6" spans="1:3">
      <c r="A6" s="4" t="s">
        <v>482</v>
      </c>
    </row>
    <row r="7" spans="1:3">
      <c r="A7" s="3" t="s">
        <v>355</v>
      </c>
    </row>
    <row r="8" spans="1:3">
      <c r="A8" s="4" t="s">
        <v>131</v>
      </c>
      <c r="B8" s="6" t="n">
        <v>1033</v>
      </c>
      <c r="C8" s="6" t="n">
        <v>1109</v>
      </c>
    </row>
    <row r="9" spans="1:3">
      <c r="A9" s="4" t="s">
        <v>483</v>
      </c>
    </row>
    <row r="10" spans="1:3">
      <c r="A10" s="3" t="s">
        <v>355</v>
      </c>
    </row>
    <row r="11" spans="1:3">
      <c r="A11" s="4" t="s">
        <v>131</v>
      </c>
      <c r="B11" s="6" t="n">
        <v>4012</v>
      </c>
      <c r="C11" s="6" t="n">
        <v>4012</v>
      </c>
    </row>
    <row r="12" spans="1:3">
      <c r="A12" s="4" t="s">
        <v>484</v>
      </c>
    </row>
    <row r="13" spans="1:3">
      <c r="A13" s="3" t="s">
        <v>355</v>
      </c>
    </row>
    <row r="14" spans="1:3">
      <c r="A14" s="4" t="s">
        <v>131</v>
      </c>
      <c r="B14" s="6" t="n">
        <v>641</v>
      </c>
      <c r="C14" s="6" t="n">
        <v>659</v>
      </c>
    </row>
    <row r="15" spans="1:3">
      <c r="A15" s="4" t="s">
        <v>485</v>
      </c>
    </row>
    <row r="16" spans="1:3">
      <c r="A16" s="3" t="s">
        <v>355</v>
      </c>
    </row>
    <row r="17" spans="1:3">
      <c r="A17" s="4" t="s">
        <v>131</v>
      </c>
      <c r="B17" s="6" t="n">
        <v>368</v>
      </c>
      <c r="C17" s="6" t="n">
        <v>366</v>
      </c>
    </row>
    <row r="18" spans="1:3">
      <c r="A18" s="4" t="s">
        <v>486</v>
      </c>
    </row>
    <row r="19" spans="1:3">
      <c r="A19" s="3" t="s">
        <v>355</v>
      </c>
    </row>
    <row r="20" spans="1:3">
      <c r="A20" s="4" t="s">
        <v>131</v>
      </c>
      <c r="B20" s="6" t="n">
        <v>220</v>
      </c>
      <c r="C20" s="6" t="n">
        <v>215</v>
      </c>
    </row>
    <row r="21" spans="1:3">
      <c r="A21" s="4" t="s">
        <v>376</v>
      </c>
    </row>
    <row r="22" spans="1:3">
      <c r="A22" s="3" t="s">
        <v>355</v>
      </c>
    </row>
    <row r="23" spans="1:3">
      <c r="A23" s="4" t="s">
        <v>131</v>
      </c>
      <c r="B23" s="7" t="n">
        <v>51</v>
      </c>
      <c r="C23" s="7" t="n">
        <v>2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87</v>
      </c>
      <c r="B1" s="2" t="s">
        <v>1</v>
      </c>
    </row>
    <row r="2" spans="1:4">
      <c r="B2" s="2" t="s">
        <v>2</v>
      </c>
      <c r="C2" s="2" t="s">
        <v>32</v>
      </c>
      <c r="D2" s="2" t="s">
        <v>86</v>
      </c>
    </row>
    <row r="3" spans="1:4">
      <c r="A3" s="3" t="s">
        <v>200</v>
      </c>
    </row>
    <row r="4" spans="1:4">
      <c r="A4" s="4" t="s">
        <v>488</v>
      </c>
      <c r="B4" s="7" t="n">
        <v>145</v>
      </c>
      <c r="C4" s="7" t="n">
        <v>148</v>
      </c>
      <c r="D4" s="7" t="n">
        <v>1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89</v>
      </c>
      <c r="B1" s="2" t="s">
        <v>1</v>
      </c>
    </row>
    <row r="2" spans="1:3">
      <c r="B2" s="2" t="s">
        <v>2</v>
      </c>
      <c r="C2" s="2" t="s">
        <v>32</v>
      </c>
    </row>
    <row r="3" spans="1:3">
      <c r="A3" s="3" t="s">
        <v>203</v>
      </c>
    </row>
    <row r="4" spans="1:3">
      <c r="A4" s="4" t="s">
        <v>490</v>
      </c>
      <c r="B4" s="7" t="n">
        <v>22824</v>
      </c>
    </row>
    <row r="5" spans="1:3">
      <c r="A5" s="4" t="s">
        <v>491</v>
      </c>
      <c r="B5" s="6" t="n">
        <v>-204</v>
      </c>
      <c r="C5" s="7" t="n">
        <v>-188</v>
      </c>
    </row>
    <row r="6" spans="1:3">
      <c r="A6" s="4" t="s">
        <v>492</v>
      </c>
      <c r="B6" s="7" t="n">
        <v>22620</v>
      </c>
      <c r="C6" s="4" t="s">
        <v>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93</v>
      </c>
      <c r="B1" s="2" t="s">
        <v>1</v>
      </c>
    </row>
    <row r="2" spans="1:3">
      <c r="B2" s="2" t="s">
        <v>2</v>
      </c>
      <c r="C2" s="2" t="s">
        <v>32</v>
      </c>
    </row>
    <row r="3" spans="1:3">
      <c r="A3" s="3" t="s">
        <v>494</v>
      </c>
    </row>
    <row r="4" spans="1:3">
      <c r="A4" s="4" t="s">
        <v>495</v>
      </c>
      <c r="B4" s="7" t="n">
        <v>114</v>
      </c>
      <c r="C4" s="7" t="n">
        <v>530</v>
      </c>
    </row>
    <row r="5" spans="1:3">
      <c r="A5" s="3" t="s">
        <v>496</v>
      </c>
    </row>
    <row r="6" spans="1:3">
      <c r="A6" s="4" t="s">
        <v>497</v>
      </c>
      <c r="B6" s="6" t="n">
        <v>21942</v>
      </c>
      <c r="C6" s="6" t="n">
        <v>21942</v>
      </c>
    </row>
    <row r="7" spans="1:3">
      <c r="A7" s="4" t="s">
        <v>498</v>
      </c>
      <c r="B7" s="6" t="n">
        <v>1774</v>
      </c>
      <c r="C7" s="6" t="n">
        <v>1773</v>
      </c>
    </row>
    <row r="8" spans="1:3">
      <c r="A8" s="4" t="s">
        <v>499</v>
      </c>
      <c r="B8" s="6" t="n">
        <v>-892</v>
      </c>
      <c r="C8" s="7" t="n">
        <v>-770</v>
      </c>
    </row>
    <row r="9" spans="1:3">
      <c r="A9" s="4" t="s">
        <v>500</v>
      </c>
      <c r="B9" s="6" t="n">
        <v>-22620</v>
      </c>
      <c r="C9" s="4" t="s">
        <v>37</v>
      </c>
    </row>
    <row r="10" spans="1:3">
      <c r="A10" s="4" t="s">
        <v>490</v>
      </c>
      <c r="B10" s="6" t="n">
        <v>204</v>
      </c>
      <c r="C10" s="7" t="n">
        <v>22945</v>
      </c>
    </row>
    <row r="11" spans="1:3">
      <c r="A11" s="4" t="s">
        <v>501</v>
      </c>
      <c r="B11" s="6" t="n">
        <v>318</v>
      </c>
      <c r="C11" s="6" t="n">
        <v>23475</v>
      </c>
    </row>
    <row r="12" spans="1:3">
      <c r="A12" s="4" t="s">
        <v>491</v>
      </c>
      <c r="B12" s="7" t="n">
        <v>204</v>
      </c>
      <c r="C12" s="7" t="n">
        <v>1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02</v>
      </c>
      <c r="B1" s="2" t="s">
        <v>1</v>
      </c>
    </row>
    <row r="2" spans="1:4">
      <c r="B2" s="2" t="s">
        <v>2</v>
      </c>
      <c r="C2" s="2" t="s">
        <v>32</v>
      </c>
      <c r="D2" s="2" t="s">
        <v>86</v>
      </c>
    </row>
    <row r="3" spans="1:4">
      <c r="A3" s="3" t="s">
        <v>503</v>
      </c>
    </row>
    <row r="4" spans="1:4">
      <c r="A4" s="4" t="s">
        <v>504</v>
      </c>
      <c r="B4" s="4" t="s">
        <v>37</v>
      </c>
      <c r="C4" s="4" t="s">
        <v>37</v>
      </c>
      <c r="D4" s="7" t="n">
        <v>1271</v>
      </c>
    </row>
    <row r="5" spans="1:4">
      <c r="A5" s="4" t="s">
        <v>505</v>
      </c>
      <c r="B5" s="4" t="s">
        <v>37</v>
      </c>
      <c r="C5" s="4" t="s">
        <v>37</v>
      </c>
      <c r="D5" s="6" t="n">
        <v>-844</v>
      </c>
    </row>
    <row r="6" spans="1:4">
      <c r="A6" s="4" t="s">
        <v>506</v>
      </c>
      <c r="B6" s="4" t="s">
        <v>37</v>
      </c>
      <c r="C6" s="4" t="s">
        <v>37</v>
      </c>
      <c r="D6" s="6" t="n">
        <v>427</v>
      </c>
    </row>
    <row r="7" spans="1:4">
      <c r="A7" s="3" t="s">
        <v>507</v>
      </c>
    </row>
    <row r="8" spans="1:4">
      <c r="A8" s="4" t="s">
        <v>508</v>
      </c>
      <c r="B8" s="7" t="n">
        <v>-1737</v>
      </c>
      <c r="C8" s="7" t="n">
        <v>-1875</v>
      </c>
      <c r="D8" s="6" t="n">
        <v>-1817</v>
      </c>
    </row>
    <row r="9" spans="1:4">
      <c r="A9" s="4" t="s">
        <v>509</v>
      </c>
      <c r="B9" s="6" t="n">
        <v>-1134</v>
      </c>
      <c r="C9" s="6" t="n">
        <v>-1110</v>
      </c>
      <c r="D9" s="6" t="n">
        <v>-1228</v>
      </c>
    </row>
    <row r="10" spans="1:4">
      <c r="A10" s="4" t="s">
        <v>510</v>
      </c>
      <c r="B10" s="6" t="n">
        <v>-122</v>
      </c>
      <c r="C10" s="6" t="n">
        <v>-123</v>
      </c>
      <c r="D10" s="6" t="n">
        <v>-126</v>
      </c>
    </row>
    <row r="11" spans="1:4">
      <c r="A11" s="4" t="s">
        <v>511</v>
      </c>
      <c r="B11" s="6" t="n">
        <v>-2993</v>
      </c>
      <c r="C11" s="6" t="n">
        <v>-3108</v>
      </c>
      <c r="D11" s="6" t="n">
        <v>-3171</v>
      </c>
    </row>
    <row r="12" spans="1:4">
      <c r="A12" s="4" t="s">
        <v>512</v>
      </c>
      <c r="B12" s="7" t="n">
        <v>-2993</v>
      </c>
      <c r="C12" s="7" t="n">
        <v>-3108</v>
      </c>
      <c r="D12" s="7" t="n">
        <v>-27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 customWidth="1" max="8" min="8" width="14"/>
  </cols>
  <sheetData>
    <row r="1" spans="1:8">
      <c r="A1" s="1" t="s">
        <v>513</v>
      </c>
      <c r="B1" s="2" t="s">
        <v>380</v>
      </c>
      <c r="D1" s="2" t="s">
        <v>381</v>
      </c>
      <c r="E1" s="2" t="s">
        <v>1</v>
      </c>
    </row>
    <row r="2" spans="1:8">
      <c r="B2" s="2" t="s">
        <v>514</v>
      </c>
      <c r="C2" s="2" t="s">
        <v>515</v>
      </c>
      <c r="D2" s="2" t="s">
        <v>516</v>
      </c>
      <c r="E2" s="2" t="s">
        <v>2</v>
      </c>
      <c r="F2" s="2" t="s">
        <v>32</v>
      </c>
      <c r="G2" s="2" t="s">
        <v>86</v>
      </c>
      <c r="H2" s="2" t="s">
        <v>517</v>
      </c>
    </row>
    <row r="3" spans="1:8">
      <c r="A3" s="4" t="s">
        <v>396</v>
      </c>
      <c r="E3" s="7" t="n">
        <v>4</v>
      </c>
    </row>
    <row r="4" spans="1:8">
      <c r="A4" s="4" t="s">
        <v>395</v>
      </c>
      <c r="E4" s="7" t="n">
        <v>22620</v>
      </c>
      <c r="F4" s="4" t="s">
        <v>37</v>
      </c>
    </row>
    <row r="5" spans="1:8">
      <c r="A5" s="4" t="s">
        <v>518</v>
      </c>
      <c r="E5" s="6" t="n">
        <v>100000</v>
      </c>
      <c r="F5" s="6" t="n">
        <v>100000</v>
      </c>
    </row>
    <row r="6" spans="1:8">
      <c r="A6" s="4" t="s">
        <v>519</v>
      </c>
      <c r="E6" s="6" t="n">
        <v>28199735</v>
      </c>
      <c r="F6" s="6" t="n">
        <v>28199735</v>
      </c>
    </row>
    <row r="7" spans="1:8">
      <c r="A7" s="4" t="s">
        <v>520</v>
      </c>
    </row>
    <row r="8" spans="1:8">
      <c r="A8" s="4" t="s">
        <v>518</v>
      </c>
      <c r="H8" s="6" t="n">
        <v>100000</v>
      </c>
    </row>
    <row r="9" spans="1:8">
      <c r="A9" s="4" t="s">
        <v>521</v>
      </c>
    </row>
    <row r="10" spans="1:8">
      <c r="A10" s="4" t="s">
        <v>396</v>
      </c>
      <c r="B10" s="7" t="n">
        <v>3</v>
      </c>
    </row>
    <row r="11" spans="1:8">
      <c r="A11" s="4" t="s">
        <v>395</v>
      </c>
      <c r="B11" s="7" t="n">
        <v>22620</v>
      </c>
    </row>
    <row r="12" spans="1:8">
      <c r="A12" s="4" t="s">
        <v>518</v>
      </c>
      <c r="B12" s="6" t="n">
        <v>50000</v>
      </c>
    </row>
    <row r="13" spans="1:8">
      <c r="A13" s="4" t="s">
        <v>522</v>
      </c>
    </row>
    <row r="14" spans="1:8">
      <c r="A14" s="4" t="s">
        <v>523</v>
      </c>
      <c r="C14" s="7" t="n">
        <v>15</v>
      </c>
    </row>
    <row r="15" spans="1:8">
      <c r="A15" s="4" t="s">
        <v>524</v>
      </c>
      <c r="C15" s="6" t="n">
        <v>120</v>
      </c>
    </row>
    <row r="16" spans="1:8">
      <c r="A16" s="4" t="s">
        <v>525</v>
      </c>
      <c r="C16" s="6" t="n">
        <v>5</v>
      </c>
    </row>
    <row r="17" spans="1:8">
      <c r="A17" s="4" t="s">
        <v>526</v>
      </c>
      <c r="C17" s="7" t="n">
        <v>9500</v>
      </c>
    </row>
    <row r="18" spans="1:8">
      <c r="A18" s="4" t="s">
        <v>527</v>
      </c>
    </row>
    <row r="19" spans="1:8">
      <c r="A19" s="4" t="s">
        <v>528</v>
      </c>
      <c r="E19" s="6" t="n">
        <v>80</v>
      </c>
    </row>
    <row r="20" spans="1:8">
      <c r="A20" s="4" t="s">
        <v>519</v>
      </c>
      <c r="E20" s="6" t="n">
        <v>4000000</v>
      </c>
    </row>
    <row r="21" spans="1:8">
      <c r="A21" s="4" t="s">
        <v>529</v>
      </c>
      <c r="E21" s="6" t="n">
        <v>4760095</v>
      </c>
    </row>
    <row r="22" spans="1:8">
      <c r="A22" s="4" t="s">
        <v>530</v>
      </c>
    </row>
    <row r="23" spans="1:8">
      <c r="A23" s="4" t="s">
        <v>531</v>
      </c>
      <c r="D23" s="7" t="n">
        <v>2000</v>
      </c>
    </row>
    <row r="24" spans="1:8">
      <c r="A24" s="4" t="s">
        <v>532</v>
      </c>
      <c r="D24" s="7" t="n">
        <v>2000</v>
      </c>
    </row>
    <row r="25" spans="1:8">
      <c r="A25" s="4" t="s">
        <v>533</v>
      </c>
    </row>
    <row r="26" spans="1:8">
      <c r="A26" s="4" t="s">
        <v>534</v>
      </c>
      <c r="E26" s="6" t="n">
        <v>50000</v>
      </c>
    </row>
    <row r="27" spans="1:8">
      <c r="A27" s="4" t="s">
        <v>535</v>
      </c>
      <c r="E27" s="4" t="s">
        <v>536</v>
      </c>
    </row>
    <row r="28" spans="1:8">
      <c r="A28" s="4" t="s">
        <v>518</v>
      </c>
      <c r="E28" s="6" t="n">
        <v>50000</v>
      </c>
    </row>
    <row r="29" spans="1:8">
      <c r="A29" s="4" t="s">
        <v>537</v>
      </c>
      <c r="E29" s="4" t="s">
        <v>538</v>
      </c>
    </row>
    <row r="30" spans="1:8">
      <c r="A30" s="4" t="s">
        <v>539</v>
      </c>
      <c r="E30" s="7" t="n">
        <v>40</v>
      </c>
    </row>
    <row r="31" spans="1:8">
      <c r="A31" s="4" t="s">
        <v>531</v>
      </c>
      <c r="E31" s="7" t="n">
        <v>2</v>
      </c>
    </row>
    <row r="32" spans="1:8">
      <c r="A32" s="4" t="s">
        <v>540</v>
      </c>
    </row>
    <row r="33" spans="1:8">
      <c r="A33" s="4" t="s">
        <v>541</v>
      </c>
      <c r="E33" s="4" t="s">
        <v>542</v>
      </c>
    </row>
    <row r="34" spans="1:8">
      <c r="A34" s="4" t="s">
        <v>543</v>
      </c>
    </row>
    <row r="35" spans="1:8">
      <c r="A35" s="4" t="s">
        <v>395</v>
      </c>
      <c r="E35" s="7" t="n">
        <v>22620</v>
      </c>
    </row>
    <row r="36" spans="1:8">
      <c r="A36" s="4" t="s">
        <v>544</v>
      </c>
    </row>
    <row r="37" spans="1:8">
      <c r="A37" s="4" t="s">
        <v>396</v>
      </c>
      <c r="E37" s="7" t="n">
        <v>3000</v>
      </c>
      <c r="F37" s="7" t="n">
        <v>3000</v>
      </c>
      <c r="G37" s="7" t="n">
        <v>3000</v>
      </c>
    </row>
    <row r="38" spans="1:8">
      <c r="A38" s="4" t="s">
        <v>545</v>
      </c>
    </row>
    <row r="39" spans="1:8">
      <c r="A39" s="4" t="s">
        <v>546</v>
      </c>
      <c r="E39" s="7" t="n">
        <v>5</v>
      </c>
      <c r="F39" s="7" t="n">
        <v>11</v>
      </c>
      <c r="G39" s="7" t="n">
        <v>11</v>
      </c>
    </row>
  </sheetData>
  <mergeCells count="3">
    <mergeCell ref="A1:A2"/>
    <mergeCell ref="B1:C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80"/>
    <col customWidth="1" max="3" min="3" width="14"/>
  </cols>
  <sheetData>
    <row r="1" spans="1:3">
      <c r="A1" s="1" t="s">
        <v>547</v>
      </c>
      <c r="B1" s="2" t="s">
        <v>1</v>
      </c>
    </row>
    <row r="2" spans="1:3">
      <c r="B2" s="2" t="s">
        <v>2</v>
      </c>
      <c r="C2" s="2" t="s">
        <v>32</v>
      </c>
    </row>
    <row r="3" spans="1:3">
      <c r="A3" s="4" t="s">
        <v>548</v>
      </c>
    </row>
    <row r="4" spans="1:3">
      <c r="A4" s="3" t="s">
        <v>549</v>
      </c>
    </row>
    <row r="5" spans="1:3">
      <c r="A5" s="4" t="s">
        <v>550</v>
      </c>
      <c r="B5" s="4" t="s">
        <v>551</v>
      </c>
    </row>
    <row r="6" spans="1:3">
      <c r="A6" s="4" t="s">
        <v>552</v>
      </c>
    </row>
    <row r="7" spans="1:3">
      <c r="A7" s="3" t="s">
        <v>549</v>
      </c>
    </row>
    <row r="8" spans="1:3">
      <c r="A8" s="4" t="s">
        <v>553</v>
      </c>
      <c r="B8" s="7" t="n">
        <v>7</v>
      </c>
    </row>
    <row r="9" spans="1:3">
      <c r="A9" s="4" t="s">
        <v>554</v>
      </c>
      <c r="B9" s="4" t="s">
        <v>555</v>
      </c>
    </row>
    <row r="10" spans="1:3">
      <c r="A10" s="4" t="s">
        <v>556</v>
      </c>
    </row>
    <row r="11" spans="1:3">
      <c r="A11" s="3" t="s">
        <v>549</v>
      </c>
    </row>
    <row r="12" spans="1:3">
      <c r="A12" s="4" t="s">
        <v>557</v>
      </c>
      <c r="B12" s="7" t="n">
        <v>6</v>
      </c>
    </row>
    <row r="13" spans="1:3">
      <c r="A13" s="4" t="s">
        <v>558</v>
      </c>
    </row>
    <row r="14" spans="1:3">
      <c r="A14" s="3" t="s">
        <v>549</v>
      </c>
    </row>
    <row r="15" spans="1:3">
      <c r="A15" s="4" t="s">
        <v>557</v>
      </c>
      <c r="B15" s="6" t="n">
        <v>6</v>
      </c>
      <c r="C15" s="7" t="n">
        <v>6</v>
      </c>
    </row>
    <row r="16" spans="1:3">
      <c r="A16" s="4" t="s">
        <v>553</v>
      </c>
      <c r="B16" s="7" t="n">
        <v>6</v>
      </c>
      <c r="C16" s="7" t="n">
        <v>24500</v>
      </c>
    </row>
    <row r="17" spans="1:3">
      <c r="A17" s="4" t="s">
        <v>559</v>
      </c>
      <c r="B17" s="4" t="s">
        <v>560</v>
      </c>
    </row>
    <row r="18" spans="1:3">
      <c r="A18" s="4" t="s">
        <v>561</v>
      </c>
      <c r="B18" s="4" t="s">
        <v>562</v>
      </c>
    </row>
    <row r="19" spans="1:3">
      <c r="A19" s="4" t="s">
        <v>563</v>
      </c>
      <c r="B19" s="4" t="s">
        <v>564</v>
      </c>
    </row>
    <row r="20" spans="1:3">
      <c r="A20" s="4" t="s">
        <v>565</v>
      </c>
    </row>
    <row r="21" spans="1:3">
      <c r="A21" s="3" t="s">
        <v>549</v>
      </c>
    </row>
    <row r="22" spans="1:3">
      <c r="A22" s="4" t="s">
        <v>553</v>
      </c>
      <c r="B22" s="7"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7" t="n">
        <v>1309</v>
      </c>
      <c r="C4" s="7" t="n">
        <v>865</v>
      </c>
    </row>
    <row r="5" spans="1:3">
      <c r="A5" s="4" t="s">
        <v>569</v>
      </c>
      <c r="B5" s="6" t="n">
        <v>45</v>
      </c>
      <c r="C5" s="6" t="n">
        <v>599</v>
      </c>
    </row>
    <row r="6" spans="1:3">
      <c r="A6" s="4" t="s">
        <v>570</v>
      </c>
      <c r="B6" s="6" t="n">
        <v>-694</v>
      </c>
      <c r="C6" s="6" t="n">
        <v>-141</v>
      </c>
    </row>
    <row r="7" spans="1:3">
      <c r="A7" s="4" t="s">
        <v>571</v>
      </c>
      <c r="B7" s="6" t="n">
        <v>-77</v>
      </c>
      <c r="C7" s="6" t="n">
        <v>-14</v>
      </c>
    </row>
    <row r="8" spans="1:3">
      <c r="A8" s="4" t="s">
        <v>572</v>
      </c>
      <c r="B8" s="7" t="n">
        <v>583</v>
      </c>
      <c r="C8" s="7" t="n">
        <v>13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3</v>
      </c>
      <c r="B1" s="2" t="s">
        <v>1</v>
      </c>
    </row>
    <row r="2" spans="1:4">
      <c r="B2" s="2" t="s">
        <v>2</v>
      </c>
      <c r="C2" s="2" t="s">
        <v>32</v>
      </c>
      <c r="D2" s="2" t="s">
        <v>86</v>
      </c>
    </row>
    <row r="3" spans="1:4">
      <c r="A3" s="3" t="s">
        <v>574</v>
      </c>
    </row>
    <row r="4" spans="1:4">
      <c r="A4" s="4" t="s">
        <v>575</v>
      </c>
      <c r="B4" s="4" t="s">
        <v>576</v>
      </c>
    </row>
    <row r="5" spans="1:4">
      <c r="A5" s="4" t="s">
        <v>577</v>
      </c>
      <c r="B5" s="7" t="n">
        <v>583</v>
      </c>
      <c r="C5" s="7" t="n">
        <v>280</v>
      </c>
    </row>
    <row r="6" spans="1:4">
      <c r="A6" s="4" t="s">
        <v>578</v>
      </c>
      <c r="B6" s="6" t="n">
        <v>45</v>
      </c>
      <c r="C6" s="6" t="n">
        <v>599</v>
      </c>
      <c r="D6" s="7" t="n">
        <v>99</v>
      </c>
    </row>
    <row r="7" spans="1:4">
      <c r="A7" s="4" t="s">
        <v>579</v>
      </c>
      <c r="C7" s="7" t="n">
        <v>1291</v>
      </c>
    </row>
    <row r="8" spans="1:4">
      <c r="A8" s="4" t="s">
        <v>34</v>
      </c>
      <c r="B8" s="7" t="n">
        <v>12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80</v>
      </c>
      <c r="B1" s="2" t="s">
        <v>1</v>
      </c>
    </row>
    <row r="2" spans="1:3">
      <c r="B2" s="2" t="s">
        <v>2</v>
      </c>
      <c r="C2" s="2" t="s">
        <v>32</v>
      </c>
    </row>
    <row r="3" spans="1:3">
      <c r="A3" s="3" t="s">
        <v>581</v>
      </c>
    </row>
    <row r="4" spans="1:3">
      <c r="A4" s="4" t="s">
        <v>568</v>
      </c>
      <c r="B4" s="7" t="n">
        <v>281</v>
      </c>
      <c r="C4" s="7" t="n">
        <v>131</v>
      </c>
    </row>
    <row r="5" spans="1:3">
      <c r="A5" s="4" t="s">
        <v>582</v>
      </c>
    </row>
    <row r="6" spans="1:3">
      <c r="A6" s="3" t="s">
        <v>581</v>
      </c>
    </row>
    <row r="7" spans="1:3">
      <c r="A7" s="4" t="s">
        <v>568</v>
      </c>
      <c r="B7" s="6" t="n">
        <v>945</v>
      </c>
      <c r="C7" s="6" t="n">
        <v>637</v>
      </c>
    </row>
    <row r="8" spans="1:3">
      <c r="A8" s="4" t="s">
        <v>583</v>
      </c>
      <c r="B8" s="6" t="n">
        <v>32</v>
      </c>
      <c r="C8" s="6" t="n">
        <v>27</v>
      </c>
    </row>
    <row r="9" spans="1:3">
      <c r="A9" s="4" t="s">
        <v>584</v>
      </c>
      <c r="B9" s="6" t="n">
        <v>61</v>
      </c>
      <c r="C9" s="6" t="n">
        <v>281</v>
      </c>
    </row>
    <row r="10" spans="1:3">
      <c r="A10" s="4" t="s">
        <v>572</v>
      </c>
      <c r="B10" s="6" t="n">
        <v>1038</v>
      </c>
      <c r="C10" s="6" t="n">
        <v>945</v>
      </c>
    </row>
    <row r="11" spans="1:3">
      <c r="A11" s="4" t="s">
        <v>585</v>
      </c>
    </row>
    <row r="12" spans="1:3">
      <c r="A12" s="3" t="s">
        <v>581</v>
      </c>
    </row>
    <row r="13" spans="1:3">
      <c r="A13" s="4" t="s">
        <v>568</v>
      </c>
      <c r="B13" s="6" t="n">
        <v>188</v>
      </c>
      <c r="C13" s="6" t="n">
        <v>175</v>
      </c>
    </row>
    <row r="14" spans="1:3">
      <c r="A14" s="4" t="s">
        <v>583</v>
      </c>
      <c r="B14" s="7" t="n">
        <v>16</v>
      </c>
      <c r="C14" s="7" t="n">
        <v>13</v>
      </c>
    </row>
    <row r="15" spans="1:3">
      <c r="A15" s="4" t="s">
        <v>584</v>
      </c>
      <c r="B15" s="4" t="s">
        <v>37</v>
      </c>
      <c r="C15" s="4" t="s">
        <v>37</v>
      </c>
    </row>
    <row r="16" spans="1:3">
      <c r="A16" s="4" t="s">
        <v>572</v>
      </c>
      <c r="B16" s="7" t="n">
        <v>204</v>
      </c>
      <c r="C16" s="7" t="n">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6</v>
      </c>
    </row>
    <row r="3" spans="1:4">
      <c r="A3" s="3" t="s">
        <v>154</v>
      </c>
    </row>
    <row r="4" spans="1:4">
      <c r="A4" s="4" t="s">
        <v>115</v>
      </c>
      <c r="B4" s="7" t="n">
        <v>-92896</v>
      </c>
      <c r="C4" s="7" t="n">
        <v>-2091</v>
      </c>
      <c r="D4" s="7" t="n">
        <v>-7379</v>
      </c>
    </row>
    <row r="5" spans="1:4">
      <c r="A5" s="4" t="s">
        <v>114</v>
      </c>
      <c r="B5" s="6" t="n">
        <v>25612</v>
      </c>
      <c r="C5" s="6" t="n">
        <v>3108</v>
      </c>
      <c r="D5" s="6" t="n">
        <v>2864</v>
      </c>
    </row>
    <row r="6" spans="1:4">
      <c r="A6" s="4" t="s">
        <v>110</v>
      </c>
      <c r="B6" s="6" t="n">
        <v>-67284</v>
      </c>
      <c r="C6" s="6" t="n">
        <v>1017</v>
      </c>
      <c r="D6" s="6" t="n">
        <v>-4515</v>
      </c>
    </row>
    <row r="7" spans="1:4">
      <c r="A7" s="3" t="s">
        <v>155</v>
      </c>
    </row>
    <row r="8" spans="1:4">
      <c r="A8" s="4" t="s">
        <v>93</v>
      </c>
      <c r="B8" s="6" t="n">
        <v>8557</v>
      </c>
      <c r="C8" s="7" t="n">
        <v>14833</v>
      </c>
      <c r="D8" s="6" t="n">
        <v>13772</v>
      </c>
    </row>
    <row r="9" spans="1:4">
      <c r="A9" s="4" t="s">
        <v>94</v>
      </c>
      <c r="B9" s="6" t="n">
        <v>57676</v>
      </c>
      <c r="C9" s="4" t="s">
        <v>37</v>
      </c>
      <c r="D9" s="6" t="n">
        <v>5828</v>
      </c>
    </row>
    <row r="10" spans="1:4">
      <c r="A10" s="4" t="s">
        <v>156</v>
      </c>
      <c r="B10" s="7" t="n">
        <v>-1634</v>
      </c>
      <c r="C10" s="7" t="n">
        <v>-266</v>
      </c>
      <c r="D10" s="6" t="n">
        <v>737</v>
      </c>
    </row>
    <row r="11" spans="1:4">
      <c r="A11" s="4" t="s">
        <v>157</v>
      </c>
      <c r="B11" s="4" t="s">
        <v>37</v>
      </c>
      <c r="C11" s="4" t="s">
        <v>37</v>
      </c>
      <c r="D11" s="6" t="n">
        <v>2264</v>
      </c>
    </row>
    <row r="12" spans="1:4">
      <c r="A12" s="4" t="s">
        <v>105</v>
      </c>
      <c r="B12" s="7" t="n">
        <v>-121</v>
      </c>
      <c r="C12" s="7" t="n">
        <v>-112</v>
      </c>
      <c r="D12" s="6" t="n">
        <v>-760</v>
      </c>
    </row>
    <row r="13" spans="1:4">
      <c r="A13" s="4" t="s">
        <v>158</v>
      </c>
      <c r="B13" s="6" t="n">
        <v>948</v>
      </c>
      <c r="C13" s="6" t="n">
        <v>527</v>
      </c>
      <c r="D13" s="6" t="n">
        <v>384</v>
      </c>
    </row>
    <row r="14" spans="1:4">
      <c r="A14" s="4" t="s">
        <v>55</v>
      </c>
      <c r="B14" s="6" t="n">
        <v>-110</v>
      </c>
      <c r="C14" s="6" t="n">
        <v>585</v>
      </c>
      <c r="D14" s="6" t="n">
        <v>132</v>
      </c>
    </row>
    <row r="15" spans="1:4">
      <c r="A15" s="3" t="s">
        <v>159</v>
      </c>
    </row>
    <row r="16" spans="1:4">
      <c r="A16" s="4" t="s">
        <v>35</v>
      </c>
      <c r="B16" s="6" t="n">
        <v>2034</v>
      </c>
      <c r="C16" s="6" t="n">
        <v>2571</v>
      </c>
      <c r="D16" s="6" t="n">
        <v>-1619</v>
      </c>
    </row>
    <row r="17" spans="1:4">
      <c r="A17" s="4" t="s">
        <v>49</v>
      </c>
      <c r="B17" s="6" t="n">
        <v>63</v>
      </c>
      <c r="C17" s="6" t="n">
        <v>165</v>
      </c>
      <c r="D17" s="6" t="n">
        <v>8</v>
      </c>
    </row>
    <row r="18" spans="1:4">
      <c r="A18" s="3" t="s">
        <v>160</v>
      </c>
    </row>
    <row r="19" spans="1:4">
      <c r="A19" s="4" t="s">
        <v>161</v>
      </c>
      <c r="B19" s="6" t="n">
        <v>1126</v>
      </c>
      <c r="C19" s="6" t="n">
        <v>909</v>
      </c>
      <c r="D19" s="7" t="n">
        <v>3617</v>
      </c>
    </row>
    <row r="20" spans="1:4">
      <c r="A20" s="4" t="s">
        <v>162</v>
      </c>
      <c r="B20" s="6" t="n">
        <v>1429</v>
      </c>
      <c r="C20" s="6" t="n">
        <v>3983</v>
      </c>
      <c r="D20" s="4" t="s">
        <v>37</v>
      </c>
    </row>
    <row r="21" spans="1:4">
      <c r="A21" s="4" t="s">
        <v>56</v>
      </c>
      <c r="B21" s="6" t="n">
        <v>-188</v>
      </c>
      <c r="C21" s="6" t="n">
        <v>-436</v>
      </c>
      <c r="D21" s="7" t="n">
        <v>172</v>
      </c>
    </row>
    <row r="22" spans="1:4">
      <c r="A22" s="4" t="s">
        <v>64</v>
      </c>
      <c r="B22" s="6" t="n">
        <v>8</v>
      </c>
      <c r="C22" s="6" t="n">
        <v>-39</v>
      </c>
      <c r="D22" s="6" t="n">
        <v>123</v>
      </c>
    </row>
    <row r="23" spans="1:4">
      <c r="A23" s="4" t="s">
        <v>163</v>
      </c>
      <c r="B23" s="6" t="n">
        <v>2504</v>
      </c>
      <c r="C23" s="6" t="n">
        <v>23737</v>
      </c>
      <c r="D23" s="6" t="n">
        <v>20143</v>
      </c>
    </row>
    <row r="24" spans="1:4">
      <c r="A24" s="3" t="s">
        <v>164</v>
      </c>
    </row>
    <row r="25" spans="1:4">
      <c r="A25" s="4" t="s">
        <v>165</v>
      </c>
      <c r="B25" s="6" t="n">
        <v>-3620</v>
      </c>
      <c r="C25" s="6" t="n">
        <v>-31044</v>
      </c>
      <c r="D25" s="6" t="n">
        <v>-20799</v>
      </c>
    </row>
    <row r="26" spans="1:4">
      <c r="A26" s="4" t="s">
        <v>166</v>
      </c>
      <c r="B26" s="6" t="n">
        <v>264</v>
      </c>
      <c r="C26" s="7" t="n">
        <v>11624</v>
      </c>
      <c r="D26" s="7" t="n">
        <v>2628</v>
      </c>
    </row>
    <row r="27" spans="1:4">
      <c r="A27" s="4" t="s">
        <v>167</v>
      </c>
      <c r="B27" s="6" t="n">
        <v>1500</v>
      </c>
      <c r="C27" s="4" t="s">
        <v>37</v>
      </c>
      <c r="D27" s="4" t="s">
        <v>37</v>
      </c>
    </row>
    <row r="28" spans="1:4">
      <c r="A28" s="4" t="s">
        <v>168</v>
      </c>
      <c r="B28" s="6" t="n">
        <v>1291</v>
      </c>
      <c r="C28" s="7" t="n">
        <v>-122</v>
      </c>
      <c r="D28" s="7" t="n">
        <v>-48</v>
      </c>
    </row>
    <row r="29" spans="1:4">
      <c r="A29" s="4" t="s">
        <v>169</v>
      </c>
      <c r="B29" s="6" t="n">
        <v>-565</v>
      </c>
      <c r="C29" s="6" t="n">
        <v>-19542</v>
      </c>
      <c r="D29" s="7" t="n">
        <v>-18219</v>
      </c>
    </row>
    <row r="30" spans="1:4">
      <c r="A30" s="3" t="s">
        <v>170</v>
      </c>
    </row>
    <row r="31" spans="1:4">
      <c r="A31" s="4" t="s">
        <v>171</v>
      </c>
      <c r="B31" s="7" t="n">
        <v>-29</v>
      </c>
      <c r="C31" s="6" t="n">
        <v>-55</v>
      </c>
      <c r="D31" s="4" t="s">
        <v>37</v>
      </c>
    </row>
    <row r="32" spans="1:4">
      <c r="A32" s="4" t="s">
        <v>172</v>
      </c>
      <c r="B32" s="4" t="s">
        <v>37</v>
      </c>
      <c r="C32" s="6" t="n">
        <v>8000</v>
      </c>
      <c r="D32" s="7" t="n">
        <v>2000</v>
      </c>
    </row>
    <row r="33" spans="1:4">
      <c r="A33" s="4" t="s">
        <v>173</v>
      </c>
      <c r="B33" s="4" t="s">
        <v>37</v>
      </c>
      <c r="C33" s="7" t="n">
        <v>-11000</v>
      </c>
      <c r="D33" s="7" t="n">
        <v>-12821</v>
      </c>
    </row>
    <row r="34" spans="1:4">
      <c r="A34" s="4" t="s">
        <v>174</v>
      </c>
      <c r="B34" s="7" t="n">
        <v>-125</v>
      </c>
      <c r="C34" s="4" t="s">
        <v>37</v>
      </c>
      <c r="D34" s="4" t="s">
        <v>37</v>
      </c>
    </row>
    <row r="35" spans="1:4">
      <c r="A35" s="4" t="s">
        <v>175</v>
      </c>
      <c r="B35" s="6" t="n">
        <v>-154</v>
      </c>
      <c r="C35" s="7" t="n">
        <v>-3055</v>
      </c>
      <c r="D35" s="7" t="n">
        <v>-10821</v>
      </c>
    </row>
    <row r="36" spans="1:4">
      <c r="A36" s="3" t="s">
        <v>111</v>
      </c>
    </row>
    <row r="37" spans="1:4">
      <c r="A37" s="4" t="s">
        <v>176</v>
      </c>
      <c r="B37" s="6" t="n">
        <v>-2440</v>
      </c>
      <c r="C37" s="7" t="n">
        <v>-2985</v>
      </c>
      <c r="D37" s="6" t="n">
        <v>-2728</v>
      </c>
    </row>
    <row r="38" spans="1:4">
      <c r="A38" s="4" t="s">
        <v>177</v>
      </c>
      <c r="B38" s="6" t="n">
        <v>-1</v>
      </c>
      <c r="C38" s="4" t="s">
        <v>37</v>
      </c>
      <c r="D38" s="6" t="n">
        <v>14655</v>
      </c>
    </row>
    <row r="39" spans="1:4">
      <c r="A39" s="4" t="s">
        <v>178</v>
      </c>
      <c r="B39" s="6" t="n">
        <v>-2441</v>
      </c>
      <c r="C39" s="7" t="n">
        <v>-2985</v>
      </c>
      <c r="D39" s="6" t="n">
        <v>11927</v>
      </c>
    </row>
    <row r="40" spans="1:4">
      <c r="A40" s="4" t="s">
        <v>179</v>
      </c>
      <c r="B40" s="6" t="n">
        <v>-656</v>
      </c>
      <c r="C40" s="6" t="n">
        <v>-1845</v>
      </c>
      <c r="D40" s="6" t="n">
        <v>3030</v>
      </c>
    </row>
    <row r="41" spans="1:4">
      <c r="A41" s="4" t="s">
        <v>180</v>
      </c>
      <c r="B41" s="6" t="n">
        <v>4010</v>
      </c>
      <c r="C41" s="6" t="n">
        <v>5855</v>
      </c>
      <c r="D41" s="6" t="n">
        <v>2825</v>
      </c>
    </row>
    <row r="42" spans="1:4">
      <c r="A42" s="4" t="s">
        <v>181</v>
      </c>
      <c r="B42" s="7" t="n">
        <v>3354</v>
      </c>
      <c r="C42" s="7" t="n">
        <v>4010</v>
      </c>
      <c r="D42" s="7" t="n">
        <v>5855</v>
      </c>
    </row>
    <row r="43" spans="1:4">
      <c r="A43" s="3" t="s">
        <v>182</v>
      </c>
    </row>
    <row r="44" spans="1:4">
      <c r="A44" s="4" t="s">
        <v>183</v>
      </c>
      <c r="B44" s="4" t="s">
        <v>37</v>
      </c>
      <c r="C44" s="4" t="s">
        <v>37</v>
      </c>
      <c r="D44" s="4" t="s">
        <v>37</v>
      </c>
    </row>
    <row r="45" spans="1:4">
      <c r="A45" s="4" t="s">
        <v>184</v>
      </c>
      <c r="B45" s="7" t="n">
        <v>210</v>
      </c>
      <c r="C45" s="7" t="n">
        <v>385</v>
      </c>
      <c r="D45" s="7" t="n">
        <v>274</v>
      </c>
    </row>
    <row r="46" spans="1:4">
      <c r="A46" s="3" t="s">
        <v>185</v>
      </c>
    </row>
    <row r="47" spans="1:4">
      <c r="A47" s="4" t="s">
        <v>137</v>
      </c>
      <c r="B47" s="6" t="n">
        <v>11</v>
      </c>
      <c r="C47" s="6" t="n">
        <v>44</v>
      </c>
      <c r="D47" s="6" t="n">
        <v>113</v>
      </c>
    </row>
    <row r="48" spans="1:4">
      <c r="A48" s="4" t="s">
        <v>186</v>
      </c>
      <c r="B48" s="6" t="n">
        <v>112</v>
      </c>
      <c r="C48" s="6" t="n">
        <v>-2565</v>
      </c>
      <c r="D48" s="6" t="n">
        <v>142</v>
      </c>
    </row>
    <row r="49" spans="1:4">
      <c r="A49" s="4" t="s">
        <v>187</v>
      </c>
      <c r="B49" s="7" t="n">
        <v>61</v>
      </c>
      <c r="C49" s="7" t="n">
        <v>281</v>
      </c>
      <c r="D49" s="7" t="n">
        <v>1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21"/>
    <col customWidth="1" max="6" min="6" width="21"/>
    <col customWidth="1" max="7" min="7" width="21"/>
    <col customWidth="1" max="8" min="8" width="21"/>
  </cols>
  <sheetData>
    <row r="1" spans="1:8">
      <c r="A1" s="1" t="s">
        <v>586</v>
      </c>
      <c r="B1" s="2" t="s">
        <v>380</v>
      </c>
      <c r="D1" s="2" t="s">
        <v>1</v>
      </c>
    </row>
    <row r="2" spans="1:8">
      <c r="B2" s="2" t="s">
        <v>587</v>
      </c>
      <c r="C2" s="2" t="s">
        <v>588</v>
      </c>
      <c r="D2" s="2" t="s">
        <v>589</v>
      </c>
      <c r="E2" s="2" t="s">
        <v>388</v>
      </c>
      <c r="F2" s="2" t="s">
        <v>393</v>
      </c>
      <c r="G2" s="2" t="s">
        <v>590</v>
      </c>
      <c r="H2" s="2" t="s">
        <v>591</v>
      </c>
    </row>
    <row r="3" spans="1:8">
      <c r="A3" s="4" t="s">
        <v>592</v>
      </c>
      <c r="H3" s="7" t="n">
        <v>88</v>
      </c>
    </row>
    <row r="4" spans="1:8">
      <c r="A4" s="4" t="s">
        <v>593</v>
      </c>
      <c r="H4" s="7" t="n">
        <v>59</v>
      </c>
    </row>
    <row r="5" spans="1:8">
      <c r="A5" s="4" t="s">
        <v>594</v>
      </c>
      <c r="D5" s="7" t="n">
        <v>103</v>
      </c>
      <c r="E5" s="7" t="n">
        <v>95</v>
      </c>
      <c r="F5" s="7" t="n">
        <v>96</v>
      </c>
    </row>
    <row r="6" spans="1:8">
      <c r="A6" s="4" t="s">
        <v>54</v>
      </c>
      <c r="D6" s="6" t="n">
        <v>3108</v>
      </c>
      <c r="E6" s="4" t="s">
        <v>37</v>
      </c>
    </row>
    <row r="7" spans="1:8">
      <c r="A7" s="4" t="s">
        <v>595</v>
      </c>
    </row>
    <row r="8" spans="1:8">
      <c r="A8" s="4" t="s">
        <v>596</v>
      </c>
      <c r="D8" s="6" t="n">
        <v>5269</v>
      </c>
    </row>
    <row r="9" spans="1:8">
      <c r="A9" s="4" t="s">
        <v>597</v>
      </c>
    </row>
    <row r="10" spans="1:8">
      <c r="A10" s="4" t="s">
        <v>598</v>
      </c>
      <c r="B10" s="4" t="s">
        <v>599</v>
      </c>
    </row>
    <row r="11" spans="1:8">
      <c r="A11" s="4" t="s">
        <v>600</v>
      </c>
      <c r="B11" s="4" t="s">
        <v>601</v>
      </c>
    </row>
    <row r="12" spans="1:8">
      <c r="A12" s="4" t="s">
        <v>602</v>
      </c>
      <c r="B12" s="7" t="n">
        <v>1500</v>
      </c>
    </row>
    <row r="13" spans="1:8">
      <c r="A13" s="4" t="s">
        <v>603</v>
      </c>
      <c r="C13" s="4" t="s">
        <v>604</v>
      </c>
    </row>
    <row r="14" spans="1:8">
      <c r="A14" s="4" t="s">
        <v>605</v>
      </c>
      <c r="C14" s="6" t="n">
        <v>4244</v>
      </c>
    </row>
    <row r="15" spans="1:8">
      <c r="A15" s="4" t="s">
        <v>606</v>
      </c>
      <c r="D15" s="7" t="n">
        <v>1171</v>
      </c>
    </row>
    <row r="16" spans="1:8">
      <c r="A16" s="4" t="s">
        <v>607</v>
      </c>
    </row>
    <row r="17" spans="1:8">
      <c r="A17" s="4" t="s">
        <v>600</v>
      </c>
      <c r="D17" s="4" t="s">
        <v>608</v>
      </c>
    </row>
    <row r="18" spans="1:8">
      <c r="A18" s="4" t="s">
        <v>606</v>
      </c>
      <c r="D18" s="7" t="n">
        <v>1800</v>
      </c>
    </row>
    <row r="19" spans="1:8">
      <c r="A19" s="4" t="s">
        <v>609</v>
      </c>
    </row>
    <row r="20" spans="1:8">
      <c r="A20" s="4" t="s">
        <v>610</v>
      </c>
      <c r="D20" s="6" t="n">
        <v>7436505</v>
      </c>
    </row>
    <row r="21" spans="1:8">
      <c r="A21" s="4" t="s">
        <v>611</v>
      </c>
      <c r="D21" s="7" t="n">
        <v>750</v>
      </c>
    </row>
    <row r="22" spans="1:8">
      <c r="A22" s="4" t="s">
        <v>612</v>
      </c>
    </row>
    <row r="23" spans="1:8">
      <c r="A23" s="4" t="s">
        <v>611</v>
      </c>
      <c r="D23" s="6" t="n">
        <v>238</v>
      </c>
    </row>
    <row r="24" spans="1:8">
      <c r="A24" s="4" t="s">
        <v>613</v>
      </c>
    </row>
    <row r="25" spans="1:8">
      <c r="A25" s="4" t="s">
        <v>614</v>
      </c>
      <c r="G25" s="7" t="n">
        <v>40000</v>
      </c>
    </row>
    <row r="26" spans="1:8">
      <c r="A26" s="4" t="s">
        <v>615</v>
      </c>
    </row>
    <row r="27" spans="1:8">
      <c r="A27" s="4" t="s">
        <v>616</v>
      </c>
      <c r="D27" s="7" t="n">
        <v>2500</v>
      </c>
    </row>
    <row r="28" spans="1:8">
      <c r="A28" s="4" t="s">
        <v>617</v>
      </c>
      <c r="D28" s="4" t="s">
        <v>618</v>
      </c>
    </row>
    <row r="29" spans="1:8">
      <c r="A29" s="4" t="s">
        <v>619</v>
      </c>
      <c r="D29" s="4" t="s">
        <v>620</v>
      </c>
    </row>
    <row r="30" spans="1:8">
      <c r="A30" s="4" t="s">
        <v>621</v>
      </c>
    </row>
    <row r="31" spans="1:8">
      <c r="A31" s="4" t="s">
        <v>611</v>
      </c>
      <c r="D31" s="7" t="n">
        <v>1600</v>
      </c>
    </row>
    <row r="32" spans="1:8">
      <c r="A32" s="4" t="s">
        <v>596</v>
      </c>
      <c r="D32" s="6" t="n">
        <v>1919</v>
      </c>
    </row>
    <row r="33" spans="1:8">
      <c r="A33" s="4" t="s">
        <v>622</v>
      </c>
      <c r="D33" s="6" t="n">
        <v>606</v>
      </c>
    </row>
    <row r="34" spans="1:8">
      <c r="A34" s="4" t="s">
        <v>623</v>
      </c>
      <c r="D34" s="6" t="n">
        <v>4432</v>
      </c>
    </row>
    <row r="35" spans="1:8">
      <c r="A35" s="4" t="s">
        <v>624</v>
      </c>
      <c r="D35" s="6" t="n">
        <v>231</v>
      </c>
    </row>
    <row r="36" spans="1:8">
      <c r="A36" s="4" t="s">
        <v>625</v>
      </c>
    </row>
    <row r="37" spans="1:8">
      <c r="A37" s="4" t="s">
        <v>626</v>
      </c>
      <c r="D37" s="7" t="n">
        <v>35</v>
      </c>
    </row>
    <row r="38" spans="1:8">
      <c r="A38" s="4" t="s">
        <v>627</v>
      </c>
      <c r="D38" s="4" t="s">
        <v>628</v>
      </c>
    </row>
    <row r="39" spans="1:8">
      <c r="A39" s="4" t="s">
        <v>629</v>
      </c>
    </row>
    <row r="40" spans="1:8">
      <c r="A40" s="4" t="s">
        <v>630</v>
      </c>
      <c r="D40" s="4" t="s">
        <v>631</v>
      </c>
    </row>
    <row r="41" spans="1:8">
      <c r="A41" s="4" t="s">
        <v>632</v>
      </c>
    </row>
    <row r="42" spans="1:8">
      <c r="A42" s="4" t="s">
        <v>633</v>
      </c>
      <c r="D42" s="4" t="s">
        <v>634</v>
      </c>
    </row>
    <row r="43" spans="1:8">
      <c r="A43" s="4" t="s">
        <v>635</v>
      </c>
      <c r="D43" s="7" t="n">
        <v>4</v>
      </c>
    </row>
    <row r="44" spans="1:8">
      <c r="A44" s="4" t="s">
        <v>636</v>
      </c>
      <c r="D44" s="7" t="n">
        <v>37</v>
      </c>
      <c r="E44" s="7" t="n">
        <v>48</v>
      </c>
      <c r="F44" s="7" t="n">
        <v>46</v>
      </c>
    </row>
  </sheetData>
  <mergeCells count="3">
    <mergeCell ref="A1:A2"/>
    <mergeCell ref="B1:C1"/>
    <mergeCell ref="D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 customWidth="1" max="5" min="5" width="14"/>
  </cols>
  <sheetData>
    <row r="1" spans="1:5">
      <c r="A1" s="1" t="s">
        <v>637</v>
      </c>
      <c r="C1" s="2" t="s">
        <v>1</v>
      </c>
    </row>
    <row r="2" spans="1:5">
      <c r="C2" s="2" t="s">
        <v>2</v>
      </c>
      <c r="D2" s="2" t="s">
        <v>32</v>
      </c>
      <c r="E2" s="2" t="s">
        <v>86</v>
      </c>
    </row>
    <row r="3" spans="1:5">
      <c r="A3" s="3" t="s">
        <v>638</v>
      </c>
    </row>
    <row r="4" spans="1:5">
      <c r="A4" s="4" t="s">
        <v>639</v>
      </c>
      <c r="C4" s="6" t="n">
        <v>2276079</v>
      </c>
      <c r="D4" s="6" t="n">
        <v>2646949</v>
      </c>
      <c r="E4" s="6" t="n">
        <v>2409282</v>
      </c>
    </row>
    <row r="5" spans="1:5">
      <c r="A5" s="4" t="s">
        <v>640</v>
      </c>
      <c r="C5" s="6" t="n">
        <v>340711</v>
      </c>
      <c r="D5" s="6" t="n">
        <v>60000</v>
      </c>
      <c r="E5" s="6" t="n">
        <v>306000</v>
      </c>
    </row>
    <row r="6" spans="1:5">
      <c r="A6" s="4" t="s">
        <v>641</v>
      </c>
      <c r="C6" s="4" t="s">
        <v>37</v>
      </c>
      <c r="D6" s="6" t="n">
        <v>-3333</v>
      </c>
      <c r="E6" s="4" t="s">
        <v>37</v>
      </c>
    </row>
    <row r="7" spans="1:5">
      <c r="A7" s="4" t="s">
        <v>642</v>
      </c>
      <c r="C7" s="6" t="n">
        <v>-273768</v>
      </c>
      <c r="E7" s="6" t="n">
        <v>-68333</v>
      </c>
    </row>
    <row r="8" spans="1:5">
      <c r="A8" s="4" t="s">
        <v>643</v>
      </c>
      <c r="C8" s="4" t="s">
        <v>37</v>
      </c>
      <c r="D8" s="6" t="n">
        <v>-427537</v>
      </c>
      <c r="E8" s="4" t="s">
        <v>37</v>
      </c>
    </row>
    <row r="9" spans="1:5">
      <c r="A9" s="4" t="s">
        <v>644</v>
      </c>
      <c r="C9" s="6" t="n">
        <v>2343022</v>
      </c>
      <c r="D9" s="6" t="n">
        <v>2276079</v>
      </c>
      <c r="E9" s="6" t="n">
        <v>2646949</v>
      </c>
    </row>
    <row r="10" spans="1:5">
      <c r="A10" s="4" t="s">
        <v>645</v>
      </c>
      <c r="C10" s="6" t="n">
        <v>2194022</v>
      </c>
      <c r="D10" s="6" t="n">
        <v>2031413</v>
      </c>
      <c r="E10" s="6" t="n">
        <v>2194287</v>
      </c>
    </row>
    <row r="11" spans="1:5">
      <c r="A11" s="3" t="s">
        <v>646</v>
      </c>
    </row>
    <row r="12" spans="1:5">
      <c r="A12" s="4" t="s">
        <v>639</v>
      </c>
      <c r="B12" s="4" t="s">
        <v>439</v>
      </c>
      <c r="C12" s="8" t="n">
        <v>3.78</v>
      </c>
      <c r="D12" s="8" t="n">
        <v>3.56</v>
      </c>
      <c r="E12" s="8" t="n">
        <v>3.75</v>
      </c>
    </row>
    <row r="13" spans="1:5">
      <c r="A13" s="4" t="s">
        <v>640</v>
      </c>
      <c r="B13" s="4" t="s">
        <v>439</v>
      </c>
      <c r="C13" s="10" t="n">
        <v>1.5</v>
      </c>
      <c r="D13" s="9" t="n">
        <v>3.77</v>
      </c>
      <c r="E13" s="8" t="n">
        <v>2.08</v>
      </c>
    </row>
    <row r="14" spans="1:5">
      <c r="A14" s="4" t="s">
        <v>641</v>
      </c>
      <c r="B14" s="4" t="s">
        <v>439</v>
      </c>
      <c r="C14" s="4" t="s">
        <v>37</v>
      </c>
      <c r="D14" s="8" t="n">
        <v>2.08</v>
      </c>
      <c r="E14" s="4" t="s">
        <v>37</v>
      </c>
    </row>
    <row r="15" spans="1:5">
      <c r="A15" s="4" t="s">
        <v>642</v>
      </c>
      <c r="B15" s="4" t="s">
        <v>439</v>
      </c>
      <c r="C15" s="8" t="n">
        <v>3.86</v>
      </c>
      <c r="D15" s="4" t="s">
        <v>37</v>
      </c>
      <c r="E15" s="8" t="n">
        <v>3.46</v>
      </c>
    </row>
    <row r="16" spans="1:5">
      <c r="A16" s="4" t="s">
        <v>643</v>
      </c>
      <c r="B16" s="4" t="s">
        <v>439</v>
      </c>
      <c r="C16" s="4" t="s">
        <v>37</v>
      </c>
      <c r="D16" s="8" t="n">
        <v>2.46</v>
      </c>
      <c r="E16" s="4" t="s">
        <v>37</v>
      </c>
    </row>
    <row r="17" spans="1:5">
      <c r="A17" s="4" t="s">
        <v>644</v>
      </c>
      <c r="B17" s="4" t="s">
        <v>439</v>
      </c>
      <c r="C17" s="8" t="n">
        <v>3.44</v>
      </c>
      <c r="D17" s="9" t="n">
        <v>3.78</v>
      </c>
      <c r="E17" s="8" t="n">
        <v>3.56</v>
      </c>
    </row>
    <row r="18" spans="1:5">
      <c r="A18" s="4" t="s">
        <v>645</v>
      </c>
      <c r="B18" s="4" t="s">
        <v>439</v>
      </c>
      <c r="C18" s="8" t="n">
        <v>3.53</v>
      </c>
      <c r="D18" s="8" t="n">
        <v>3.92</v>
      </c>
      <c r="E18" s="8" t="n">
        <v>3.84</v>
      </c>
    </row>
    <row r="19" spans="1:5">
      <c r="A19" t="n"/>
    </row>
    <row r="20" spans="1:5">
      <c r="A20" s="4" t="s">
        <v>439</v>
      </c>
      <c r="B20" s="4" t="s">
        <v>647</v>
      </c>
    </row>
  </sheetData>
  <mergeCells count="4">
    <mergeCell ref="A1:B2"/>
    <mergeCell ref="C1:E1"/>
    <mergeCell ref="A19:D19"/>
    <mergeCell ref="B20:D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9"/>
    <col customWidth="1" max="3" min="3" width="25"/>
    <col customWidth="1" max="4" min="4" width="14"/>
    <col customWidth="1" max="5" min="5" width="14"/>
    <col customWidth="1" max="6" min="6" width="14"/>
  </cols>
  <sheetData>
    <row r="1" spans="1:6">
      <c r="A1" s="1" t="s">
        <v>648</v>
      </c>
      <c r="C1" s="2" t="s">
        <v>1</v>
      </c>
    </row>
    <row r="2" spans="1:6">
      <c r="C2" s="2" t="s">
        <v>2</v>
      </c>
      <c r="D2" s="2" t="s">
        <v>32</v>
      </c>
      <c r="E2" s="2" t="s">
        <v>86</v>
      </c>
      <c r="F2" s="2" t="s">
        <v>649</v>
      </c>
    </row>
    <row r="3" spans="1:6">
      <c r="A3" s="3" t="s">
        <v>650</v>
      </c>
    </row>
    <row r="4" spans="1:6">
      <c r="A4" s="4" t="s">
        <v>651</v>
      </c>
      <c r="C4" s="6" t="n">
        <v>2343022</v>
      </c>
      <c r="D4" s="6" t="n">
        <v>2276079</v>
      </c>
      <c r="E4" s="6" t="n">
        <v>2646949</v>
      </c>
      <c r="F4" s="6" t="n">
        <v>2409282</v>
      </c>
    </row>
    <row r="5" spans="1:6">
      <c r="A5" s="4" t="s">
        <v>652</v>
      </c>
      <c r="B5" s="4" t="s">
        <v>439</v>
      </c>
      <c r="C5" s="8" t="n">
        <v>3.44</v>
      </c>
      <c r="D5" s="8" t="n">
        <v>3.78</v>
      </c>
      <c r="E5" s="8" t="n">
        <v>3.56</v>
      </c>
      <c r="F5" s="8" t="n">
        <v>3.75</v>
      </c>
    </row>
    <row r="6" spans="1:6">
      <c r="A6" s="4" t="s">
        <v>653</v>
      </c>
      <c r="C6" s="6" t="n">
        <v>2194022</v>
      </c>
      <c r="D6" s="6" t="n">
        <v>2031413</v>
      </c>
      <c r="E6" s="6" t="n">
        <v>2194287</v>
      </c>
    </row>
    <row r="7" spans="1:6">
      <c r="A7" s="4" t="s">
        <v>654</v>
      </c>
      <c r="B7" s="4" t="s">
        <v>439</v>
      </c>
      <c r="C7" s="8" t="n">
        <v>3.53</v>
      </c>
      <c r="D7" s="8" t="n">
        <v>3.92</v>
      </c>
      <c r="E7" s="8" t="n">
        <v>3.84</v>
      </c>
    </row>
    <row r="8" spans="1:6">
      <c r="A8" s="4" t="s">
        <v>655</v>
      </c>
    </row>
    <row r="9" spans="1:6">
      <c r="A9" s="3" t="s">
        <v>650</v>
      </c>
    </row>
    <row r="10" spans="1:6">
      <c r="A10" s="4" t="s">
        <v>651</v>
      </c>
      <c r="C10" s="6" t="n">
        <v>340711</v>
      </c>
    </row>
    <row r="11" spans="1:6">
      <c r="A11" s="4" t="s">
        <v>652</v>
      </c>
      <c r="C11" s="8" t="n">
        <v>1.5</v>
      </c>
    </row>
    <row r="12" spans="1:6">
      <c r="A12" s="4" t="s">
        <v>656</v>
      </c>
      <c r="C12" s="4" t="s">
        <v>657</v>
      </c>
    </row>
    <row r="13" spans="1:6">
      <c r="A13" s="4" t="s">
        <v>653</v>
      </c>
      <c r="C13" s="6" t="n">
        <v>240711</v>
      </c>
    </row>
    <row r="14" spans="1:6">
      <c r="A14" s="4" t="s">
        <v>654</v>
      </c>
      <c r="C14" s="8" t="n">
        <v>1.5</v>
      </c>
    </row>
    <row r="15" spans="1:6">
      <c r="A15" s="4" t="s">
        <v>658</v>
      </c>
    </row>
    <row r="16" spans="1:6">
      <c r="A16" s="3" t="s">
        <v>650</v>
      </c>
    </row>
    <row r="17" spans="1:6">
      <c r="A17" s="4" t="s">
        <v>651</v>
      </c>
      <c r="C17" s="6" t="n">
        <v>297000</v>
      </c>
    </row>
    <row r="18" spans="1:6">
      <c r="A18" s="4" t="s">
        <v>652</v>
      </c>
      <c r="C18" s="8" t="n">
        <v>2.08</v>
      </c>
    </row>
    <row r="19" spans="1:6">
      <c r="A19" s="4" t="s">
        <v>656</v>
      </c>
      <c r="C19" s="4" t="s">
        <v>659</v>
      </c>
    </row>
    <row r="20" spans="1:6">
      <c r="A20" s="4" t="s">
        <v>653</v>
      </c>
      <c r="C20" s="6" t="n">
        <v>288000</v>
      </c>
    </row>
    <row r="21" spans="1:6">
      <c r="A21" s="4" t="s">
        <v>654</v>
      </c>
      <c r="C21" s="8" t="n">
        <v>2.08</v>
      </c>
    </row>
    <row r="22" spans="1:6">
      <c r="A22" s="4" t="s">
        <v>660</v>
      </c>
    </row>
    <row r="23" spans="1:6">
      <c r="A23" s="3" t="s">
        <v>650</v>
      </c>
    </row>
    <row r="24" spans="1:6">
      <c r="A24" s="4" t="s">
        <v>651</v>
      </c>
      <c r="C24" s="6" t="n">
        <v>590311</v>
      </c>
    </row>
    <row r="25" spans="1:6">
      <c r="A25" s="4" t="s">
        <v>652</v>
      </c>
      <c r="C25" s="10" t="n">
        <v>2.5</v>
      </c>
    </row>
    <row r="26" spans="1:6">
      <c r="A26" s="4" t="s">
        <v>656</v>
      </c>
      <c r="C26" s="4" t="s">
        <v>661</v>
      </c>
    </row>
    <row r="27" spans="1:6">
      <c r="A27" s="4" t="s">
        <v>653</v>
      </c>
      <c r="C27" s="6" t="n">
        <v>590311</v>
      </c>
    </row>
    <row r="28" spans="1:6">
      <c r="A28" s="4" t="s">
        <v>654</v>
      </c>
      <c r="C28" s="10" t="n">
        <v>2.5</v>
      </c>
    </row>
    <row r="29" spans="1:6">
      <c r="A29" s="4" t="s">
        <v>662</v>
      </c>
    </row>
    <row r="30" spans="1:6">
      <c r="A30" s="3" t="s">
        <v>650</v>
      </c>
    </row>
    <row r="31" spans="1:6">
      <c r="A31" s="4" t="s">
        <v>651</v>
      </c>
      <c r="C31" s="6" t="n">
        <v>1115000</v>
      </c>
    </row>
    <row r="32" spans="1:6">
      <c r="A32" s="4" t="s">
        <v>652</v>
      </c>
      <c r="C32" s="8" t="n">
        <v>4.89</v>
      </c>
    </row>
    <row r="33" spans="1:6">
      <c r="A33" s="4" t="s">
        <v>656</v>
      </c>
      <c r="C33" s="4" t="s">
        <v>663</v>
      </c>
    </row>
    <row r="34" spans="1:6">
      <c r="A34" s="4" t="s">
        <v>653</v>
      </c>
      <c r="C34" s="6" t="n">
        <v>1075000</v>
      </c>
    </row>
    <row r="35" spans="1:6">
      <c r="A35" s="4" t="s">
        <v>654</v>
      </c>
      <c r="C35" s="8" t="n">
        <v>4.93</v>
      </c>
    </row>
    <row r="36" spans="1:6">
      <c r="A36" s="4" t="s">
        <v>664</v>
      </c>
    </row>
    <row r="37" spans="1:6">
      <c r="A37" s="3" t="s">
        <v>650</v>
      </c>
    </row>
    <row r="38" spans="1:6">
      <c r="A38" s="4" t="s">
        <v>651</v>
      </c>
      <c r="C38" s="6" t="n">
        <v>2343022</v>
      </c>
    </row>
    <row r="39" spans="1:6">
      <c r="A39" s="4" t="s">
        <v>652</v>
      </c>
      <c r="C39" s="8" t="n">
        <v>3.44</v>
      </c>
    </row>
    <row r="40" spans="1:6">
      <c r="A40" s="4" t="s">
        <v>656</v>
      </c>
      <c r="C40" s="4" t="s">
        <v>665</v>
      </c>
    </row>
    <row r="41" spans="1:6">
      <c r="A41" s="4" t="s">
        <v>653</v>
      </c>
      <c r="C41" s="6" t="n">
        <v>2194022</v>
      </c>
    </row>
    <row r="42" spans="1:6">
      <c r="A42" s="4" t="s">
        <v>654</v>
      </c>
      <c r="C42" s="8" t="n">
        <v>3.53</v>
      </c>
    </row>
    <row r="43" spans="1:6">
      <c r="A43" t="n"/>
    </row>
    <row r="44" spans="1:6">
      <c r="A44" s="4" t="s">
        <v>439</v>
      </c>
      <c r="B44" s="4" t="s">
        <v>647</v>
      </c>
    </row>
  </sheetData>
  <mergeCells count="3">
    <mergeCell ref="A1:B2"/>
    <mergeCell ref="A43:E43"/>
    <mergeCell ref="B44:E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666</v>
      </c>
      <c r="B1" s="2" t="s">
        <v>2</v>
      </c>
      <c r="C1" s="2" t="s">
        <v>32</v>
      </c>
      <c r="D1" s="2" t="s">
        <v>86</v>
      </c>
    </row>
    <row r="2" spans="1:4">
      <c r="A2" s="3" t="s">
        <v>218</v>
      </c>
    </row>
    <row r="3" spans="1:4">
      <c r="A3" s="4" t="s">
        <v>667</v>
      </c>
      <c r="B3" s="6" t="n">
        <v>2108578</v>
      </c>
      <c r="C3" s="6" t="n">
        <v>790000</v>
      </c>
      <c r="D3" s="6" t="n">
        <v>790000</v>
      </c>
    </row>
    <row r="4" spans="1:4">
      <c r="A4" s="3" t="s">
        <v>668</v>
      </c>
    </row>
    <row r="5" spans="1:4">
      <c r="A5" s="4" t="s">
        <v>669</v>
      </c>
      <c r="B5" s="4" t="s">
        <v>37</v>
      </c>
      <c r="C5" s="4" t="s">
        <v>37</v>
      </c>
      <c r="D5" s="7" t="n">
        <v>1661</v>
      </c>
    </row>
    <row r="6" spans="1:4">
      <c r="A6" s="4" t="s">
        <v>670</v>
      </c>
      <c r="B6" s="4" t="s">
        <v>37</v>
      </c>
      <c r="C6" s="4" t="s">
        <v>37</v>
      </c>
      <c r="D6" s="7" t="n">
        <v>10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r="A1" s="1" t="s">
        <v>671</v>
      </c>
      <c r="B1" s="2" t="s">
        <v>1</v>
      </c>
    </row>
    <row r="2" spans="1:4">
      <c r="B2" s="2" t="s">
        <v>2</v>
      </c>
      <c r="C2" s="2" t="s">
        <v>32</v>
      </c>
      <c r="D2" s="2" t="s">
        <v>86</v>
      </c>
    </row>
    <row r="3" spans="1:4">
      <c r="A3" s="3" t="s">
        <v>218</v>
      </c>
    </row>
    <row r="4" spans="1:4">
      <c r="A4" s="4" t="s">
        <v>672</v>
      </c>
      <c r="B4" s="4" t="s">
        <v>673</v>
      </c>
      <c r="C4" s="4" t="s">
        <v>673</v>
      </c>
      <c r="D4" s="4" t="s">
        <v>673</v>
      </c>
    </row>
    <row r="5" spans="1:4">
      <c r="A5" s="4" t="s">
        <v>674</v>
      </c>
      <c r="B5" s="4" t="s">
        <v>675</v>
      </c>
      <c r="C5" s="4" t="s">
        <v>676</v>
      </c>
      <c r="D5" s="4" t="s">
        <v>677</v>
      </c>
    </row>
    <row r="6" spans="1:4">
      <c r="A6" s="4" t="s">
        <v>678</v>
      </c>
      <c r="B6" s="4" t="s">
        <v>679</v>
      </c>
      <c r="C6" s="4" t="s">
        <v>680</v>
      </c>
      <c r="D6" s="4" t="s">
        <v>681</v>
      </c>
    </row>
    <row r="7" spans="1:4">
      <c r="A7" s="4" t="s">
        <v>682</v>
      </c>
      <c r="B7" s="4" t="s">
        <v>683</v>
      </c>
      <c r="C7" s="4" t="s">
        <v>683</v>
      </c>
      <c r="D7" s="4" t="s">
        <v>6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684</v>
      </c>
      <c r="B1" s="2" t="s">
        <v>380</v>
      </c>
      <c r="C1" s="2" t="s">
        <v>1</v>
      </c>
    </row>
    <row r="2" spans="1:8">
      <c r="B2" s="2" t="s">
        <v>685</v>
      </c>
      <c r="C2" s="2" t="s">
        <v>2</v>
      </c>
      <c r="D2" s="2" t="s">
        <v>32</v>
      </c>
      <c r="E2" s="2" t="s">
        <v>86</v>
      </c>
      <c r="F2" s="2" t="s">
        <v>514</v>
      </c>
      <c r="G2" s="2" t="s">
        <v>517</v>
      </c>
      <c r="H2" s="2" t="s">
        <v>649</v>
      </c>
    </row>
    <row r="3" spans="1:8">
      <c r="A3" s="4" t="s">
        <v>518</v>
      </c>
      <c r="C3" s="6" t="n">
        <v>100000</v>
      </c>
      <c r="D3" s="6" t="n">
        <v>100000</v>
      </c>
    </row>
    <row r="4" spans="1:8">
      <c r="A4" s="4" t="s">
        <v>686</v>
      </c>
      <c r="C4" s="8" t="n">
        <v>0.01</v>
      </c>
      <c r="D4" s="8" t="n">
        <v>0.01</v>
      </c>
    </row>
    <row r="5" spans="1:8">
      <c r="A5" s="4" t="s">
        <v>687</v>
      </c>
      <c r="C5" s="6" t="n">
        <v>2343022</v>
      </c>
      <c r="D5" s="6" t="n">
        <v>2276079</v>
      </c>
      <c r="E5" s="6" t="n">
        <v>2646949</v>
      </c>
      <c r="H5" s="6" t="n">
        <v>2409282</v>
      </c>
    </row>
    <row r="6" spans="1:8">
      <c r="A6" s="4" t="s">
        <v>688</v>
      </c>
      <c r="C6" s="6" t="n">
        <v>2108578</v>
      </c>
      <c r="D6" s="6" t="n">
        <v>790000</v>
      </c>
      <c r="E6" s="6" t="n">
        <v>790000</v>
      </c>
    </row>
    <row r="7" spans="1:8">
      <c r="A7" s="4" t="s">
        <v>689</v>
      </c>
      <c r="C7" s="4" t="s">
        <v>37</v>
      </c>
      <c r="D7" s="6" t="n">
        <v>427537</v>
      </c>
      <c r="E7" s="4" t="s">
        <v>37</v>
      </c>
    </row>
    <row r="8" spans="1:8">
      <c r="A8" s="4" t="s">
        <v>690</v>
      </c>
      <c r="D8" s="6" t="n">
        <v>257253</v>
      </c>
    </row>
    <row r="9" spans="1:8">
      <c r="A9" s="4" t="s">
        <v>691</v>
      </c>
      <c r="D9" s="7" t="n">
        <v>1106</v>
      </c>
    </row>
    <row r="10" spans="1:8">
      <c r="A10" s="4" t="s">
        <v>692</v>
      </c>
      <c r="D10" s="6" t="n">
        <v>788</v>
      </c>
    </row>
    <row r="11" spans="1:8">
      <c r="A11" s="4" t="s">
        <v>693</v>
      </c>
      <c r="C11" s="7" t="n">
        <v>948</v>
      </c>
      <c r="D11" s="7" t="n">
        <v>318</v>
      </c>
      <c r="E11" s="7" t="n">
        <v>184</v>
      </c>
    </row>
    <row r="12" spans="1:8">
      <c r="A12" s="4" t="s">
        <v>694</v>
      </c>
      <c r="C12" s="7" t="n">
        <v>141</v>
      </c>
    </row>
    <row r="13" spans="1:8">
      <c r="A13" s="4" t="s">
        <v>695</v>
      </c>
      <c r="C13" s="4" t="s">
        <v>696</v>
      </c>
    </row>
    <row r="14" spans="1:8">
      <c r="A14" s="4" t="s">
        <v>697</v>
      </c>
      <c r="C14" s="8" t="n">
        <v>0.88</v>
      </c>
      <c r="D14" s="8" t="n">
        <v>2.27</v>
      </c>
      <c r="E14" s="10" t="n">
        <v>1.2</v>
      </c>
    </row>
    <row r="15" spans="1:8">
      <c r="A15" s="4" t="s">
        <v>698</v>
      </c>
      <c r="C15" s="6" t="n">
        <v>2194022</v>
      </c>
      <c r="D15" s="6" t="n">
        <v>2031413</v>
      </c>
      <c r="E15" s="6" t="n">
        <v>2194287</v>
      </c>
    </row>
    <row r="16" spans="1:8">
      <c r="A16" s="4" t="s">
        <v>699</v>
      </c>
    </row>
    <row r="17" spans="1:8">
      <c r="A17" s="4" t="s">
        <v>687</v>
      </c>
      <c r="C17" s="6" t="n">
        <v>1617689</v>
      </c>
    </row>
    <row r="18" spans="1:8">
      <c r="A18" s="4" t="s">
        <v>700</v>
      </c>
      <c r="C18" s="7" t="n">
        <v>109</v>
      </c>
    </row>
    <row r="19" spans="1:8">
      <c r="A19" s="4" t="s">
        <v>701</v>
      </c>
    </row>
    <row r="20" spans="1:8">
      <c r="A20" s="4" t="s">
        <v>702</v>
      </c>
      <c r="C20" s="4" t="s">
        <v>703</v>
      </c>
    </row>
    <row r="21" spans="1:8">
      <c r="A21" s="4" t="s">
        <v>704</v>
      </c>
      <c r="C21" s="4" t="s">
        <v>364</v>
      </c>
    </row>
    <row r="22" spans="1:8">
      <c r="A22" s="4" t="s">
        <v>705</v>
      </c>
      <c r="C22" s="4" t="s">
        <v>706</v>
      </c>
    </row>
    <row r="23" spans="1:8">
      <c r="A23" s="4" t="s">
        <v>687</v>
      </c>
      <c r="C23" s="6" t="n">
        <v>1430312</v>
      </c>
    </row>
    <row r="24" spans="1:8">
      <c r="A24" s="4" t="s">
        <v>707</v>
      </c>
      <c r="C24" s="4" t="s">
        <v>708</v>
      </c>
    </row>
    <row r="25" spans="1:8">
      <c r="A25" s="4" t="s">
        <v>709</v>
      </c>
    </row>
    <row r="26" spans="1:8">
      <c r="A26" s="4" t="s">
        <v>705</v>
      </c>
      <c r="C26" s="4" t="s">
        <v>696</v>
      </c>
    </row>
    <row r="27" spans="1:8">
      <c r="A27" s="4" t="s">
        <v>687</v>
      </c>
      <c r="C27" s="6" t="n">
        <v>340711</v>
      </c>
    </row>
    <row r="28" spans="1:8">
      <c r="A28" s="4" t="s">
        <v>693</v>
      </c>
      <c r="C28" s="7" t="n">
        <v>411</v>
      </c>
    </row>
    <row r="29" spans="1:8">
      <c r="A29" s="4" t="s">
        <v>710</v>
      </c>
      <c r="C29" s="7" t="n">
        <v>511</v>
      </c>
    </row>
    <row r="30" spans="1:8">
      <c r="A30" s="4" t="s">
        <v>711</v>
      </c>
    </row>
    <row r="31" spans="1:8">
      <c r="A31" s="4" t="s">
        <v>518</v>
      </c>
      <c r="C31" s="6" t="n">
        <v>100000</v>
      </c>
    </row>
    <row r="32" spans="1:8">
      <c r="A32" s="4" t="s">
        <v>712</v>
      </c>
    </row>
    <row r="33" spans="1:8">
      <c r="A33" s="4" t="s">
        <v>518</v>
      </c>
      <c r="C33" s="6" t="n">
        <v>100000</v>
      </c>
    </row>
    <row r="34" spans="1:8">
      <c r="A34" s="4" t="s">
        <v>713</v>
      </c>
    </row>
    <row r="35" spans="1:8">
      <c r="A35" s="4" t="s">
        <v>518</v>
      </c>
      <c r="C35" s="6" t="n">
        <v>100000</v>
      </c>
    </row>
    <row r="36" spans="1:8">
      <c r="A36" s="4" t="s">
        <v>714</v>
      </c>
    </row>
    <row r="37" spans="1:8">
      <c r="A37" s="4" t="s">
        <v>704</v>
      </c>
      <c r="C37" s="4" t="s">
        <v>364</v>
      </c>
    </row>
    <row r="38" spans="1:8">
      <c r="A38" s="4" t="s">
        <v>705</v>
      </c>
      <c r="C38" s="4" t="s">
        <v>715</v>
      </c>
    </row>
    <row r="39" spans="1:8">
      <c r="A39" s="4" t="s">
        <v>687</v>
      </c>
      <c r="C39" s="6" t="n">
        <v>734044</v>
      </c>
    </row>
    <row r="40" spans="1:8">
      <c r="A40" s="4" t="s">
        <v>688</v>
      </c>
      <c r="C40" s="6" t="n">
        <v>3200000</v>
      </c>
    </row>
    <row r="41" spans="1:8">
      <c r="A41" s="4" t="s">
        <v>707</v>
      </c>
      <c r="C41" s="4" t="s">
        <v>716</v>
      </c>
    </row>
    <row r="42" spans="1:8">
      <c r="A42" s="4" t="s">
        <v>717</v>
      </c>
    </row>
    <row r="43" spans="1:8">
      <c r="A43" s="4" t="s">
        <v>687</v>
      </c>
      <c r="B43" s="6" t="n">
        <v>340711</v>
      </c>
    </row>
    <row r="44" spans="1:8">
      <c r="A44" s="4" t="s">
        <v>718</v>
      </c>
      <c r="B44" s="4" t="s">
        <v>371</v>
      </c>
    </row>
    <row r="45" spans="1:8">
      <c r="A45" s="4" t="s">
        <v>719</v>
      </c>
    </row>
    <row r="46" spans="1:8">
      <c r="A46" s="4" t="s">
        <v>690</v>
      </c>
      <c r="B46" s="6" t="n">
        <v>88637</v>
      </c>
    </row>
    <row r="47" spans="1:8">
      <c r="A47" s="4" t="s">
        <v>698</v>
      </c>
      <c r="B47" s="6" t="n">
        <v>240711</v>
      </c>
    </row>
    <row r="48" spans="1:8">
      <c r="A48" s="4" t="s">
        <v>720</v>
      </c>
    </row>
    <row r="49" spans="1:8">
      <c r="A49" s="4" t="s">
        <v>702</v>
      </c>
      <c r="C49" s="4" t="s">
        <v>721</v>
      </c>
    </row>
    <row r="50" spans="1:8">
      <c r="A50" s="4" t="s">
        <v>704</v>
      </c>
      <c r="C50" s="4" t="s">
        <v>364</v>
      </c>
    </row>
    <row r="51" spans="1:8">
      <c r="A51" s="4" t="s">
        <v>687</v>
      </c>
      <c r="C51" s="6" t="n">
        <v>178666</v>
      </c>
    </row>
    <row r="52" spans="1:8">
      <c r="A52" s="4" t="s">
        <v>707</v>
      </c>
      <c r="C52" s="4" t="s">
        <v>722</v>
      </c>
    </row>
    <row r="53" spans="1:8">
      <c r="A53" s="4" t="s">
        <v>723</v>
      </c>
    </row>
    <row r="54" spans="1:8">
      <c r="A54" s="4" t="s">
        <v>704</v>
      </c>
      <c r="C54" s="4" t="s">
        <v>724</v>
      </c>
    </row>
    <row r="55" spans="1:8">
      <c r="A55" s="4" t="s">
        <v>718</v>
      </c>
      <c r="C55" s="4" t="s">
        <v>371</v>
      </c>
    </row>
    <row r="56" spans="1:8">
      <c r="A56" s="4" t="s">
        <v>725</v>
      </c>
      <c r="C56" s="4" t="s">
        <v>726</v>
      </c>
    </row>
    <row r="57" spans="1:8">
      <c r="A57" s="4" t="s">
        <v>727</v>
      </c>
      <c r="C57" s="4" t="s">
        <v>620</v>
      </c>
    </row>
    <row r="58" spans="1:8">
      <c r="A58" s="4" t="s">
        <v>728</v>
      </c>
      <c r="C58" s="7" t="n">
        <v>265</v>
      </c>
      <c r="D58" s="7" t="n">
        <v>260</v>
      </c>
      <c r="E58" s="7" t="n">
        <v>255</v>
      </c>
    </row>
    <row r="59" spans="1:8">
      <c r="A59" s="4" t="s">
        <v>729</v>
      </c>
      <c r="C59" s="4" t="s">
        <v>357</v>
      </c>
    </row>
    <row r="60" spans="1:8">
      <c r="A60" s="4" t="s">
        <v>730</v>
      </c>
      <c r="C60" s="6" t="n">
        <v>789110</v>
      </c>
      <c r="D60" s="6" t="n">
        <v>949870</v>
      </c>
      <c r="E60" s="6" t="n">
        <v>877399</v>
      </c>
    </row>
    <row r="61" spans="1:8">
      <c r="A61" s="4" t="s">
        <v>731</v>
      </c>
      <c r="C61" s="7" t="n">
        <v>171</v>
      </c>
    </row>
    <row r="62" spans="1:8">
      <c r="A62" s="4" t="s">
        <v>732</v>
      </c>
      <c r="D62" s="6" t="n">
        <v>141721</v>
      </c>
      <c r="E62" s="6" t="n">
        <v>53276</v>
      </c>
    </row>
    <row r="63" spans="1:8">
      <c r="A63" s="4" t="s">
        <v>733</v>
      </c>
      <c r="D63" s="7" t="n">
        <v>209</v>
      </c>
      <c r="E63" s="7" t="n">
        <v>200</v>
      </c>
    </row>
    <row r="64" spans="1:8">
      <c r="A64" s="4" t="s">
        <v>734</v>
      </c>
      <c r="D64" s="8" t="n">
        <v>1.48</v>
      </c>
      <c r="E64" s="8" t="n">
        <v>3.76</v>
      </c>
    </row>
    <row r="65" spans="1:8">
      <c r="A65" s="4" t="s">
        <v>520</v>
      </c>
    </row>
    <row r="66" spans="1:8">
      <c r="A66" s="4" t="s">
        <v>518</v>
      </c>
      <c r="G66" s="6" t="n">
        <v>100000</v>
      </c>
    </row>
    <row r="67" spans="1:8">
      <c r="A67" s="4" t="s">
        <v>735</v>
      </c>
    </row>
    <row r="68" spans="1:8">
      <c r="A68" s="4" t="s">
        <v>518</v>
      </c>
      <c r="C68" s="6" t="n">
        <v>100000</v>
      </c>
    </row>
    <row r="69" spans="1:8">
      <c r="A69" s="4" t="s">
        <v>686</v>
      </c>
      <c r="C69" s="8" t="n">
        <v>0.01</v>
      </c>
    </row>
    <row r="70" spans="1:8">
      <c r="A70" s="4" t="s">
        <v>736</v>
      </c>
    </row>
    <row r="71" spans="1:8">
      <c r="A71" s="4" t="s">
        <v>518</v>
      </c>
      <c r="C71" s="6" t="n">
        <v>50000</v>
      </c>
    </row>
    <row r="72" spans="1:8">
      <c r="A72" s="4" t="s">
        <v>521</v>
      </c>
    </row>
    <row r="73" spans="1:8">
      <c r="A73" s="4" t="s">
        <v>518</v>
      </c>
      <c r="F73" s="6" t="n">
        <v>5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37</v>
      </c>
      <c r="B1" s="2" t="s">
        <v>1</v>
      </c>
    </row>
    <row r="2" spans="1:4">
      <c r="B2" s="2" t="s">
        <v>2</v>
      </c>
      <c r="C2" s="2" t="s">
        <v>32</v>
      </c>
      <c r="D2" s="2" t="s">
        <v>86</v>
      </c>
    </row>
    <row r="3" spans="1:4">
      <c r="A3" s="3" t="s">
        <v>221</v>
      </c>
    </row>
    <row r="4" spans="1:4">
      <c r="A4" s="4" t="s">
        <v>738</v>
      </c>
      <c r="B4" s="7" t="n">
        <v>31585</v>
      </c>
      <c r="C4" s="7" t="n">
        <v>711</v>
      </c>
      <c r="D4" s="7" t="n">
        <v>2509</v>
      </c>
    </row>
    <row r="5" spans="1:4">
      <c r="A5" s="4" t="s">
        <v>739</v>
      </c>
      <c r="B5" s="6" t="n">
        <v>1440</v>
      </c>
      <c r="C5" s="6" t="n">
        <v>34</v>
      </c>
      <c r="D5" s="6" t="n">
        <v>158</v>
      </c>
    </row>
    <row r="6" spans="1:4">
      <c r="A6" s="4" t="s">
        <v>740</v>
      </c>
      <c r="B6" s="7" t="n">
        <v>-269</v>
      </c>
      <c r="C6" s="6" t="n">
        <v>-79</v>
      </c>
      <c r="D6" s="6" t="n">
        <v>-43</v>
      </c>
    </row>
    <row r="7" spans="1:4">
      <c r="A7" s="4" t="s">
        <v>741</v>
      </c>
      <c r="B7" s="4" t="s">
        <v>37</v>
      </c>
      <c r="C7" s="6" t="n">
        <v>129</v>
      </c>
      <c r="D7" s="6" t="n">
        <v>174</v>
      </c>
    </row>
    <row r="8" spans="1:4">
      <c r="A8" s="4" t="s">
        <v>742</v>
      </c>
      <c r="B8" s="7" t="n">
        <v>171</v>
      </c>
      <c r="C8" s="6" t="n">
        <v>-183</v>
      </c>
      <c r="D8" s="6" t="n">
        <v>-81</v>
      </c>
    </row>
    <row r="9" spans="1:4">
      <c r="A9" s="4" t="s">
        <v>743</v>
      </c>
      <c r="B9" s="7" t="n">
        <v>-32927</v>
      </c>
      <c r="C9" s="7" t="n">
        <v>-612</v>
      </c>
      <c r="D9" s="7" t="n">
        <v>-2717</v>
      </c>
    </row>
    <row r="10" spans="1:4">
      <c r="A10" s="4" t="s">
        <v>744</v>
      </c>
      <c r="B10" s="4" t="s">
        <v>37</v>
      </c>
      <c r="C10" s="4" t="s">
        <v>37</v>
      </c>
      <c r="D10" s="4" t="s">
        <v>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45</v>
      </c>
      <c r="B1" s="2" t="s">
        <v>2</v>
      </c>
      <c r="C1" s="2" t="s">
        <v>32</v>
      </c>
    </row>
    <row r="2" spans="1:3">
      <c r="A2" s="3" t="s">
        <v>746</v>
      </c>
    </row>
    <row r="3" spans="1:3">
      <c r="A3" s="4" t="s">
        <v>747</v>
      </c>
      <c r="B3" s="7" t="n">
        <v>19947</v>
      </c>
      <c r="C3" s="7" t="n">
        <v>10382</v>
      </c>
    </row>
    <row r="4" spans="1:3">
      <c r="A4" s="4" t="s">
        <v>748</v>
      </c>
      <c r="B4" s="6" t="n">
        <v>15645</v>
      </c>
      <c r="C4" s="4" t="s">
        <v>37</v>
      </c>
    </row>
    <row r="5" spans="1:3">
      <c r="A5" s="4" t="s">
        <v>749</v>
      </c>
      <c r="B5" s="6" t="n">
        <v>2433</v>
      </c>
      <c r="C5" s="7" t="n">
        <v>2444</v>
      </c>
    </row>
    <row r="6" spans="1:3">
      <c r="A6" s="4" t="s">
        <v>750</v>
      </c>
      <c r="B6" s="6" t="n">
        <v>706</v>
      </c>
      <c r="C6" s="6" t="n">
        <v>706</v>
      </c>
    </row>
    <row r="7" spans="1:3">
      <c r="A7" s="4" t="s">
        <v>751</v>
      </c>
      <c r="B7" s="6" t="n">
        <v>630</v>
      </c>
      <c r="C7" s="6" t="n">
        <v>629</v>
      </c>
    </row>
    <row r="8" spans="1:3">
      <c r="A8" s="4" t="s">
        <v>752</v>
      </c>
      <c r="B8" s="6" t="n">
        <v>262</v>
      </c>
      <c r="C8" s="6" t="n">
        <v>439</v>
      </c>
    </row>
    <row r="9" spans="1:3">
      <c r="A9" s="4" t="s">
        <v>63</v>
      </c>
      <c r="B9" s="6" t="n">
        <v>442</v>
      </c>
      <c r="C9" s="6" t="n">
        <v>404</v>
      </c>
    </row>
    <row r="10" spans="1:3">
      <c r="A10" s="4" t="s">
        <v>97</v>
      </c>
      <c r="B10" s="6" t="n">
        <v>302</v>
      </c>
      <c r="C10" s="6" t="n">
        <v>248</v>
      </c>
    </row>
    <row r="11" spans="1:3">
      <c r="A11" s="4" t="s">
        <v>753</v>
      </c>
      <c r="B11" s="7" t="n">
        <v>40367</v>
      </c>
      <c r="C11" s="6" t="n">
        <v>15252</v>
      </c>
    </row>
    <row r="12" spans="1:3">
      <c r="A12" s="3" t="s">
        <v>754</v>
      </c>
    </row>
    <row r="13" spans="1:3">
      <c r="A13" s="4" t="s">
        <v>748</v>
      </c>
      <c r="B13" s="4" t="s">
        <v>37</v>
      </c>
      <c r="C13" s="7" t="n">
        <v>-8351</v>
      </c>
    </row>
    <row r="14" spans="1:3">
      <c r="A14" s="4" t="s">
        <v>36</v>
      </c>
      <c r="B14" s="7" t="n">
        <v>-538</v>
      </c>
      <c r="C14" s="4" t="s">
        <v>37</v>
      </c>
    </row>
    <row r="15" spans="1:3">
      <c r="A15" s="4" t="s">
        <v>55</v>
      </c>
      <c r="B15" s="6" t="n">
        <v>-4</v>
      </c>
      <c r="C15" s="7" t="n">
        <v>-3</v>
      </c>
    </row>
    <row r="16" spans="1:3">
      <c r="A16" s="4" t="s">
        <v>755</v>
      </c>
      <c r="B16" s="6" t="n">
        <v>-542</v>
      </c>
      <c r="C16" s="6" t="n">
        <v>-8354</v>
      </c>
    </row>
    <row r="17" spans="1:3">
      <c r="A17" s="4" t="s">
        <v>756</v>
      </c>
      <c r="B17" s="6" t="n">
        <v>39825</v>
      </c>
      <c r="C17" s="6" t="n">
        <v>6898</v>
      </c>
    </row>
    <row r="18" spans="1:3">
      <c r="A18" s="4" t="s">
        <v>757</v>
      </c>
      <c r="B18" s="7" t="n">
        <v>-39825</v>
      </c>
      <c r="C18" s="7" t="n">
        <v>-6898</v>
      </c>
    </row>
    <row r="19" spans="1:3">
      <c r="A19" s="4" t="s">
        <v>758</v>
      </c>
      <c r="B19" s="4" t="s">
        <v>37</v>
      </c>
      <c r="C19" s="4" t="s">
        <v>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759</v>
      </c>
      <c r="B1" s="2" t="s">
        <v>1</v>
      </c>
    </row>
    <row r="2" spans="1:2">
      <c r="B2" s="2" t="s">
        <v>384</v>
      </c>
    </row>
    <row r="3" spans="1:2">
      <c r="A3" s="3" t="s">
        <v>221</v>
      </c>
    </row>
    <row r="4" spans="1:2">
      <c r="A4" s="4" t="s">
        <v>760</v>
      </c>
      <c r="B4" s="7" t="n">
        <v>57</v>
      </c>
    </row>
    <row r="5" spans="1:2">
      <c r="A5" s="4" t="s">
        <v>761</v>
      </c>
      <c r="B5" s="4" t="s">
        <v>762</v>
      </c>
    </row>
    <row r="6" spans="1:2">
      <c r="A6" s="4" t="s">
        <v>763</v>
      </c>
      <c r="B6" s="7" t="n">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64</v>
      </c>
      <c r="B1" s="2" t="s">
        <v>1</v>
      </c>
    </row>
    <row r="2" spans="1:5">
      <c r="B2" s="2" t="s">
        <v>2</v>
      </c>
      <c r="C2" s="2" t="s">
        <v>32</v>
      </c>
      <c r="D2" s="2" t="s">
        <v>86</v>
      </c>
      <c r="E2" s="2" t="s">
        <v>649</v>
      </c>
    </row>
    <row r="3" spans="1:5">
      <c r="A3" s="3" t="s">
        <v>765</v>
      </c>
    </row>
    <row r="4" spans="1:5">
      <c r="A4" s="4" t="s">
        <v>766</v>
      </c>
      <c r="B4" s="4" t="s">
        <v>37</v>
      </c>
      <c r="C4" s="4" t="s">
        <v>37</v>
      </c>
      <c r="D4" s="7" t="n">
        <v>-2264</v>
      </c>
    </row>
    <row r="5" spans="1:5">
      <c r="A5" s="4" t="s">
        <v>767</v>
      </c>
    </row>
    <row r="6" spans="1:5">
      <c r="A6" s="3" t="s">
        <v>765</v>
      </c>
    </row>
    <row r="7" spans="1:5">
      <c r="A7" s="4" t="s">
        <v>768</v>
      </c>
      <c r="E7" s="4" t="s">
        <v>769</v>
      </c>
    </row>
    <row r="8" spans="1:5">
      <c r="A8" s="4" t="s">
        <v>770</v>
      </c>
      <c r="E8" s="7" t="n">
        <v>2264</v>
      </c>
    </row>
    <row r="9" spans="1:5">
      <c r="A9" s="4" t="s">
        <v>766</v>
      </c>
      <c r="D9" s="6" t="n">
        <v>104</v>
      </c>
    </row>
    <row r="10" spans="1:5">
      <c r="A10" s="4" t="s">
        <v>771</v>
      </c>
      <c r="D10" s="7" t="n">
        <v>21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T8"/>
  <sheetViews>
    <sheetView workbookViewId="0">
      <selection activeCell="A1" sqref="A1"/>
    </sheetView>
  </sheetViews>
  <sheetFormatPr baseColWidth="10" defaultRowHeight="15"/>
  <cols>
    <col customWidth="1" max="1" min="1" width="5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2</v>
      </c>
      <c r="B1" s="2" t="s">
        <v>381</v>
      </c>
      <c r="R1" s="2" t="s">
        <v>1</v>
      </c>
    </row>
    <row r="2" spans="1:20">
      <c r="B2" s="2" t="s">
        <v>2</v>
      </c>
      <c r="D2" s="2" t="s">
        <v>773</v>
      </c>
      <c r="F2" s="2" t="s">
        <v>4</v>
      </c>
      <c r="H2" s="2" t="s">
        <v>774</v>
      </c>
      <c r="J2" s="2" t="s">
        <v>32</v>
      </c>
      <c r="L2" s="2" t="s">
        <v>775</v>
      </c>
      <c r="N2" s="2" t="s">
        <v>776</v>
      </c>
      <c r="P2" s="2" t="s">
        <v>777</v>
      </c>
      <c r="R2" s="2" t="s">
        <v>2</v>
      </c>
      <c r="S2" s="2" t="s">
        <v>32</v>
      </c>
      <c r="T2" s="2" t="s">
        <v>86</v>
      </c>
    </row>
    <row r="3" spans="1:20">
      <c r="A3" s="3" t="s">
        <v>227</v>
      </c>
    </row>
    <row r="4" spans="1:20">
      <c r="A4" s="4" t="s">
        <v>778</v>
      </c>
      <c r="B4" s="6" t="n">
        <v>28111000</v>
      </c>
      <c r="D4" s="6" t="n">
        <v>28051000</v>
      </c>
      <c r="F4" s="6" t="n">
        <v>28048000</v>
      </c>
      <c r="H4" s="6" t="n">
        <v>28048000</v>
      </c>
      <c r="J4" s="6" t="n">
        <v>27906000</v>
      </c>
      <c r="L4" s="6" t="n">
        <v>27906000</v>
      </c>
      <c r="N4" s="6" t="n">
        <v>27785000</v>
      </c>
      <c r="P4" s="6" t="n">
        <v>27738000</v>
      </c>
      <c r="R4" s="6" t="n">
        <v>28065000</v>
      </c>
      <c r="S4" s="6" t="n">
        <v>27833000</v>
      </c>
      <c r="T4" s="6" t="n">
        <v>27679000</v>
      </c>
    </row>
    <row r="5" spans="1:20">
      <c r="A5" s="4" t="s">
        <v>779</v>
      </c>
      <c r="R5" s="4" t="s">
        <v>37</v>
      </c>
      <c r="S5" s="6" t="n">
        <v>266000</v>
      </c>
      <c r="T5" s="4" t="s">
        <v>37</v>
      </c>
    </row>
    <row r="6" spans="1:20">
      <c r="A6" s="4" t="s">
        <v>780</v>
      </c>
      <c r="B6" s="6" t="n">
        <v>28111000</v>
      </c>
      <c r="C6" s="4" t="s">
        <v>439</v>
      </c>
      <c r="D6" s="6" t="n">
        <v>28051000</v>
      </c>
      <c r="E6" s="4" t="s">
        <v>439</v>
      </c>
      <c r="F6" s="6" t="n">
        <v>28048000</v>
      </c>
      <c r="G6" s="4" t="s">
        <v>439</v>
      </c>
      <c r="H6" s="6" t="n">
        <v>28048000</v>
      </c>
      <c r="I6" s="4" t="s">
        <v>439</v>
      </c>
      <c r="J6" s="6" t="n">
        <v>27906000</v>
      </c>
      <c r="K6" s="4" t="s">
        <v>439</v>
      </c>
      <c r="L6" s="6" t="n">
        <v>28359000</v>
      </c>
      <c r="M6" s="4" t="s">
        <v>439</v>
      </c>
      <c r="N6" s="6" t="n">
        <v>28238000</v>
      </c>
      <c r="O6" s="4" t="s">
        <v>439</v>
      </c>
      <c r="P6" s="6" t="n">
        <v>28142000</v>
      </c>
      <c r="Q6" s="4" t="s">
        <v>439</v>
      </c>
      <c r="R6" s="6" t="n">
        <v>28065000</v>
      </c>
      <c r="S6" s="6" t="n">
        <v>28099000</v>
      </c>
      <c r="T6" s="6" t="n">
        <v>27679000</v>
      </c>
    </row>
    <row r="7" spans="1:20">
      <c r="A7" t="n"/>
    </row>
    <row r="8" spans="1:20">
      <c r="A8" s="4" t="s">
        <v>439</v>
      </c>
      <c r="B8" s="4" t="s">
        <v>781</v>
      </c>
    </row>
  </sheetData>
  <mergeCells count="13">
    <mergeCell ref="A1:A2"/>
    <mergeCell ref="B1:Q1"/>
    <mergeCell ref="R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782</v>
      </c>
      <c r="B1" s="2" t="s">
        <v>1</v>
      </c>
    </row>
    <row r="2" spans="1:4">
      <c r="B2" s="2" t="s">
        <v>2</v>
      </c>
      <c r="C2" s="2" t="s">
        <v>32</v>
      </c>
      <c r="D2" s="2" t="s">
        <v>86</v>
      </c>
    </row>
    <row r="3" spans="1:4">
      <c r="A3" s="4" t="s">
        <v>131</v>
      </c>
      <c r="B3" s="6" t="n">
        <v>2443022</v>
      </c>
      <c r="C3" s="6" t="n">
        <v>1355195</v>
      </c>
      <c r="D3" s="6" t="n">
        <v>2531202</v>
      </c>
    </row>
    <row r="4" spans="1:4">
      <c r="A4" s="4" t="s">
        <v>783</v>
      </c>
    </row>
    <row r="5" spans="1:4">
      <c r="A5" s="4" t="s">
        <v>131</v>
      </c>
      <c r="B5" s="6" t="n">
        <v>2343022</v>
      </c>
      <c r="C5" s="6" t="n">
        <v>1355195</v>
      </c>
      <c r="D5" s="6" t="n">
        <v>2531202</v>
      </c>
    </row>
    <row r="6" spans="1:4">
      <c r="A6" s="4" t="s">
        <v>784</v>
      </c>
    </row>
    <row r="7" spans="1:4">
      <c r="A7" s="4" t="s">
        <v>131</v>
      </c>
      <c r="B7" s="6" t="n">
        <v>100000</v>
      </c>
      <c r="C7" s="4" t="s">
        <v>37</v>
      </c>
      <c r="D7" s="4" t="s">
        <v>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85</v>
      </c>
      <c r="B1" s="2" t="s">
        <v>1</v>
      </c>
    </row>
    <row r="2" spans="1:4">
      <c r="B2" s="2" t="s">
        <v>2</v>
      </c>
      <c r="C2" s="2" t="s">
        <v>32</v>
      </c>
      <c r="D2" s="2" t="s">
        <v>86</v>
      </c>
    </row>
    <row r="3" spans="1:4">
      <c r="A3" s="4" t="s">
        <v>786</v>
      </c>
    </row>
    <row r="4" spans="1:4">
      <c r="A4" s="3" t="s">
        <v>787</v>
      </c>
    </row>
    <row r="5" spans="1:4">
      <c r="A5" s="4" t="s">
        <v>788</v>
      </c>
      <c r="B5" s="4" t="s">
        <v>620</v>
      </c>
      <c r="C5" s="4" t="s">
        <v>789</v>
      </c>
      <c r="D5" s="4" t="s">
        <v>790</v>
      </c>
    </row>
    <row r="6" spans="1:4">
      <c r="A6" s="4" t="s">
        <v>791</v>
      </c>
    </row>
    <row r="7" spans="1:4">
      <c r="A7" s="3" t="s">
        <v>787</v>
      </c>
    </row>
    <row r="8" spans="1:4">
      <c r="A8" s="4" t="s">
        <v>788</v>
      </c>
      <c r="B8" s="4" t="s">
        <v>792</v>
      </c>
      <c r="C8" s="4" t="s">
        <v>793</v>
      </c>
      <c r="D8" s="4" t="s">
        <v>789</v>
      </c>
    </row>
    <row r="9" spans="1:4">
      <c r="A9" s="4" t="s">
        <v>794</v>
      </c>
    </row>
    <row r="10" spans="1:4">
      <c r="A10" s="3" t="s">
        <v>787</v>
      </c>
    </row>
    <row r="11" spans="1:4">
      <c r="A11" s="4" t="s">
        <v>788</v>
      </c>
      <c r="B11" s="4" t="s">
        <v>703</v>
      </c>
      <c r="C11" s="4" t="s">
        <v>620</v>
      </c>
      <c r="D11" s="4" t="s">
        <v>7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96</v>
      </c>
      <c r="B1" s="2" t="s">
        <v>2</v>
      </c>
      <c r="C1" s="2" t="s">
        <v>32</v>
      </c>
    </row>
    <row r="2" spans="1:3">
      <c r="A2" s="3" t="s">
        <v>787</v>
      </c>
    </row>
    <row r="3" spans="1:3">
      <c r="A3" s="4" t="s">
        <v>797</v>
      </c>
      <c r="B3" s="7" t="n">
        <v>4159</v>
      </c>
      <c r="C3" s="7" t="n">
        <v>5189</v>
      </c>
    </row>
    <row r="4" spans="1:3">
      <c r="A4" s="4" t="s">
        <v>798</v>
      </c>
    </row>
    <row r="5" spans="1:3">
      <c r="A5" s="3" t="s">
        <v>787</v>
      </c>
    </row>
    <row r="6" spans="1:3">
      <c r="A6" s="4" t="s">
        <v>799</v>
      </c>
      <c r="B6" s="6" t="n">
        <v>4159</v>
      </c>
    </row>
    <row r="7" spans="1:3">
      <c r="A7" s="4" t="s">
        <v>797</v>
      </c>
      <c r="B7" s="7" t="n">
        <v>41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0</v>
      </c>
      <c r="B1" s="2" t="s">
        <v>2</v>
      </c>
      <c r="C1" s="2" t="s">
        <v>32</v>
      </c>
    </row>
    <row r="2" spans="1:3">
      <c r="A2" s="4" t="s">
        <v>801</v>
      </c>
    </row>
    <row r="3" spans="1:3">
      <c r="A3" s="3" t="s">
        <v>802</v>
      </c>
    </row>
    <row r="4" spans="1:3">
      <c r="A4" s="4" t="s">
        <v>131</v>
      </c>
      <c r="B4" s="4" t="s">
        <v>37</v>
      </c>
      <c r="C4" s="7" t="n">
        <v>25</v>
      </c>
    </row>
    <row r="5" spans="1:3">
      <c r="A5" s="4" t="s">
        <v>803</v>
      </c>
    </row>
    <row r="6" spans="1:3">
      <c r="A6" s="3" t="s">
        <v>802</v>
      </c>
    </row>
    <row r="7" spans="1:3">
      <c r="A7" s="4" t="s">
        <v>804</v>
      </c>
      <c r="B7" s="4" t="s">
        <v>37</v>
      </c>
      <c r="C7" s="4" t="s">
        <v>37</v>
      </c>
    </row>
    <row r="8" spans="1:3">
      <c r="A8" s="4" t="s">
        <v>805</v>
      </c>
    </row>
    <row r="9" spans="1:3">
      <c r="A9" s="3" t="s">
        <v>802</v>
      </c>
    </row>
    <row r="10" spans="1:3">
      <c r="A10" s="4" t="s">
        <v>806</v>
      </c>
      <c r="B10" s="4" t="s">
        <v>37</v>
      </c>
      <c r="C10" s="4" t="s">
        <v>37</v>
      </c>
    </row>
    <row r="11" spans="1:3">
      <c r="A11" s="4" t="s">
        <v>807</v>
      </c>
    </row>
    <row r="12" spans="1:3">
      <c r="A12" s="3" t="s">
        <v>802</v>
      </c>
    </row>
    <row r="13" spans="1:3">
      <c r="A13" s="4" t="s">
        <v>808</v>
      </c>
      <c r="B13" s="4" t="s">
        <v>37</v>
      </c>
      <c r="C13" s="7" t="n">
        <v>25</v>
      </c>
    </row>
    <row r="14" spans="1:3">
      <c r="A14" s="4" t="s">
        <v>809</v>
      </c>
    </row>
    <row r="15" spans="1:3">
      <c r="A15" s="3" t="s">
        <v>802</v>
      </c>
    </row>
    <row r="16" spans="1:3">
      <c r="A16" s="4" t="s">
        <v>808</v>
      </c>
      <c r="B16" s="4" t="s">
        <v>37</v>
      </c>
      <c r="C16" s="4" t="s">
        <v>37</v>
      </c>
    </row>
    <row r="17" spans="1:3">
      <c r="A17" s="4" t="s">
        <v>810</v>
      </c>
    </row>
    <row r="18" spans="1:3">
      <c r="A18" s="3" t="s">
        <v>802</v>
      </c>
    </row>
    <row r="19" spans="1:3">
      <c r="A19" s="4" t="s">
        <v>131</v>
      </c>
      <c r="B19" s="7" t="n">
        <v>1647</v>
      </c>
      <c r="C19" s="4" t="s">
        <v>37</v>
      </c>
    </row>
    <row r="20" spans="1:3">
      <c r="A20" s="4" t="s">
        <v>811</v>
      </c>
    </row>
    <row r="21" spans="1:3">
      <c r="A21" s="3" t="s">
        <v>802</v>
      </c>
    </row>
    <row r="22" spans="1:3">
      <c r="A22" s="4" t="s">
        <v>804</v>
      </c>
      <c r="B22" s="4" t="s">
        <v>37</v>
      </c>
      <c r="C22" s="4" t="s">
        <v>37</v>
      </c>
    </row>
    <row r="23" spans="1:3">
      <c r="A23" s="4" t="s">
        <v>812</v>
      </c>
    </row>
    <row r="24" spans="1:3">
      <c r="A24" s="3" t="s">
        <v>802</v>
      </c>
    </row>
    <row r="25" spans="1:3">
      <c r="A25" s="4" t="s">
        <v>806</v>
      </c>
      <c r="B25" s="7" t="n">
        <v>1634</v>
      </c>
      <c r="C25" s="4" t="s">
        <v>37</v>
      </c>
    </row>
    <row r="26" spans="1:3">
      <c r="A26" s="4" t="s">
        <v>813</v>
      </c>
    </row>
    <row r="27" spans="1:3">
      <c r="A27" s="3" t="s">
        <v>802</v>
      </c>
    </row>
    <row r="28" spans="1:3">
      <c r="A28" s="4" t="s">
        <v>808</v>
      </c>
      <c r="B28" s="7" t="n">
        <v>13</v>
      </c>
      <c r="C28" s="4" t="s">
        <v>37</v>
      </c>
    </row>
    <row r="29" spans="1:3">
      <c r="A29" s="4" t="s">
        <v>814</v>
      </c>
    </row>
    <row r="30" spans="1:3">
      <c r="A30" s="3" t="s">
        <v>802</v>
      </c>
    </row>
    <row r="31" spans="1:3">
      <c r="A31" s="4" t="s">
        <v>808</v>
      </c>
      <c r="B31" s="4" t="s">
        <v>37</v>
      </c>
      <c r="C31" s="4" t="s">
        <v>37</v>
      </c>
    </row>
    <row r="32" spans="1:3">
      <c r="A32" s="4" t="s">
        <v>815</v>
      </c>
    </row>
    <row r="33" spans="1:3">
      <c r="A33" s="3" t="s">
        <v>802</v>
      </c>
    </row>
    <row r="34" spans="1:3">
      <c r="A34" s="4" t="s">
        <v>131</v>
      </c>
      <c r="B34" s="7" t="n">
        <v>238</v>
      </c>
      <c r="C34" s="4" t="s">
        <v>37</v>
      </c>
    </row>
    <row r="35" spans="1:3">
      <c r="A35" s="4" t="s">
        <v>816</v>
      </c>
    </row>
    <row r="36" spans="1:3">
      <c r="A36" s="3" t="s">
        <v>802</v>
      </c>
    </row>
    <row r="37" spans="1:3">
      <c r="A37" s="4" t="s">
        <v>804</v>
      </c>
      <c r="B37" s="7" t="n">
        <v>584</v>
      </c>
      <c r="C37" s="7" t="n">
        <v>1309</v>
      </c>
    </row>
    <row r="38" spans="1:3">
      <c r="A38" s="4" t="s">
        <v>817</v>
      </c>
    </row>
    <row r="39" spans="1:3">
      <c r="A39" s="3" t="s">
        <v>802</v>
      </c>
    </row>
    <row r="40" spans="1:3">
      <c r="A40" s="4" t="s">
        <v>806</v>
      </c>
      <c r="B40" s="4" t="s">
        <v>37</v>
      </c>
      <c r="C40" s="4" t="s">
        <v>37</v>
      </c>
    </row>
    <row r="41" spans="1:3">
      <c r="A41" s="4" t="s">
        <v>818</v>
      </c>
    </row>
    <row r="42" spans="1:3">
      <c r="A42" s="3" t="s">
        <v>802</v>
      </c>
    </row>
    <row r="43" spans="1:3">
      <c r="A43" s="4" t="s">
        <v>808</v>
      </c>
      <c r="B43" s="4" t="s">
        <v>37</v>
      </c>
      <c r="C43" s="4" t="s">
        <v>37</v>
      </c>
    </row>
    <row r="44" spans="1:3">
      <c r="A44" s="4" t="s">
        <v>819</v>
      </c>
    </row>
    <row r="45" spans="1:3">
      <c r="A45" s="3" t="s">
        <v>802</v>
      </c>
    </row>
    <row r="46" spans="1:3">
      <c r="A46" s="4" t="s">
        <v>808</v>
      </c>
      <c r="B46" s="7" t="n">
        <v>238</v>
      </c>
      <c r="C46" s="4" t="s">
        <v>37</v>
      </c>
    </row>
    <row r="47" spans="1:3">
      <c r="A47" s="4" t="s">
        <v>820</v>
      </c>
    </row>
    <row r="48" spans="1:3">
      <c r="A48" s="3" t="s">
        <v>802</v>
      </c>
    </row>
    <row r="49" spans="1:3">
      <c r="A49" s="4" t="s">
        <v>131</v>
      </c>
      <c r="B49" s="6" t="n">
        <v>1885</v>
      </c>
      <c r="C49" s="7" t="n">
        <v>25</v>
      </c>
    </row>
    <row r="50" spans="1:3">
      <c r="A50" s="4" t="s">
        <v>821</v>
      </c>
    </row>
    <row r="51" spans="1:3">
      <c r="A51" s="3" t="s">
        <v>802</v>
      </c>
    </row>
    <row r="52" spans="1:3">
      <c r="A52" s="4" t="s">
        <v>804</v>
      </c>
      <c r="B52" s="6" t="n">
        <v>584</v>
      </c>
      <c r="C52" s="7" t="n">
        <v>1309</v>
      </c>
    </row>
    <row r="53" spans="1:3">
      <c r="A53" s="4" t="s">
        <v>822</v>
      </c>
    </row>
    <row r="54" spans="1:3">
      <c r="A54" s="3" t="s">
        <v>802</v>
      </c>
    </row>
    <row r="55" spans="1:3">
      <c r="A55" s="4" t="s">
        <v>806</v>
      </c>
      <c r="B55" s="6" t="n">
        <v>1634</v>
      </c>
      <c r="C55" s="4" t="s">
        <v>37</v>
      </c>
    </row>
    <row r="56" spans="1:3">
      <c r="A56" s="4" t="s">
        <v>823</v>
      </c>
    </row>
    <row r="57" spans="1:3">
      <c r="A57" s="3" t="s">
        <v>802</v>
      </c>
    </row>
    <row r="58" spans="1:3">
      <c r="A58" s="4" t="s">
        <v>808</v>
      </c>
      <c r="B58" s="6" t="n">
        <v>13</v>
      </c>
      <c r="C58" s="7" t="n">
        <v>25</v>
      </c>
    </row>
    <row r="59" spans="1:3">
      <c r="A59" s="4" t="s">
        <v>824</v>
      </c>
    </row>
    <row r="60" spans="1:3">
      <c r="A60" s="3" t="s">
        <v>802</v>
      </c>
    </row>
    <row r="61" spans="1:3">
      <c r="A61" s="4" t="s">
        <v>808</v>
      </c>
      <c r="B61" s="7" t="n">
        <v>238</v>
      </c>
      <c r="C61" s="4" t="s">
        <v>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5</v>
      </c>
      <c r="B1" s="2" t="s">
        <v>1</v>
      </c>
    </row>
    <row r="2" spans="1:3">
      <c r="B2" s="2" t="s">
        <v>2</v>
      </c>
      <c r="C2" s="2" t="s">
        <v>32</v>
      </c>
    </row>
    <row r="3" spans="1:3">
      <c r="A3" s="3" t="s">
        <v>826</v>
      </c>
    </row>
    <row r="4" spans="1:3">
      <c r="A4" s="4" t="s">
        <v>827</v>
      </c>
      <c r="B4" s="7" t="n">
        <v>-1284</v>
      </c>
      <c r="C4" s="7" t="n">
        <v>-1062</v>
      </c>
    </row>
    <row r="5" spans="1:3">
      <c r="A5" s="3" t="s">
        <v>828</v>
      </c>
    </row>
    <row r="6" spans="1:3">
      <c r="A6" s="4" t="s">
        <v>72</v>
      </c>
      <c r="B6" s="6" t="n">
        <v>-12</v>
      </c>
      <c r="C6" s="6" t="n">
        <v>-44</v>
      </c>
    </row>
    <row r="7" spans="1:3">
      <c r="A7" s="3" t="s">
        <v>829</v>
      </c>
    </row>
    <row r="8" spans="1:3">
      <c r="A8" s="4" t="s">
        <v>830</v>
      </c>
      <c r="B8" s="6" t="n">
        <v>-75</v>
      </c>
      <c r="C8" s="6" t="n">
        <v>316</v>
      </c>
    </row>
    <row r="9" spans="1:3">
      <c r="A9" s="4" t="s">
        <v>831</v>
      </c>
      <c r="B9" s="6" t="n">
        <v>1634</v>
      </c>
      <c r="C9" s="6" t="n">
        <v>266</v>
      </c>
    </row>
    <row r="10" spans="1:3">
      <c r="A10" s="4" t="s">
        <v>832</v>
      </c>
      <c r="B10" s="7" t="n">
        <v>-45</v>
      </c>
      <c r="C10" s="7" t="n">
        <v>-585</v>
      </c>
    </row>
    <row r="11" spans="1:3">
      <c r="A11" s="4" t="s">
        <v>833</v>
      </c>
      <c r="C11" s="4" t="s">
        <v>37</v>
      </c>
    </row>
    <row r="12" spans="1:3">
      <c r="A12" s="4" t="s">
        <v>834</v>
      </c>
      <c r="B12" s="4" t="s">
        <v>37</v>
      </c>
    </row>
    <row r="13" spans="1:3">
      <c r="A13" s="4" t="s">
        <v>835</v>
      </c>
      <c r="B13" s="7" t="n">
        <v>238</v>
      </c>
    </row>
    <row r="14" spans="1:3">
      <c r="A14" s="4" t="s">
        <v>836</v>
      </c>
      <c r="B14" s="6" t="n">
        <v>77</v>
      </c>
    </row>
    <row r="15" spans="1:3">
      <c r="A15" s="4" t="s">
        <v>837</v>
      </c>
      <c r="B15" s="6" t="n">
        <v>769</v>
      </c>
      <c r="C15" s="7" t="n">
        <v>-175</v>
      </c>
    </row>
    <row r="16" spans="1:3">
      <c r="A16" s="4" t="s">
        <v>827</v>
      </c>
      <c r="B16" s="6" t="n">
        <v>1302</v>
      </c>
      <c r="C16" s="6" t="n">
        <v>-1284</v>
      </c>
    </row>
    <row r="17" spans="1:3">
      <c r="A17" s="4" t="s">
        <v>838</v>
      </c>
    </row>
    <row r="18" spans="1:3">
      <c r="A18" s="3" t="s">
        <v>826</v>
      </c>
    </row>
    <row r="19" spans="1:3">
      <c r="A19" s="4" t="s">
        <v>827</v>
      </c>
      <c r="B19" s="6" t="n">
        <v>25</v>
      </c>
      <c r="C19" s="6" t="n">
        <v>69</v>
      </c>
    </row>
    <row r="20" spans="1:3">
      <c r="A20" s="3" t="s">
        <v>828</v>
      </c>
    </row>
    <row r="21" spans="1:3">
      <c r="A21" s="4" t="s">
        <v>72</v>
      </c>
      <c r="B21" s="6" t="n">
        <v>-12</v>
      </c>
      <c r="C21" s="6" t="n">
        <v>-44</v>
      </c>
    </row>
    <row r="22" spans="1:3">
      <c r="A22" s="3" t="s">
        <v>829</v>
      </c>
    </row>
    <row r="23" spans="1:3">
      <c r="A23" s="4" t="s">
        <v>834</v>
      </c>
      <c r="B23" s="7" t="n">
        <v>-13</v>
      </c>
    </row>
    <row r="24" spans="1:3">
      <c r="A24" s="4" t="s">
        <v>827</v>
      </c>
      <c r="B24" s="4" t="s">
        <v>37</v>
      </c>
      <c r="C24" s="6" t="n">
        <v>25</v>
      </c>
    </row>
    <row r="25" spans="1:3">
      <c r="A25" s="4" t="s">
        <v>839</v>
      </c>
    </row>
    <row r="26" spans="1:3">
      <c r="A26" s="3" t="s">
        <v>826</v>
      </c>
    </row>
    <row r="27" spans="1:3">
      <c r="A27" s="4" t="s">
        <v>827</v>
      </c>
      <c r="B27" s="4" t="s">
        <v>37</v>
      </c>
      <c r="C27" s="6" t="n">
        <v>-280</v>
      </c>
    </row>
    <row r="28" spans="1:3">
      <c r="A28" s="3" t="s">
        <v>829</v>
      </c>
    </row>
    <row r="29" spans="1:3">
      <c r="A29" s="4" t="s">
        <v>830</v>
      </c>
      <c r="B29" s="7" t="n">
        <v>-40</v>
      </c>
    </row>
    <row r="30" spans="1:3">
      <c r="A30" s="4" t="s">
        <v>831</v>
      </c>
      <c r="C30" s="6" t="n">
        <v>266</v>
      </c>
    </row>
    <row r="31" spans="1:3">
      <c r="A31" s="4" t="s">
        <v>833</v>
      </c>
      <c r="B31" s="7" t="n">
        <v>40</v>
      </c>
      <c r="C31" s="7" t="n">
        <v>14</v>
      </c>
    </row>
    <row r="32" spans="1:3">
      <c r="A32" s="4" t="s">
        <v>827</v>
      </c>
      <c r="B32" s="4" t="s">
        <v>37</v>
      </c>
      <c r="C32" s="4" t="s">
        <v>37</v>
      </c>
    </row>
    <row r="33" spans="1:3">
      <c r="A33" s="4" t="s">
        <v>812</v>
      </c>
    </row>
    <row r="34" spans="1:3">
      <c r="A34" s="3" t="s">
        <v>826</v>
      </c>
    </row>
    <row r="35" spans="1:3">
      <c r="A35" s="4" t="s">
        <v>827</v>
      </c>
      <c r="B35" s="4" t="s">
        <v>37</v>
      </c>
      <c r="C35" s="7" t="n">
        <v>14</v>
      </c>
    </row>
    <row r="36" spans="1:3">
      <c r="A36" s="3" t="s">
        <v>829</v>
      </c>
    </row>
    <row r="37" spans="1:3">
      <c r="A37" s="4" t="s">
        <v>830</v>
      </c>
      <c r="B37" s="7" t="n">
        <v>-35</v>
      </c>
      <c r="C37" s="6" t="n">
        <v>316</v>
      </c>
    </row>
    <row r="38" spans="1:3">
      <c r="A38" s="4" t="s">
        <v>831</v>
      </c>
      <c r="B38" s="6" t="n">
        <v>1634</v>
      </c>
    </row>
    <row r="39" spans="1:3">
      <c r="A39" s="4" t="s">
        <v>833</v>
      </c>
      <c r="B39" s="6" t="n">
        <v>-40</v>
      </c>
      <c r="C39" s="6" t="n">
        <v>-14</v>
      </c>
    </row>
    <row r="40" spans="1:3">
      <c r="A40" s="4" t="s">
        <v>837</v>
      </c>
      <c r="B40" s="6" t="n">
        <v>75</v>
      </c>
      <c r="C40" s="7" t="n">
        <v>-316</v>
      </c>
    </row>
    <row r="41" spans="1:3">
      <c r="A41" s="4" t="s">
        <v>827</v>
      </c>
      <c r="B41" s="7" t="n">
        <v>1634</v>
      </c>
      <c r="C41" s="4" t="s">
        <v>37</v>
      </c>
    </row>
    <row r="42" spans="1:3">
      <c r="A42" s="4" t="s">
        <v>840</v>
      </c>
    </row>
    <row r="43" spans="1:3">
      <c r="A43" s="3" t="s">
        <v>826</v>
      </c>
    </row>
    <row r="44" spans="1:3">
      <c r="A44" s="4" t="s">
        <v>827</v>
      </c>
      <c r="B44" s="4" t="s">
        <v>37</v>
      </c>
      <c r="C44" s="4" t="s">
        <v>37</v>
      </c>
    </row>
    <row r="45" spans="1:3">
      <c r="A45" s="3" t="s">
        <v>829</v>
      </c>
    </row>
    <row r="46" spans="1:3">
      <c r="A46" s="4" t="s">
        <v>834</v>
      </c>
      <c r="B46" s="7" t="n">
        <v>13</v>
      </c>
    </row>
    <row r="47" spans="1:3">
      <c r="A47" s="4" t="s">
        <v>827</v>
      </c>
      <c r="B47" s="6" t="n">
        <v>13</v>
      </c>
      <c r="C47" s="4" t="s">
        <v>37</v>
      </c>
    </row>
    <row r="48" spans="1:3">
      <c r="A48" s="4" t="s">
        <v>816</v>
      </c>
    </row>
    <row r="49" spans="1:3">
      <c r="A49" s="3" t="s">
        <v>826</v>
      </c>
    </row>
    <row r="50" spans="1:3">
      <c r="A50" s="4" t="s">
        <v>827</v>
      </c>
      <c r="B50" s="6" t="n">
        <v>-1309</v>
      </c>
      <c r="C50" s="7" t="n">
        <v>-865</v>
      </c>
    </row>
    <row r="51" spans="1:3">
      <c r="A51" s="3" t="s">
        <v>829</v>
      </c>
    </row>
    <row r="52" spans="1:3">
      <c r="A52" s="4" t="s">
        <v>832</v>
      </c>
      <c r="B52" s="6" t="n">
        <v>-45</v>
      </c>
      <c r="C52" s="6" t="n">
        <v>-585</v>
      </c>
    </row>
    <row r="53" spans="1:3">
      <c r="A53" s="4" t="s">
        <v>836</v>
      </c>
      <c r="B53" s="6" t="n">
        <v>77</v>
      </c>
    </row>
    <row r="54" spans="1:3">
      <c r="A54" s="4" t="s">
        <v>837</v>
      </c>
      <c r="B54" s="6" t="n">
        <v>694</v>
      </c>
      <c r="C54" s="6" t="n">
        <v>141</v>
      </c>
    </row>
    <row r="55" spans="1:3">
      <c r="A55" s="4" t="s">
        <v>827</v>
      </c>
      <c r="B55" s="7" t="n">
        <v>-583</v>
      </c>
      <c r="C55" s="7" t="n">
        <v>-1309</v>
      </c>
    </row>
    <row r="56" spans="1:3">
      <c r="A56" s="4" t="s">
        <v>841</v>
      </c>
    </row>
    <row r="57" spans="1:3">
      <c r="A57" s="3" t="s">
        <v>826</v>
      </c>
    </row>
    <row r="58" spans="1:3">
      <c r="A58" s="4" t="s">
        <v>827</v>
      </c>
      <c r="B58" s="4" t="s">
        <v>37</v>
      </c>
      <c r="C58" s="4" t="s">
        <v>37</v>
      </c>
    </row>
    <row r="59" spans="1:3">
      <c r="A59" s="3" t="s">
        <v>829</v>
      </c>
    </row>
    <row r="60" spans="1:3">
      <c r="A60" s="4" t="s">
        <v>831</v>
      </c>
      <c r="C60" s="4" t="s">
        <v>37</v>
      </c>
    </row>
    <row r="61" spans="1:3">
      <c r="A61" s="4" t="s">
        <v>835</v>
      </c>
      <c r="B61" s="7" t="n">
        <v>238</v>
      </c>
    </row>
    <row r="62" spans="1:3">
      <c r="A62" s="4" t="s">
        <v>827</v>
      </c>
      <c r="B62" s="7" t="n">
        <v>238</v>
      </c>
      <c r="C62" s="4" t="s">
        <v>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r="1" spans="1:5">
      <c r="A1" s="1" t="s">
        <v>842</v>
      </c>
      <c r="C1" s="2" t="s">
        <v>1</v>
      </c>
    </row>
    <row r="2" spans="1:5">
      <c r="C2" s="2" t="s">
        <v>2</v>
      </c>
      <c r="D2" s="2" t="s">
        <v>32</v>
      </c>
      <c r="E2" s="2" t="s">
        <v>86</v>
      </c>
    </row>
    <row r="3" spans="1:5">
      <c r="A3" s="4" t="s">
        <v>461</v>
      </c>
    </row>
    <row r="4" spans="1:5">
      <c r="A4" s="3" t="s">
        <v>843</v>
      </c>
    </row>
    <row r="5" spans="1:5">
      <c r="A5" s="4" t="s">
        <v>844</v>
      </c>
      <c r="C5" s="6" t="n">
        <v>4119736</v>
      </c>
      <c r="D5" s="6" t="n">
        <v>3459713</v>
      </c>
      <c r="E5" s="6" t="n">
        <v>2613643</v>
      </c>
    </row>
    <row r="6" spans="1:5">
      <c r="A6" s="4" t="s">
        <v>845</v>
      </c>
      <c r="C6" s="6" t="n">
        <v>-2377364</v>
      </c>
      <c r="D6" s="6" t="n">
        <v>262570</v>
      </c>
      <c r="E6" s="6" t="n">
        <v>162957</v>
      </c>
    </row>
    <row r="7" spans="1:5">
      <c r="A7" s="4" t="s">
        <v>846</v>
      </c>
      <c r="C7" s="6" t="n">
        <v>94458</v>
      </c>
      <c r="D7" s="6" t="n">
        <v>1583292</v>
      </c>
      <c r="E7" s="6" t="n">
        <v>1352746</v>
      </c>
    </row>
    <row r="8" spans="1:5">
      <c r="A8" s="4" t="s">
        <v>847</v>
      </c>
      <c r="D8" s="6" t="n">
        <v>-330871</v>
      </c>
    </row>
    <row r="9" spans="1:5">
      <c r="A9" s="4" t="s">
        <v>848</v>
      </c>
      <c r="C9" s="6" t="n">
        <v>-221650</v>
      </c>
      <c r="D9" s="6" t="n">
        <v>-329828</v>
      </c>
      <c r="E9" s="6" t="n">
        <v>-343719</v>
      </c>
    </row>
    <row r="10" spans="1:5">
      <c r="A10" s="4" t="s">
        <v>849</v>
      </c>
      <c r="C10" s="6" t="n">
        <v>1615180</v>
      </c>
      <c r="D10" s="6" t="n">
        <v>4119736</v>
      </c>
      <c r="E10" s="6" t="n">
        <v>3459713</v>
      </c>
    </row>
    <row r="11" spans="1:5">
      <c r="A11" s="4" t="s">
        <v>850</v>
      </c>
      <c r="C11" s="6" t="n">
        <v>1248750</v>
      </c>
      <c r="D11" s="6" t="n">
        <v>1754668</v>
      </c>
      <c r="E11" s="6" t="n">
        <v>1875528</v>
      </c>
    </row>
    <row r="12" spans="1:5">
      <c r="A12" s="4" t="s">
        <v>464</v>
      </c>
    </row>
    <row r="13" spans="1:5">
      <c r="A13" s="3" t="s">
        <v>843</v>
      </c>
    </row>
    <row r="14" spans="1:5">
      <c r="A14" s="4" t="s">
        <v>844</v>
      </c>
      <c r="B14" s="4" t="s">
        <v>439</v>
      </c>
      <c r="C14" s="6" t="n">
        <v>3211245</v>
      </c>
      <c r="D14" s="6" t="n">
        <v>2371908</v>
      </c>
      <c r="E14" s="6" t="n">
        <v>1798088</v>
      </c>
    </row>
    <row r="15" spans="1:5">
      <c r="A15" s="4" t="s">
        <v>845</v>
      </c>
      <c r="B15" s="4" t="s">
        <v>439</v>
      </c>
      <c r="C15" s="6" t="n">
        <v>-206912</v>
      </c>
      <c r="D15" s="6" t="n">
        <v>802241</v>
      </c>
      <c r="E15" s="6" t="n">
        <v>382690</v>
      </c>
    </row>
    <row r="16" spans="1:5">
      <c r="A16" s="4" t="s">
        <v>846</v>
      </c>
      <c r="B16" s="4" t="s">
        <v>439</v>
      </c>
      <c r="C16" s="6" t="n">
        <v>27102</v>
      </c>
      <c r="D16" s="6" t="n">
        <v>1006659</v>
      </c>
      <c r="E16" s="6" t="n">
        <v>678412</v>
      </c>
    </row>
    <row r="17" spans="1:5">
      <c r="A17" s="4" t="s">
        <v>847</v>
      </c>
      <c r="B17" s="4" t="s">
        <v>439</v>
      </c>
      <c r="D17" s="6" t="n">
        <v>-156482</v>
      </c>
    </row>
    <row r="18" spans="1:5">
      <c r="A18" s="4" t="s">
        <v>848</v>
      </c>
      <c r="B18" s="4" t="s">
        <v>439</v>
      </c>
      <c r="C18" s="6" t="n">
        <v>-553505</v>
      </c>
      <c r="D18" s="6" t="n">
        <v>-813081</v>
      </c>
      <c r="E18" s="6" t="n">
        <v>-487282</v>
      </c>
    </row>
    <row r="19" spans="1:5">
      <c r="A19" s="4" t="s">
        <v>849</v>
      </c>
      <c r="B19" s="4" t="s">
        <v>439</v>
      </c>
      <c r="C19" s="6" t="n">
        <v>2477930</v>
      </c>
      <c r="D19" s="6" t="n">
        <v>3211245</v>
      </c>
      <c r="E19" s="6" t="n">
        <v>2371908</v>
      </c>
    </row>
    <row r="20" spans="1:5">
      <c r="A20" s="4" t="s">
        <v>850</v>
      </c>
      <c r="B20" s="4" t="s">
        <v>439</v>
      </c>
      <c r="C20" s="6" t="n">
        <v>2068190</v>
      </c>
      <c r="D20" s="6" t="n">
        <v>1892446</v>
      </c>
      <c r="E20" s="6" t="n">
        <v>1701282</v>
      </c>
    </row>
    <row r="21" spans="1:5">
      <c r="A21" t="n"/>
    </row>
    <row r="22" spans="1:5">
      <c r="A22" s="4" t="s">
        <v>439</v>
      </c>
      <c r="B22" s="4" t="s">
        <v>851</v>
      </c>
    </row>
  </sheetData>
  <mergeCells count="4">
    <mergeCell ref="A1:B2"/>
    <mergeCell ref="C1:E1"/>
    <mergeCell ref="A21:D21"/>
    <mergeCell ref="B22:D2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852</v>
      </c>
      <c r="B1" s="2" t="s">
        <v>1</v>
      </c>
    </row>
    <row r="2" spans="1:4">
      <c r="B2" s="2" t="s">
        <v>2</v>
      </c>
      <c r="C2" s="2" t="s">
        <v>32</v>
      </c>
      <c r="D2" s="2" t="s">
        <v>86</v>
      </c>
    </row>
    <row r="3" spans="1:4">
      <c r="A3" s="4" t="s">
        <v>461</v>
      </c>
    </row>
    <row r="4" spans="1:4">
      <c r="A4" s="3" t="s">
        <v>853</v>
      </c>
    </row>
    <row r="5" spans="1:4">
      <c r="A5" s="4" t="s">
        <v>854</v>
      </c>
      <c r="B5" s="9" t="n">
        <v>43.54</v>
      </c>
      <c r="C5" s="9" t="n">
        <v>85.63</v>
      </c>
      <c r="D5" s="9" t="n">
        <v>91.06</v>
      </c>
    </row>
    <row r="6" spans="1:4">
      <c r="A6" s="4" t="s">
        <v>464</v>
      </c>
    </row>
    <row r="7" spans="1:4">
      <c r="A7" s="3" t="s">
        <v>853</v>
      </c>
    </row>
    <row r="8" spans="1:4">
      <c r="A8" s="4" t="s">
        <v>854</v>
      </c>
      <c r="B8" s="9" t="n">
        <v>3.36</v>
      </c>
      <c r="C8" s="9" t="n">
        <v>8.84</v>
      </c>
      <c r="D8" s="9" t="n">
        <v>6.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5</v>
      </c>
      <c r="B1" s="2" t="s">
        <v>2</v>
      </c>
      <c r="C1" s="2" t="s">
        <v>32</v>
      </c>
      <c r="D1" s="2" t="s">
        <v>86</v>
      </c>
      <c r="E1" s="2" t="s">
        <v>649</v>
      </c>
    </row>
    <row r="2" spans="1:5">
      <c r="A2" s="3" t="s">
        <v>236</v>
      </c>
    </row>
    <row r="3" spans="1:5">
      <c r="A3" s="4" t="s">
        <v>856</v>
      </c>
      <c r="B3" s="7" t="n">
        <v>78646</v>
      </c>
      <c r="C3" s="7" t="n">
        <v>381156</v>
      </c>
      <c r="D3" s="7" t="n">
        <v>330245</v>
      </c>
    </row>
    <row r="4" spans="1:5">
      <c r="A4" s="3" t="s">
        <v>857</v>
      </c>
    </row>
    <row r="5" spans="1:5">
      <c r="A5" s="4" t="s">
        <v>92</v>
      </c>
      <c r="B5" s="6" t="n">
        <v>-44685</v>
      </c>
      <c r="C5" s="6" t="n">
        <v>-149450</v>
      </c>
      <c r="D5" s="6" t="n">
        <v>-129392</v>
      </c>
    </row>
    <row r="6" spans="1:5">
      <c r="A6" s="4" t="s">
        <v>437</v>
      </c>
      <c r="B6" s="7" t="n">
        <v>-8050</v>
      </c>
      <c r="C6" s="6" t="n">
        <v>-70770</v>
      </c>
      <c r="D6" s="6" t="n">
        <v>-37739</v>
      </c>
    </row>
    <row r="7" spans="1:5">
      <c r="A7" s="4" t="s">
        <v>858</v>
      </c>
      <c r="B7" s="4" t="s">
        <v>37</v>
      </c>
      <c r="C7" s="6" t="n">
        <v>-12719</v>
      </c>
      <c r="D7" s="6" t="n">
        <v>-14500</v>
      </c>
    </row>
    <row r="8" spans="1:5">
      <c r="A8" s="4" t="s">
        <v>859</v>
      </c>
      <c r="B8" s="7" t="n">
        <v>25911</v>
      </c>
      <c r="C8" s="6" t="n">
        <v>148217</v>
      </c>
      <c r="D8" s="6" t="n">
        <v>148614</v>
      </c>
    </row>
    <row r="9" spans="1:5">
      <c r="A9" s="4" t="s">
        <v>860</v>
      </c>
      <c r="B9" s="6" t="n">
        <v>-8143</v>
      </c>
      <c r="C9" s="6" t="n">
        <v>-66328</v>
      </c>
      <c r="D9" s="6" t="n">
        <v>-43761</v>
      </c>
    </row>
    <row r="10" spans="1:5">
      <c r="A10" s="4" t="s">
        <v>861</v>
      </c>
      <c r="B10" s="7" t="n">
        <v>17768</v>
      </c>
      <c r="C10" s="7" t="n">
        <v>81889</v>
      </c>
      <c r="D10" s="7" t="n">
        <v>104853</v>
      </c>
      <c r="E10" s="7" t="n">
        <v>7101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86</v>
      </c>
    </row>
    <row r="3" spans="1:4">
      <c r="A3" s="3" t="s">
        <v>863</v>
      </c>
    </row>
    <row r="4" spans="1:4">
      <c r="A4" s="4" t="s">
        <v>864</v>
      </c>
      <c r="B4" s="7" t="n">
        <v>81889</v>
      </c>
      <c r="C4" s="7" t="n">
        <v>104853</v>
      </c>
      <c r="D4" s="7" t="n">
        <v>71017</v>
      </c>
    </row>
    <row r="5" spans="1:4">
      <c r="A5" s="4" t="s">
        <v>865</v>
      </c>
      <c r="B5" s="6" t="n">
        <v>-2944</v>
      </c>
      <c r="C5" s="6" t="n">
        <v>-21741</v>
      </c>
      <c r="D5" s="6" t="n">
        <v>-23178</v>
      </c>
    </row>
    <row r="6" spans="1:4">
      <c r="A6" s="4" t="s">
        <v>866</v>
      </c>
      <c r="B6" s="6" t="n">
        <v>-96586</v>
      </c>
      <c r="C6" s="6" t="n">
        <v>-17376</v>
      </c>
      <c r="D6" s="6" t="n">
        <v>2543</v>
      </c>
    </row>
    <row r="7" spans="1:4">
      <c r="A7" s="4" t="s">
        <v>867</v>
      </c>
      <c r="B7" s="6" t="n">
        <v>51998</v>
      </c>
      <c r="C7" s="6" t="n">
        <v>-1869</v>
      </c>
      <c r="D7" s="6" t="n">
        <v>-6414</v>
      </c>
    </row>
    <row r="8" spans="1:4">
      <c r="A8" s="4" t="s">
        <v>868</v>
      </c>
      <c r="B8" s="7" t="n">
        <v>2260</v>
      </c>
      <c r="C8" s="6" t="n">
        <v>14706</v>
      </c>
      <c r="D8" s="7" t="n">
        <v>54360</v>
      </c>
    </row>
    <row r="9" spans="1:4">
      <c r="A9" s="4" t="s">
        <v>847</v>
      </c>
      <c r="B9" s="4" t="s">
        <v>37</v>
      </c>
      <c r="C9" s="6" t="n">
        <v>-13339</v>
      </c>
      <c r="D9" s="4" t="s">
        <v>37</v>
      </c>
    </row>
    <row r="10" spans="1:4">
      <c r="A10" s="4" t="s">
        <v>869</v>
      </c>
      <c r="B10" s="7" t="n">
        <v>-27693</v>
      </c>
      <c r="C10" s="6" t="n">
        <v>-4815</v>
      </c>
      <c r="D10" s="7" t="n">
        <v>-2961</v>
      </c>
    </row>
    <row r="11" spans="1:4">
      <c r="A11" s="4" t="s">
        <v>870</v>
      </c>
      <c r="B11" s="4" t="s">
        <v>37</v>
      </c>
      <c r="C11" s="6" t="n">
        <v>7175</v>
      </c>
      <c r="D11" s="6" t="n">
        <v>8344</v>
      </c>
    </row>
    <row r="12" spans="1:4">
      <c r="A12" s="4" t="s">
        <v>871</v>
      </c>
      <c r="B12" s="7" t="n">
        <v>3306</v>
      </c>
      <c r="C12" s="6" t="n">
        <v>6924</v>
      </c>
      <c r="D12" s="6" t="n">
        <v>-4245</v>
      </c>
    </row>
    <row r="13" spans="1:4">
      <c r="A13" s="4" t="s">
        <v>583</v>
      </c>
      <c r="B13" s="6" t="n">
        <v>8189</v>
      </c>
      <c r="C13" s="6" t="n">
        <v>10090</v>
      </c>
      <c r="D13" s="6" t="n">
        <v>7647</v>
      </c>
    </row>
    <row r="14" spans="1:4">
      <c r="A14" s="4" t="s">
        <v>872</v>
      </c>
      <c r="B14" s="6" t="n">
        <v>-2651</v>
      </c>
      <c r="C14" s="6" t="n">
        <v>-2719</v>
      </c>
      <c r="D14" s="6" t="n">
        <v>-2260</v>
      </c>
    </row>
    <row r="15" spans="1:4">
      <c r="A15" s="4" t="s">
        <v>873</v>
      </c>
      <c r="B15" s="7" t="n">
        <v>17768</v>
      </c>
      <c r="C15" s="7" t="n">
        <v>81889</v>
      </c>
      <c r="D15" s="7" t="n">
        <v>1048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U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874</v>
      </c>
      <c r="C1" s="2" t="s">
        <v>381</v>
      </c>
      <c r="S1" s="2" t="s">
        <v>1</v>
      </c>
    </row>
    <row r="2" spans="1:21">
      <c r="C2" s="2" t="s">
        <v>2</v>
      </c>
      <c r="E2" s="2" t="s">
        <v>773</v>
      </c>
      <c r="G2" s="2" t="s">
        <v>4</v>
      </c>
      <c r="I2" s="2" t="s">
        <v>774</v>
      </c>
      <c r="K2" s="2" t="s">
        <v>32</v>
      </c>
      <c r="M2" s="2" t="s">
        <v>775</v>
      </c>
      <c r="O2" s="2" t="s">
        <v>776</v>
      </c>
      <c r="Q2" s="2" t="s">
        <v>777</v>
      </c>
      <c r="S2" s="2" t="s">
        <v>2</v>
      </c>
      <c r="T2" s="2" t="s">
        <v>32</v>
      </c>
      <c r="U2" s="2" t="s">
        <v>86</v>
      </c>
    </row>
    <row r="3" spans="1:21">
      <c r="A3" s="3" t="s">
        <v>239</v>
      </c>
    </row>
    <row r="4" spans="1:21">
      <c r="A4" s="4" t="s">
        <v>442</v>
      </c>
      <c r="C4" s="7" t="n">
        <v>1710</v>
      </c>
      <c r="E4" s="7" t="n">
        <v>2622</v>
      </c>
      <c r="G4" s="7" t="n">
        <v>3285</v>
      </c>
      <c r="I4" s="7" t="n">
        <v>2679</v>
      </c>
      <c r="K4" s="7" t="n">
        <v>5067</v>
      </c>
      <c r="M4" s="7" t="n">
        <v>9928</v>
      </c>
      <c r="O4" s="7" t="n">
        <v>9128</v>
      </c>
      <c r="Q4" s="7" t="n">
        <v>8256</v>
      </c>
      <c r="S4" s="7" t="n">
        <v>9047</v>
      </c>
      <c r="T4" s="7" t="n">
        <v>28331</v>
      </c>
      <c r="U4" s="7" t="n">
        <v>31214</v>
      </c>
    </row>
    <row r="5" spans="1:21">
      <c r="A5" s="3" t="s">
        <v>875</v>
      </c>
    </row>
    <row r="6" spans="1:21">
      <c r="A6" s="4" t="s">
        <v>94</v>
      </c>
      <c r="C6" s="6" t="n">
        <v>-13782</v>
      </c>
      <c r="E6" s="6" t="n">
        <v>-21446</v>
      </c>
      <c r="G6" s="6" t="n">
        <v>-3208</v>
      </c>
      <c r="I6" s="6" t="n">
        <v>-19240</v>
      </c>
      <c r="K6" s="4" t="s">
        <v>37</v>
      </c>
      <c r="M6" s="4" t="s">
        <v>37</v>
      </c>
      <c r="O6" s="4" t="s">
        <v>37</v>
      </c>
      <c r="Q6" s="4" t="s">
        <v>37</v>
      </c>
      <c r="S6" s="6" t="n">
        <v>57676</v>
      </c>
      <c r="T6" s="4" t="s">
        <v>37</v>
      </c>
      <c r="U6" s="6" t="n">
        <v>5828</v>
      </c>
    </row>
    <row r="7" spans="1:21">
      <c r="A7" s="4" t="s">
        <v>55</v>
      </c>
      <c r="B7" s="4" t="s">
        <v>439</v>
      </c>
      <c r="C7" s="6" t="n">
        <v>-4710</v>
      </c>
      <c r="E7" s="6" t="n">
        <v>-5534</v>
      </c>
      <c r="G7" s="6" t="n">
        <v>-5266</v>
      </c>
      <c r="I7" s="6" t="n">
        <v>-6174</v>
      </c>
      <c r="K7" s="7" t="n">
        <v>-7599</v>
      </c>
      <c r="M7" s="7" t="n">
        <v>-9648</v>
      </c>
      <c r="O7" s="7" t="n">
        <v>-7671</v>
      </c>
      <c r="Q7" s="7" t="n">
        <v>-6841</v>
      </c>
    </row>
    <row r="8" spans="1:21">
      <c r="A8" s="4" t="s">
        <v>101</v>
      </c>
      <c r="C8" s="6" t="n">
        <v>-16782</v>
      </c>
      <c r="D8" s="4" t="s">
        <v>439</v>
      </c>
      <c r="E8" s="6" t="n">
        <v>-24358</v>
      </c>
      <c r="F8" s="4" t="s">
        <v>439</v>
      </c>
      <c r="G8" s="6" t="n">
        <v>-5189</v>
      </c>
      <c r="H8" s="4" t="s">
        <v>439</v>
      </c>
      <c r="I8" s="6" t="n">
        <v>-22735</v>
      </c>
      <c r="J8" s="4" t="s">
        <v>439</v>
      </c>
      <c r="K8" s="6" t="n">
        <v>-2532</v>
      </c>
      <c r="L8" s="4" t="s">
        <v>439</v>
      </c>
      <c r="M8" s="6" t="n">
        <v>280</v>
      </c>
      <c r="N8" s="4" t="s">
        <v>439</v>
      </c>
      <c r="O8" s="6" t="n">
        <v>1457</v>
      </c>
      <c r="P8" s="4" t="s">
        <v>439</v>
      </c>
      <c r="Q8" s="6" t="n">
        <v>1415</v>
      </c>
      <c r="R8" s="4" t="s">
        <v>439</v>
      </c>
      <c r="S8" s="6" t="n">
        <v>-69064</v>
      </c>
      <c r="T8" s="7" t="n">
        <v>620</v>
      </c>
      <c r="U8" s="6" t="n">
        <v>-1675</v>
      </c>
    </row>
    <row r="9" spans="1:21">
      <c r="A9" s="4" t="s">
        <v>110</v>
      </c>
      <c r="C9" s="6" t="n">
        <v>-16038</v>
      </c>
      <c r="D9" s="4" t="s">
        <v>439</v>
      </c>
      <c r="E9" s="6" t="n">
        <v>-22785</v>
      </c>
      <c r="F9" s="4" t="s">
        <v>439</v>
      </c>
      <c r="G9" s="6" t="n">
        <v>-5542</v>
      </c>
      <c r="H9" s="4" t="s">
        <v>439</v>
      </c>
      <c r="I9" s="6" t="n">
        <v>-22919</v>
      </c>
      <c r="J9" s="4" t="s">
        <v>439</v>
      </c>
      <c r="K9" s="6" t="n">
        <v>-1663</v>
      </c>
      <c r="L9" s="4" t="s">
        <v>439</v>
      </c>
      <c r="M9" s="6" t="n">
        <v>898</v>
      </c>
      <c r="N9" s="4" t="s">
        <v>439</v>
      </c>
      <c r="O9" s="6" t="n">
        <v>744</v>
      </c>
      <c r="P9" s="4" t="s">
        <v>439</v>
      </c>
      <c r="Q9" s="6" t="n">
        <v>1038</v>
      </c>
      <c r="R9" s="4" t="s">
        <v>439</v>
      </c>
      <c r="S9" s="6" t="n">
        <v>-67284</v>
      </c>
      <c r="T9" s="6" t="n">
        <v>1017</v>
      </c>
      <c r="U9" s="6" t="n">
        <v>-4515</v>
      </c>
    </row>
    <row r="10" spans="1:21">
      <c r="A10" s="4" t="s">
        <v>112</v>
      </c>
      <c r="C10" s="6" t="n">
        <v>-23224</v>
      </c>
      <c r="E10" s="6" t="n">
        <v>-866</v>
      </c>
      <c r="G10" s="6" t="n">
        <v>-738</v>
      </c>
      <c r="I10" s="6" t="n">
        <v>-784</v>
      </c>
      <c r="K10" s="6" t="n">
        <v>-671</v>
      </c>
      <c r="M10" s="6" t="n">
        <v>-961</v>
      </c>
      <c r="O10" s="6" t="n">
        <v>-688</v>
      </c>
      <c r="Q10" s="6" t="n">
        <v>-788</v>
      </c>
      <c r="S10" s="6" t="n">
        <v>-25612</v>
      </c>
      <c r="T10" s="6" t="n">
        <v>-3108</v>
      </c>
      <c r="U10" s="6" t="n">
        <v>-2864</v>
      </c>
    </row>
    <row r="11" spans="1:21">
      <c r="A11" s="4" t="s">
        <v>876</v>
      </c>
      <c r="C11" s="7" t="n">
        <v>-39262</v>
      </c>
      <c r="E11" s="7" t="n">
        <v>-23651</v>
      </c>
      <c r="G11" s="7" t="n">
        <v>-6280</v>
      </c>
      <c r="I11" s="7" t="n">
        <v>-23703</v>
      </c>
      <c r="K11" s="7" t="n">
        <v>-2334</v>
      </c>
      <c r="M11" s="7" t="n">
        <v>-63</v>
      </c>
      <c r="O11" s="7" t="n">
        <v>56</v>
      </c>
      <c r="Q11" s="7" t="n">
        <v>250</v>
      </c>
      <c r="S11" s="7" t="n">
        <v>-92896</v>
      </c>
      <c r="T11" s="7" t="n">
        <v>-2091</v>
      </c>
      <c r="U11" s="7" t="n">
        <v>-7379</v>
      </c>
    </row>
    <row r="12" spans="1:21">
      <c r="A12" s="3" t="s">
        <v>877</v>
      </c>
    </row>
    <row r="13" spans="1:21">
      <c r="A13" s="4" t="s">
        <v>119</v>
      </c>
      <c r="C13" s="8" t="n">
        <v>-0.57</v>
      </c>
      <c r="D13" s="4" t="s">
        <v>878</v>
      </c>
      <c r="E13" s="8" t="n">
        <v>-0.8100000000000001</v>
      </c>
      <c r="F13" s="4" t="s">
        <v>878</v>
      </c>
      <c r="G13" s="8" t="n">
        <v>-0.2</v>
      </c>
      <c r="H13" s="4" t="s">
        <v>878</v>
      </c>
      <c r="I13" s="8" t="n">
        <v>-0.82</v>
      </c>
      <c r="J13" s="4" t="s">
        <v>878</v>
      </c>
      <c r="K13" s="8" t="n">
        <v>-0.06</v>
      </c>
      <c r="L13" s="4" t="s">
        <v>878</v>
      </c>
      <c r="M13" s="8" t="n">
        <v>0.03</v>
      </c>
      <c r="N13" s="4" t="s">
        <v>878</v>
      </c>
      <c r="O13" s="8" t="n">
        <v>0.03</v>
      </c>
      <c r="P13" s="4" t="s">
        <v>878</v>
      </c>
      <c r="Q13" s="8" t="n">
        <v>0.04</v>
      </c>
      <c r="R13" s="4" t="s">
        <v>878</v>
      </c>
      <c r="S13" s="8" t="n">
        <v>-2.4</v>
      </c>
      <c r="T13" s="8" t="n">
        <v>0.04</v>
      </c>
      <c r="U13" s="8" t="n">
        <v>-0.16</v>
      </c>
    </row>
    <row r="14" spans="1:21">
      <c r="A14" s="4" t="s">
        <v>120</v>
      </c>
      <c r="C14" s="9" t="n">
        <v>-0.83</v>
      </c>
      <c r="D14" s="4" t="s">
        <v>878</v>
      </c>
      <c r="E14" s="9" t="n">
        <v>-0.03</v>
      </c>
      <c r="F14" s="4" t="s">
        <v>878</v>
      </c>
      <c r="G14" s="9" t="n">
        <v>-0.03</v>
      </c>
      <c r="H14" s="4" t="s">
        <v>878</v>
      </c>
      <c r="I14" s="9" t="n">
        <v>-0.03</v>
      </c>
      <c r="J14" s="4" t="s">
        <v>878</v>
      </c>
      <c r="K14" s="9" t="n">
        <v>-0.02</v>
      </c>
      <c r="L14" s="4" t="s">
        <v>878</v>
      </c>
      <c r="M14" s="8" t="n">
        <v>-0.03</v>
      </c>
      <c r="N14" s="4" t="s">
        <v>878</v>
      </c>
      <c r="O14" s="8" t="n">
        <v>-0.03</v>
      </c>
      <c r="P14" s="4" t="s">
        <v>878</v>
      </c>
      <c r="Q14" s="9" t="n">
        <v>-0.03</v>
      </c>
      <c r="R14" s="4" t="s">
        <v>878</v>
      </c>
      <c r="S14" s="9" t="n">
        <v>-0.91</v>
      </c>
      <c r="T14" s="9" t="n">
        <v>-0.12</v>
      </c>
      <c r="U14" s="9" t="n">
        <v>-0.11</v>
      </c>
    </row>
    <row r="15" spans="1:21">
      <c r="A15" s="4" t="s">
        <v>121</v>
      </c>
      <c r="C15" s="9" t="n">
        <v>-1.4</v>
      </c>
      <c r="D15" s="4" t="s">
        <v>878</v>
      </c>
      <c r="E15" s="9" t="n">
        <v>-0.84</v>
      </c>
      <c r="F15" s="4" t="s">
        <v>878</v>
      </c>
      <c r="G15" s="9" t="n">
        <v>-0.22</v>
      </c>
      <c r="H15" s="4" t="s">
        <v>878</v>
      </c>
      <c r="I15" s="9" t="n">
        <v>-0.85</v>
      </c>
      <c r="J15" s="4" t="s">
        <v>878</v>
      </c>
      <c r="K15" s="9" t="n">
        <v>-0.08</v>
      </c>
      <c r="L15" s="4" t="s">
        <v>878</v>
      </c>
      <c r="M15" s="4" t="s">
        <v>37</v>
      </c>
      <c r="N15" s="4" t="s">
        <v>878</v>
      </c>
      <c r="O15" s="4" t="s">
        <v>37</v>
      </c>
      <c r="P15" s="4" t="s">
        <v>878</v>
      </c>
      <c r="Q15" s="9" t="n">
        <v>0.01</v>
      </c>
      <c r="R15" s="4" t="s">
        <v>878</v>
      </c>
      <c r="S15" s="9" t="n">
        <v>-3.31</v>
      </c>
      <c r="T15" s="9" t="n">
        <v>-0.08</v>
      </c>
      <c r="U15" s="9" t="n">
        <v>-0.27</v>
      </c>
    </row>
    <row r="16" spans="1:21">
      <c r="A16" s="3" t="s">
        <v>879</v>
      </c>
    </row>
    <row r="17" spans="1:21">
      <c r="A17" s="4" t="s">
        <v>119</v>
      </c>
      <c r="C17" s="9" t="n">
        <v>-0.57</v>
      </c>
      <c r="D17" s="4" t="s">
        <v>878</v>
      </c>
      <c r="E17" s="9" t="n">
        <v>-0.8100000000000001</v>
      </c>
      <c r="F17" s="4" t="s">
        <v>878</v>
      </c>
      <c r="G17" s="9" t="n">
        <v>-0.2</v>
      </c>
      <c r="H17" s="4" t="s">
        <v>878</v>
      </c>
      <c r="I17" s="9" t="n">
        <v>-0.82</v>
      </c>
      <c r="J17" s="4" t="s">
        <v>878</v>
      </c>
      <c r="K17" s="9" t="n">
        <v>-0.06</v>
      </c>
      <c r="L17" s="4" t="s">
        <v>878</v>
      </c>
      <c r="M17" s="8" t="n">
        <v>0.03</v>
      </c>
      <c r="N17" s="4" t="s">
        <v>878</v>
      </c>
      <c r="O17" s="8" t="n">
        <v>0.03</v>
      </c>
      <c r="P17" s="4" t="s">
        <v>878</v>
      </c>
      <c r="Q17" s="9" t="n">
        <v>0.04</v>
      </c>
      <c r="R17" s="4" t="s">
        <v>878</v>
      </c>
      <c r="S17" s="9" t="n">
        <v>-2.4</v>
      </c>
      <c r="T17" s="9" t="n">
        <v>0.04</v>
      </c>
      <c r="U17" s="9" t="n">
        <v>-0.16</v>
      </c>
    </row>
    <row r="18" spans="1:21">
      <c r="A18" s="4" t="s">
        <v>120</v>
      </c>
      <c r="C18" s="9" t="n">
        <v>-0.83</v>
      </c>
      <c r="D18" s="4" t="s">
        <v>878</v>
      </c>
      <c r="E18" s="9" t="n">
        <v>-0.03</v>
      </c>
      <c r="F18" s="4" t="s">
        <v>878</v>
      </c>
      <c r="G18" s="9" t="n">
        <v>-0.02</v>
      </c>
      <c r="H18" s="4" t="s">
        <v>878</v>
      </c>
      <c r="I18" s="9" t="n">
        <v>-0.03</v>
      </c>
      <c r="J18" s="4" t="s">
        <v>878</v>
      </c>
      <c r="K18" s="9" t="n">
        <v>-0.02</v>
      </c>
      <c r="L18" s="4" t="s">
        <v>878</v>
      </c>
      <c r="M18" s="8" t="n">
        <v>-0.03</v>
      </c>
      <c r="N18" s="4" t="s">
        <v>878</v>
      </c>
      <c r="O18" s="8" t="n">
        <v>-0.03</v>
      </c>
      <c r="P18" s="4" t="s">
        <v>878</v>
      </c>
      <c r="Q18" s="9" t="n">
        <v>-0.03</v>
      </c>
      <c r="R18" s="4" t="s">
        <v>878</v>
      </c>
      <c r="S18" s="9" t="n">
        <v>-0.91</v>
      </c>
      <c r="T18" s="9" t="n">
        <v>-0.11</v>
      </c>
      <c r="U18" s="9" t="n">
        <v>-0.11</v>
      </c>
    </row>
    <row r="19" spans="1:21">
      <c r="A19" s="4" t="s">
        <v>121</v>
      </c>
      <c r="C19" s="8" t="n">
        <v>-1.4</v>
      </c>
      <c r="D19" s="4" t="s">
        <v>878</v>
      </c>
      <c r="E19" s="8" t="n">
        <v>-0.84</v>
      </c>
      <c r="F19" s="4" t="s">
        <v>878</v>
      </c>
      <c r="G19" s="8" t="n">
        <v>-0.22</v>
      </c>
      <c r="H19" s="4" t="s">
        <v>878</v>
      </c>
      <c r="I19" s="8" t="n">
        <v>-0.85</v>
      </c>
      <c r="J19" s="4" t="s">
        <v>878</v>
      </c>
      <c r="K19" s="8" t="n">
        <v>-0.08</v>
      </c>
      <c r="L19" s="4" t="s">
        <v>878</v>
      </c>
      <c r="M19" s="4" t="s">
        <v>37</v>
      </c>
      <c r="N19" s="4" t="s">
        <v>878</v>
      </c>
      <c r="O19" s="4" t="s">
        <v>37</v>
      </c>
      <c r="P19" s="4" t="s">
        <v>878</v>
      </c>
      <c r="Q19" s="8" t="n">
        <v>0.01</v>
      </c>
      <c r="R19" s="4" t="s">
        <v>878</v>
      </c>
      <c r="S19" s="8" t="n">
        <v>-3.31</v>
      </c>
      <c r="T19" s="8" t="n">
        <v>-0.07000000000000001</v>
      </c>
      <c r="U19" s="8" t="n">
        <v>-0.27</v>
      </c>
    </row>
    <row r="20" spans="1:21">
      <c r="A20" s="3" t="s">
        <v>880</v>
      </c>
    </row>
    <row r="21" spans="1:21">
      <c r="A21" s="4" t="s">
        <v>124</v>
      </c>
      <c r="C21" s="6" t="n">
        <v>28111000</v>
      </c>
      <c r="E21" s="6" t="n">
        <v>28051000</v>
      </c>
      <c r="G21" s="6" t="n">
        <v>28048000</v>
      </c>
      <c r="I21" s="6" t="n">
        <v>28048000</v>
      </c>
      <c r="K21" s="6" t="n">
        <v>27906000</v>
      </c>
      <c r="M21" s="6" t="n">
        <v>27906000</v>
      </c>
      <c r="O21" s="6" t="n">
        <v>27785000</v>
      </c>
      <c r="Q21" s="6" t="n">
        <v>27738000</v>
      </c>
      <c r="S21" s="6" t="n">
        <v>28065000</v>
      </c>
      <c r="T21" s="6" t="n">
        <v>27833000</v>
      </c>
      <c r="U21" s="6" t="n">
        <v>27679000</v>
      </c>
    </row>
    <row r="22" spans="1:21">
      <c r="A22" s="4" t="s">
        <v>125</v>
      </c>
      <c r="C22" s="6" t="n">
        <v>28111000</v>
      </c>
      <c r="D22" s="4" t="s">
        <v>439</v>
      </c>
      <c r="E22" s="6" t="n">
        <v>28051000</v>
      </c>
      <c r="F22" s="4" t="s">
        <v>439</v>
      </c>
      <c r="G22" s="6" t="n">
        <v>28048000</v>
      </c>
      <c r="H22" s="4" t="s">
        <v>439</v>
      </c>
      <c r="I22" s="6" t="n">
        <v>28048000</v>
      </c>
      <c r="J22" s="4" t="s">
        <v>439</v>
      </c>
      <c r="K22" s="6" t="n">
        <v>27906000</v>
      </c>
      <c r="L22" s="4" t="s">
        <v>439</v>
      </c>
      <c r="M22" s="6" t="n">
        <v>28359000</v>
      </c>
      <c r="N22" s="4" t="s">
        <v>439</v>
      </c>
      <c r="O22" s="6" t="n">
        <v>28238000</v>
      </c>
      <c r="P22" s="4" t="s">
        <v>439</v>
      </c>
      <c r="Q22" s="6" t="n">
        <v>28142000</v>
      </c>
      <c r="R22" s="4" t="s">
        <v>439</v>
      </c>
      <c r="S22" s="6" t="n">
        <v>28065000</v>
      </c>
      <c r="T22" s="6" t="n">
        <v>28099000</v>
      </c>
      <c r="U22" s="6" t="n">
        <v>27679000</v>
      </c>
    </row>
    <row r="23" spans="1:21">
      <c r="A23" t="n"/>
    </row>
    <row r="24" spans="1:21">
      <c r="A24" s="4" t="s">
        <v>439</v>
      </c>
      <c r="B24" s="4" t="s">
        <v>781</v>
      </c>
    </row>
    <row r="25" spans="1:21">
      <c r="A25" s="4" t="s">
        <v>881</v>
      </c>
      <c r="B25" s="4" t="s">
        <v>882</v>
      </c>
    </row>
  </sheetData>
  <mergeCells count="14">
    <mergeCell ref="A1:B2"/>
    <mergeCell ref="C1:R1"/>
    <mergeCell ref="S1:U1"/>
    <mergeCell ref="C2:D2"/>
    <mergeCell ref="E2:F2"/>
    <mergeCell ref="G2:H2"/>
    <mergeCell ref="I2:J2"/>
    <mergeCell ref="K2:L2"/>
    <mergeCell ref="M2:N2"/>
    <mergeCell ref="O2:P2"/>
    <mergeCell ref="Q2:R2"/>
    <mergeCell ref="A23:T23"/>
    <mergeCell ref="B24:T24"/>
    <mergeCell ref="B25:T2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6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83</v>
      </c>
      <c r="B1" s="2" t="s">
        <v>381</v>
      </c>
      <c r="K1" s="2" t="s">
        <v>1</v>
      </c>
    </row>
    <row r="2" spans="1:14">
      <c r="B2" s="2" t="s">
        <v>884</v>
      </c>
      <c r="C2" s="2" t="s">
        <v>384</v>
      </c>
      <c r="D2" s="2" t="s">
        <v>385</v>
      </c>
      <c r="E2" s="2" t="s">
        <v>386</v>
      </c>
      <c r="F2" s="2" t="s">
        <v>387</v>
      </c>
      <c r="G2" s="2" t="s">
        <v>388</v>
      </c>
      <c r="H2" s="2" t="s">
        <v>389</v>
      </c>
      <c r="I2" s="2" t="s">
        <v>390</v>
      </c>
      <c r="J2" s="2" t="s">
        <v>391</v>
      </c>
      <c r="K2" s="2" t="s">
        <v>384</v>
      </c>
      <c r="L2" s="2" t="s">
        <v>388</v>
      </c>
      <c r="M2" s="2" t="s">
        <v>393</v>
      </c>
      <c r="N2" s="2" t="s">
        <v>382</v>
      </c>
    </row>
    <row r="3" spans="1:14">
      <c r="A3" s="3" t="s">
        <v>885</v>
      </c>
    </row>
    <row r="4" spans="1:14">
      <c r="A4" s="4" t="s">
        <v>886</v>
      </c>
      <c r="C4" s="7" t="n">
        <v>-13782</v>
      </c>
      <c r="D4" s="7" t="n">
        <v>-21446</v>
      </c>
      <c r="E4" s="7" t="n">
        <v>-3208</v>
      </c>
      <c r="F4" s="7" t="n">
        <v>-19240</v>
      </c>
      <c r="G4" s="4" t="s">
        <v>37</v>
      </c>
      <c r="H4" s="4" t="s">
        <v>37</v>
      </c>
      <c r="I4" s="4" t="s">
        <v>37</v>
      </c>
      <c r="J4" s="4" t="s">
        <v>37</v>
      </c>
      <c r="K4" s="7" t="n">
        <v>57676</v>
      </c>
      <c r="L4" s="4" t="s">
        <v>37</v>
      </c>
      <c r="M4" s="7" t="n">
        <v>5828</v>
      </c>
    </row>
    <row r="5" spans="1:14">
      <c r="A5" s="4" t="s">
        <v>520</v>
      </c>
    </row>
    <row r="6" spans="1:14">
      <c r="A6" s="3" t="s">
        <v>885</v>
      </c>
    </row>
    <row r="7" spans="1:14">
      <c r="A7" s="4" t="s">
        <v>887</v>
      </c>
      <c r="B7" s="7" t="n">
        <v>2</v>
      </c>
    </row>
    <row r="8" spans="1:14">
      <c r="A8" s="4" t="s">
        <v>888</v>
      </c>
      <c r="B8" s="6" t="n">
        <v>46</v>
      </c>
    </row>
    <row r="9" spans="1:14">
      <c r="A9" s="4" t="s">
        <v>402</v>
      </c>
    </row>
    <row r="10" spans="1:14">
      <c r="A10" s="3" t="s">
        <v>885</v>
      </c>
    </row>
    <row r="11" spans="1:14">
      <c r="A11" s="4" t="s">
        <v>886</v>
      </c>
      <c r="B11" s="7" t="n">
        <v>3</v>
      </c>
    </row>
    <row r="12" spans="1:14">
      <c r="A12" s="4" t="s">
        <v>404</v>
      </c>
    </row>
    <row r="13" spans="1:14">
      <c r="A13" s="3" t="s">
        <v>885</v>
      </c>
    </row>
    <row r="14" spans="1:14">
      <c r="A14" s="4" t="s">
        <v>886</v>
      </c>
      <c r="B14" s="7" t="n">
        <v>4</v>
      </c>
    </row>
    <row r="15" spans="1:14">
      <c r="A15" s="4" t="s">
        <v>889</v>
      </c>
    </row>
    <row r="16" spans="1:14">
      <c r="A16" s="3" t="s">
        <v>885</v>
      </c>
    </row>
    <row r="17" spans="1:14">
      <c r="A17" s="4" t="s">
        <v>890</v>
      </c>
      <c r="N17" s="7" t="n">
        <v>2</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OPERATIONS AND SI</vt:lpstr>
      <vt:lpstr>LIQUIDITY</vt:lpstr>
      <vt:lpstr>OIL PRICE RISK DERIVATIVES</vt:lpstr>
      <vt:lpstr>OIL AND GAS PRODUCING ACTIVITIE</vt:lpstr>
      <vt:lpstr>PROPERTY AND EQUIPMENT, NET</vt:lpstr>
      <vt:lpstr>DISCONTINUED OPERATIONS</vt:lpstr>
      <vt:lpstr>DEBT</vt:lpstr>
      <vt:lpstr>EXECUTIVE RETIREMENT AND SEVERA</vt:lpstr>
      <vt:lpstr>ASSET RETIREMENT OBLIGATIONS</vt:lpstr>
      <vt:lpstr>COMMITMENTS AND CONTINGENCIES</vt:lpstr>
      <vt:lpstr>SHAREHOLDERS' EQUITY</vt:lpstr>
      <vt:lpstr>INCOME TAXES</vt:lpstr>
      <vt:lpstr>IMPAIRMENT LOSS ON INVESTMENT I</vt:lpstr>
      <vt:lpstr>EARNINGS (LOSS) PER SHARE</vt:lpstr>
      <vt:lpstr>SIGNIFICANT CONCENTRATIONS</vt:lpstr>
      <vt:lpstr>FAIR VALUE MEASUREMENTS</vt:lpstr>
      <vt:lpstr>UNAUDITED SUPPLEMENTAL OIL AND </vt:lpstr>
      <vt:lpstr>QUARTERLY FINANCIAL DATA (Unaud</vt:lpstr>
      <vt:lpstr>SUBSEQUENT EVENTS</vt:lpstr>
      <vt:lpstr>ORGANIZATION, OPERATIONS AND 26</vt:lpstr>
      <vt:lpstr>ORGANIZATION, OPERATIONS AND 27</vt:lpstr>
      <vt:lpstr>OIL PRICE RISK DERIVATIVES (Tab</vt:lpstr>
      <vt:lpstr>OIL AND GAS PRODUCING ACTIVIT29</vt:lpstr>
      <vt:lpstr>PROPERTY AND EQUIPMENT, NET (Ta</vt:lpstr>
      <vt:lpstr>DISCONTINUED OPERATIONS (Tables</vt:lpstr>
      <vt:lpstr>EXECUTIVE RETIREMENT AND SEVE32</vt:lpstr>
      <vt:lpstr>ASSET RETIREMENT OBLIGATIONS (T</vt:lpstr>
      <vt:lpstr>SHAREHOLDERS' EQUITY (Tables)</vt:lpstr>
      <vt:lpstr>INCOME TAXES (Tables)</vt:lpstr>
      <vt:lpstr>EARNINGS (LOSS) PER SHARE (Tabl</vt:lpstr>
      <vt:lpstr>SIGNIFICANT CONCENTRATIONS (Tab</vt:lpstr>
      <vt:lpstr>FAIR VALUE MEASUREMENTS (Tables</vt:lpstr>
      <vt:lpstr>UNAUDITED SUPPLEMENTAL OIL AN39</vt:lpstr>
      <vt:lpstr>QUARTERLY FINANCIAL DATA (Una40</vt:lpstr>
      <vt:lpstr>ORGANIZATION, OPERATIONS AND 41</vt:lpstr>
      <vt:lpstr>LIQUIDITY (Details Narrative)</vt:lpstr>
      <vt:lpstr>OIL PRICE RISK DERIVATIVES (Det</vt:lpstr>
      <vt:lpstr>OIL PRICE RISK DERIVATIVES (D44</vt:lpstr>
      <vt:lpstr>OIL AND GAS PRODUCING ACTIVIT45</vt:lpstr>
      <vt:lpstr>OIL AND GAS PRODUCING ACTIVIT46</vt:lpstr>
      <vt:lpstr>OIL AND GAS PRODUCING ACTIVIT47</vt:lpstr>
      <vt:lpstr>OIL AND GAS PRODUCING ACTIVIT48</vt:lpstr>
      <vt:lpstr>OIL AND GAS PRODUCING ACTIVIT49</vt:lpstr>
      <vt:lpstr>PROPERTY AND EQUIPMENT, NET (De</vt:lpstr>
      <vt:lpstr>PROPERTY AND EQUIPMENT, NET (51</vt:lpstr>
      <vt:lpstr>DISCONTINUED OPERATIONS (Detail</vt:lpstr>
      <vt:lpstr>DISCONTINUED OPERATIONS (Deta53</vt:lpstr>
      <vt:lpstr>DISCONTINUED OPERATIONS (Deta54</vt:lpstr>
      <vt:lpstr>DISCONTINUED OPERATIONS (Deta55</vt:lpstr>
      <vt:lpstr>DEBT (Details Narrative)</vt:lpstr>
      <vt:lpstr>EXECUTIVE RETIREMENT AND SEVE57</vt:lpstr>
      <vt:lpstr>EXECUTIVE RETIREMENT AND SEVE58</vt:lpstr>
      <vt:lpstr>ASSET RETIREMENT OBLIGATIONS (D</vt:lpstr>
      <vt:lpstr>COMMITMENTS AND CONTINGENCIES (</vt:lpstr>
      <vt:lpstr>SHAREHOLDERS' EQUITY (Details)</vt:lpstr>
      <vt:lpstr>SHAREHOLDERS' EQUITY (Details 1</vt:lpstr>
      <vt:lpstr>SHAREHOLDERS' EQUITY (Details 2</vt:lpstr>
      <vt:lpstr>SHAREHOLDERS' EQUITY (Details 3</vt:lpstr>
      <vt:lpstr>SHAREHOLDERS' EQUITY (Details N</vt:lpstr>
      <vt:lpstr>INCOME TAXES (Details)</vt:lpstr>
      <vt:lpstr>INCOME TAXES (Details 1)</vt:lpstr>
      <vt:lpstr>INCOME TAXES (Details Narrative</vt:lpstr>
      <vt:lpstr>IMPAIRMENT LOSS ON INVESTMENT69</vt:lpstr>
      <vt:lpstr>EARNINGS (LOSS) PER SHARE (Deta</vt:lpstr>
      <vt:lpstr>EARNINGS (LOSS) PER SHARE (De71</vt:lpstr>
      <vt:lpstr>SIGNIFICANT CONCENTRATIONS (Det</vt:lpstr>
      <vt:lpstr>SIGNIFICANT CONCENTRATIONS (D73</vt:lpstr>
      <vt:lpstr>FAIR VALUE MEASUREMENTS (Detail</vt:lpstr>
      <vt:lpstr>FAIR VALUE MEASUREMENTS (Deta75</vt:lpstr>
      <vt:lpstr>UNAUDITED SUPPLEMENTAL OIL AN76</vt:lpstr>
      <vt:lpstr>UNAUDITED SUPPLEMENTAL OIL AN77</vt:lpstr>
      <vt:lpstr>UNAUDITED SUPPLEMENTAL OIL AN78</vt:lpstr>
      <vt:lpstr>UNAUDITED SUPPLEMENTAL OIL AN79</vt:lpstr>
      <vt:lpstr>QUARTERLY FINANCIAL DATA (Una8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7:15Z</dcterms:created>
  <dcterms:modified xmlns:dcterms="http://purl.org/dc/terms/" xmlns:xsi="http://www.w3.org/2001/XMLSchema-instance" xsi:type="dcterms:W3CDTF">2016-04-14T17:17:15Z</dcterms:modified>
  <dc:title xmlns:dc="http://purl.org/dc/elements/1.1/">Untitled</dc:title>
  <dc:description xmlns:dc="http://purl.org/dc/elements/1.1/"/>
  <dc:subject xmlns:dc="http://purl.org/dc/elements/1.1/"/>
  <cp:keywords/>
  <cp:category/>
</cp:coreProperties>
</file>